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venue Recognition" sheetId="11" state="visible" r:id="rId11"/>
    <sheet xmlns:r="http://schemas.openxmlformats.org/officeDocument/2006/relationships" name="Note 3 - Cash, Cash Equivalents" sheetId="12" state="visible" r:id="rId12"/>
    <sheet xmlns:r="http://schemas.openxmlformats.org/officeDocument/2006/relationships" name="Note 4 - Fair Value Measurement" sheetId="13" state="visible" r:id="rId13"/>
    <sheet xmlns:r="http://schemas.openxmlformats.org/officeDocument/2006/relationships" name="Note 5 - Balance Sheet Componen" sheetId="14" state="visible" r:id="rId14"/>
    <sheet xmlns:r="http://schemas.openxmlformats.org/officeDocument/2006/relationships" name="Note 6 - Real Estate Transactio" sheetId="15" state="visible" r:id="rId15"/>
    <sheet xmlns:r="http://schemas.openxmlformats.org/officeDocument/2006/relationships" name="Note 7 - Leases" sheetId="16" state="visible" r:id="rId16"/>
    <sheet xmlns:r="http://schemas.openxmlformats.org/officeDocument/2006/relationships" name="Note 8 - Stock-based Compensati" sheetId="17" state="visible" r:id="rId17"/>
    <sheet xmlns:r="http://schemas.openxmlformats.org/officeDocument/2006/relationships" name="Note 9 - Dividends and Dividend" sheetId="18" state="visible" r:id="rId18"/>
    <sheet xmlns:r="http://schemas.openxmlformats.org/officeDocument/2006/relationships" name="Note 10 - Interest and Other In" sheetId="19" state="visible" r:id="rId19"/>
    <sheet xmlns:r="http://schemas.openxmlformats.org/officeDocument/2006/relationships" name="Note 11 - Net Income Per Share" sheetId="20" state="visible" r:id="rId20"/>
    <sheet xmlns:r="http://schemas.openxmlformats.org/officeDocument/2006/relationships" name="Note 12 - Income Taxes" sheetId="21" state="visible" r:id="rId21"/>
    <sheet xmlns:r="http://schemas.openxmlformats.org/officeDocument/2006/relationships" name="Note 13 - Commitments and Conti" sheetId="22" state="visible" r:id="rId22"/>
    <sheet xmlns:r="http://schemas.openxmlformats.org/officeDocument/2006/relationships" name="Note 14 - Employee 401(k) Plan" sheetId="23" state="visible" r:id="rId23"/>
    <sheet xmlns:r="http://schemas.openxmlformats.org/officeDocument/2006/relationships" name="Note 15 - Significant Customers" sheetId="24" state="visible" r:id="rId24"/>
    <sheet xmlns:r="http://schemas.openxmlformats.org/officeDocument/2006/relationships" name="Note 16 - Segment and Geographi" sheetId="25" state="visible" r:id="rId25"/>
    <sheet xmlns:r="http://schemas.openxmlformats.org/officeDocument/2006/relationships" name="Note 17 - Accumulated Other Com" sheetId="26" state="visible" r:id="rId26"/>
    <sheet xmlns:r="http://schemas.openxmlformats.org/officeDocument/2006/relationships" name="Note 18 - Subsequent Event" sheetId="27" state="visible" r:id="rId27"/>
    <sheet xmlns:r="http://schemas.openxmlformats.org/officeDocument/2006/relationships" name="Note 19 - Quarterly Financial D"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3 - Cash, Cash Equivalen_2" sheetId="31" state="visible" r:id="rId31"/>
    <sheet xmlns:r="http://schemas.openxmlformats.org/officeDocument/2006/relationships" name="Note 4 - Fair Value Measureme_2" sheetId="32" state="visible" r:id="rId32"/>
    <sheet xmlns:r="http://schemas.openxmlformats.org/officeDocument/2006/relationships" name="Note 5 - Balance Sheet Compon_2" sheetId="33" state="visible" r:id="rId33"/>
    <sheet xmlns:r="http://schemas.openxmlformats.org/officeDocument/2006/relationships" name="Note 6 - Real Estate Transact_2" sheetId="34" state="visible" r:id="rId34"/>
    <sheet xmlns:r="http://schemas.openxmlformats.org/officeDocument/2006/relationships" name="Note 7 - Leases (Tables)" sheetId="35" state="visible" r:id="rId35"/>
    <sheet xmlns:r="http://schemas.openxmlformats.org/officeDocument/2006/relationships" name="Note 8 - Stock-based Compensa_2" sheetId="36" state="visible" r:id="rId36"/>
    <sheet xmlns:r="http://schemas.openxmlformats.org/officeDocument/2006/relationships" name="Note 9 - Dividends and Divide_2" sheetId="37" state="visible" r:id="rId37"/>
    <sheet xmlns:r="http://schemas.openxmlformats.org/officeDocument/2006/relationships" name="Note 10 - Interest and Other _2" sheetId="38" state="visible" r:id="rId38"/>
    <sheet xmlns:r="http://schemas.openxmlformats.org/officeDocument/2006/relationships" name="Note 11 - Net Income Per Share " sheetId="39" state="visible" r:id="rId39"/>
    <sheet xmlns:r="http://schemas.openxmlformats.org/officeDocument/2006/relationships" name="Note 12 - Income Taxes (Tables)" sheetId="40" state="visible" r:id="rId40"/>
    <sheet xmlns:r="http://schemas.openxmlformats.org/officeDocument/2006/relationships" name="Note 13 - Commitments and Con_2" sheetId="41" state="visible" r:id="rId41"/>
    <sheet xmlns:r="http://schemas.openxmlformats.org/officeDocument/2006/relationships" name="Note 15 - Significant Custome_2" sheetId="42" state="visible" r:id="rId42"/>
    <sheet xmlns:r="http://schemas.openxmlformats.org/officeDocument/2006/relationships" name="Note 16 - Segment and Geograp_2" sheetId="43" state="visible" r:id="rId43"/>
    <sheet xmlns:r="http://schemas.openxmlformats.org/officeDocument/2006/relationships" name="Note 17 - Accumulated Other C_2" sheetId="44" state="visible" r:id="rId44"/>
    <sheet xmlns:r="http://schemas.openxmlformats.org/officeDocument/2006/relationships" name="Note 19 - Quarterly Financial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2 - Revenue Recognition (D" sheetId="48" state="visible" r:id="rId48"/>
    <sheet xmlns:r="http://schemas.openxmlformats.org/officeDocument/2006/relationships" name="Note 3 - Cash, Cash Equivalen_3" sheetId="49" state="visible" r:id="rId49"/>
    <sheet xmlns:r="http://schemas.openxmlformats.org/officeDocument/2006/relationships" name="Note 3 - Cash, Cash Equivalen_4" sheetId="50" state="visible" r:id="rId50"/>
    <sheet xmlns:r="http://schemas.openxmlformats.org/officeDocument/2006/relationships" name="Note 3 - Cash, Cash Equivalen_5" sheetId="51" state="visible" r:id="rId51"/>
    <sheet xmlns:r="http://schemas.openxmlformats.org/officeDocument/2006/relationships" name="Note 3 - Cash, Cash Equivalen_6" sheetId="52" state="visible" r:id="rId52"/>
    <sheet xmlns:r="http://schemas.openxmlformats.org/officeDocument/2006/relationships" name="Note 3 - Cash, Cash Equivalen_7" sheetId="53" state="visible" r:id="rId53"/>
    <sheet xmlns:r="http://schemas.openxmlformats.org/officeDocument/2006/relationships" name="Note 4 - Fair Value Measureme_3" sheetId="54" state="visible" r:id="rId54"/>
    <sheet xmlns:r="http://schemas.openxmlformats.org/officeDocument/2006/relationships" name="Note 4 - Fair Value Measureme_4" sheetId="55" state="visible" r:id="rId55"/>
    <sheet xmlns:r="http://schemas.openxmlformats.org/officeDocument/2006/relationships" name="Note 4 - Fair Value Measureme_5" sheetId="56" state="visible" r:id="rId56"/>
    <sheet xmlns:r="http://schemas.openxmlformats.org/officeDocument/2006/relationships" name="Note 5 - Balance Sheet Compon_3" sheetId="57" state="visible" r:id="rId57"/>
    <sheet xmlns:r="http://schemas.openxmlformats.org/officeDocument/2006/relationships" name="Note 5 - Balance Sheet Compon_4" sheetId="58" state="visible" r:id="rId58"/>
    <sheet xmlns:r="http://schemas.openxmlformats.org/officeDocument/2006/relationships" name="Note 5 - Balance Sheet Compon_5" sheetId="59" state="visible" r:id="rId59"/>
    <sheet xmlns:r="http://schemas.openxmlformats.org/officeDocument/2006/relationships" name="Note 5 - Balance Sheet Compon_6" sheetId="60" state="visible" r:id="rId60"/>
    <sheet xmlns:r="http://schemas.openxmlformats.org/officeDocument/2006/relationships" name="Note 5 - Balance Sheet Compon_7" sheetId="61" state="visible" r:id="rId61"/>
    <sheet xmlns:r="http://schemas.openxmlformats.org/officeDocument/2006/relationships" name="Note 5 - Balance Sheet Compon_8" sheetId="62" state="visible" r:id="rId62"/>
    <sheet xmlns:r="http://schemas.openxmlformats.org/officeDocument/2006/relationships" name="Note 5 - Balance Sheet Compon_9" sheetId="63" state="visible" r:id="rId63"/>
    <sheet xmlns:r="http://schemas.openxmlformats.org/officeDocument/2006/relationships" name="Note 6 - Real Estate Transact_3" sheetId="64" state="visible" r:id="rId64"/>
    <sheet xmlns:r="http://schemas.openxmlformats.org/officeDocument/2006/relationships" name="Note 6 - Real Estate Transact_4" sheetId="65" state="visible" r:id="rId65"/>
    <sheet xmlns:r="http://schemas.openxmlformats.org/officeDocument/2006/relationships" name="Note 7 - Leases (Details Textua" sheetId="66" state="visible" r:id="rId66"/>
    <sheet xmlns:r="http://schemas.openxmlformats.org/officeDocument/2006/relationships" name="Note 7 - Leases - Leases Cost (" sheetId="67" state="visible" r:id="rId67"/>
    <sheet xmlns:r="http://schemas.openxmlformats.org/officeDocument/2006/relationships" name="Note 7 - Leases - Maturities of" sheetId="68" state="visible" r:id="rId68"/>
    <sheet xmlns:r="http://schemas.openxmlformats.org/officeDocument/2006/relationships" name="Note 7 - Leases - Future Minimu" sheetId="69" state="visible" r:id="rId69"/>
    <sheet xmlns:r="http://schemas.openxmlformats.org/officeDocument/2006/relationships" name="Note 7 - Leases - Maturities _2" sheetId="70" state="visible" r:id="rId70"/>
    <sheet xmlns:r="http://schemas.openxmlformats.org/officeDocument/2006/relationships" name="Note 8 - Stock-based Compensa_3" sheetId="71" state="visible" r:id="rId71"/>
    <sheet xmlns:r="http://schemas.openxmlformats.org/officeDocument/2006/relationships" name="Note 8 - Stock-based Compensa_4" sheetId="72" state="visible" r:id="rId72"/>
    <sheet xmlns:r="http://schemas.openxmlformats.org/officeDocument/2006/relationships" name="Note 8 - Stock-based Compensa_5" sheetId="73" state="visible" r:id="rId73"/>
    <sheet xmlns:r="http://schemas.openxmlformats.org/officeDocument/2006/relationships" name="Note 8 - Stock-based Compensa_6" sheetId="74" state="visible" r:id="rId74"/>
    <sheet xmlns:r="http://schemas.openxmlformats.org/officeDocument/2006/relationships" name="Note 9 - Dividends and Divide_3" sheetId="75" state="visible" r:id="rId75"/>
    <sheet xmlns:r="http://schemas.openxmlformats.org/officeDocument/2006/relationships" name="Note 9 - Dividends and Divide_4" sheetId="76" state="visible" r:id="rId76"/>
    <sheet xmlns:r="http://schemas.openxmlformats.org/officeDocument/2006/relationships" name="Note 10 - Interest and Other _3" sheetId="77" state="visible" r:id="rId77"/>
    <sheet xmlns:r="http://schemas.openxmlformats.org/officeDocument/2006/relationships" name="Note 10 - Interest and Other _4" sheetId="78" state="visible" r:id="rId78"/>
    <sheet xmlns:r="http://schemas.openxmlformats.org/officeDocument/2006/relationships" name="Note 11 - Net Income Per Shar_2" sheetId="79" state="visible" r:id="rId79"/>
    <sheet xmlns:r="http://schemas.openxmlformats.org/officeDocument/2006/relationships" name="Note 12 - Income Taxes (Details" sheetId="80" state="visible" r:id="rId80"/>
    <sheet xmlns:r="http://schemas.openxmlformats.org/officeDocument/2006/relationships" name="Note 12 - Income Taxes - Compon" sheetId="81" state="visible" r:id="rId81"/>
    <sheet xmlns:r="http://schemas.openxmlformats.org/officeDocument/2006/relationships" name="Note 12 - Income Taxes - Comp_2" sheetId="82" state="visible" r:id="rId82"/>
    <sheet xmlns:r="http://schemas.openxmlformats.org/officeDocument/2006/relationships" name="Note 12 - Income Taxes - Income" sheetId="83" state="visible" r:id="rId83"/>
    <sheet xmlns:r="http://schemas.openxmlformats.org/officeDocument/2006/relationships" name="Note 12 - Income Taxes - Deferr" sheetId="84" state="visible" r:id="rId84"/>
    <sheet xmlns:r="http://schemas.openxmlformats.org/officeDocument/2006/relationships" name="Note 12 - Income Taxes - Unreco" sheetId="85" state="visible" r:id="rId85"/>
    <sheet xmlns:r="http://schemas.openxmlformats.org/officeDocument/2006/relationships" name="Note 13 - Commitments and Con_3" sheetId="86" state="visible" r:id="rId86"/>
    <sheet xmlns:r="http://schemas.openxmlformats.org/officeDocument/2006/relationships" name="Note 13 - Commitments and Con_4" sheetId="87" state="visible" r:id="rId87"/>
    <sheet xmlns:r="http://schemas.openxmlformats.org/officeDocument/2006/relationships" name="Note 14 - Employee 401(k) Plan " sheetId="88" state="visible" r:id="rId88"/>
    <sheet xmlns:r="http://schemas.openxmlformats.org/officeDocument/2006/relationships" name="Note 15 - Significant Custome_3" sheetId="89" state="visible" r:id="rId89"/>
    <sheet xmlns:r="http://schemas.openxmlformats.org/officeDocument/2006/relationships" name="Note 16 - Segment and Geograp_3" sheetId="90" state="visible" r:id="rId90"/>
    <sheet xmlns:r="http://schemas.openxmlformats.org/officeDocument/2006/relationships" name="Note 16 - Segment and Geograp_4" sheetId="91" state="visible" r:id="rId91"/>
    <sheet xmlns:r="http://schemas.openxmlformats.org/officeDocument/2006/relationships" name="Note 16 - Segment and Geograp_5" sheetId="92" state="visible" r:id="rId92"/>
    <sheet xmlns:r="http://schemas.openxmlformats.org/officeDocument/2006/relationships" name="Note 16 - Segment and Geograp_6" sheetId="93" state="visible" r:id="rId93"/>
    <sheet xmlns:r="http://schemas.openxmlformats.org/officeDocument/2006/relationships" name="Note 17 - Accumulated Other C_3" sheetId="94" state="visible" r:id="rId94"/>
    <sheet xmlns:r="http://schemas.openxmlformats.org/officeDocument/2006/relationships" name="Note 18 - Subsequent Event (Det" sheetId="95" state="visible" r:id="rId95"/>
    <sheet xmlns:r="http://schemas.openxmlformats.org/officeDocument/2006/relationships" name="Note 19 - Quarterly Financial_3" sheetId="96" state="visible" r:id="rId96"/>
  </sheets>
  <definedNames/>
  <calcPr calcId="124519" fullCalcOnLoad="1"/>
</workbook>
</file>

<file path=xl/sharedStrings.xml><?xml version="1.0" encoding="utf-8"?>
<sst xmlns="http://schemas.openxmlformats.org/spreadsheetml/2006/main" uniqueCount="924">
  <si>
    <t>Document And Entity Information - USD ($)</t>
  </si>
  <si>
    <t>12 Months Ended</t>
  </si>
  <si>
    <t>Dec. 31, 2019</t>
  </si>
  <si>
    <t>Feb. 19, 2020</t>
  </si>
  <si>
    <t>Jun. 28, 2019</t>
  </si>
  <si>
    <t>Document Information [Line Items]</t>
  </si>
  <si>
    <t>Entity Central Index Key</t>
  </si>
  <si>
    <t>0001280452</t>
  </si>
  <si>
    <t>Entity Registrant Name</t>
  </si>
  <si>
    <t>MONOLITHIC POWER SYSTEMS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0-51026</t>
  </si>
  <si>
    <t>Entity Incorporation, State or Country Code</t>
  </si>
  <si>
    <t>DE</t>
  </si>
  <si>
    <t>Entity Tax Identification Number</t>
  </si>
  <si>
    <t>77-0466789</t>
  </si>
  <si>
    <t>Entity Address, Address Line One</t>
  </si>
  <si>
    <t>5808 Lake Washington Blvd. NE</t>
  </si>
  <si>
    <t>Entity Address, City or Town</t>
  </si>
  <si>
    <t>Kirkland</t>
  </si>
  <si>
    <t>Entity Address, State or Province</t>
  </si>
  <si>
    <t>WA</t>
  </si>
  <si>
    <t>Entity Address, Postal Zip Code</t>
  </si>
  <si>
    <t>98033</t>
  </si>
  <si>
    <t>City Area Code</t>
  </si>
  <si>
    <t>425</t>
  </si>
  <si>
    <t>Local Phone Number</t>
  </si>
  <si>
    <t>296-9956</t>
  </si>
  <si>
    <t>Title of 12(b) Security</t>
  </si>
  <si>
    <t>Common Stock, par value $0.001 per share</t>
  </si>
  <si>
    <t>Trading Symbol</t>
  </si>
  <si>
    <t>MPW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Deferred tax assets, net</t>
  </si>
  <si>
    <t>Other long-term assets</t>
  </si>
  <si>
    <t>Total assets</t>
  </si>
  <si>
    <t>Current liabilities:</t>
  </si>
  <si>
    <t>Accounts payable</t>
  </si>
  <si>
    <t>Accrued compensation and related benefits</t>
  </si>
  <si>
    <t>Other 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3,616 and 42,505, respectively</t>
  </si>
  <si>
    <t>Retained earnings</t>
  </si>
  <si>
    <t>Accumulated other comprehensive loss</t>
  </si>
  <si>
    <t>Total stockholders’ equity</t>
  </si>
  <si>
    <t>Total liabilities and stockholders’ equity</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Revenue</t>
  </si>
  <si>
    <t>Cost of revenue</t>
  </si>
  <si>
    <t>Gross profit</t>
  </si>
  <si>
    <t>Operating expenses:</t>
  </si>
  <si>
    <t>Research and development</t>
  </si>
  <si>
    <t>Selling, general and administrative</t>
  </si>
  <si>
    <t>Litigation expense</t>
  </si>
  <si>
    <t>Total operating expenses</t>
  </si>
  <si>
    <t>Income from operations</t>
  </si>
  <si>
    <t>Interest and other income, net</t>
  </si>
  <si>
    <t>Income before income taxes</t>
  </si>
  <si>
    <t>Income tax expense</t>
  </si>
  <si>
    <t>Net income</t>
  </si>
  <si>
    <t>Net income per share</t>
  </si>
  <si>
    <t>Basic (in dollars per share)</t>
  </si>
  <si>
    <t>Diluted (in dollars per share)</t>
  </si>
  <si>
    <t>Weighted-average shares outstanding:</t>
  </si>
  <si>
    <t>Basic (in shares)</t>
  </si>
  <si>
    <t>Diluted (in shares)</t>
  </si>
  <si>
    <t>Consolidated Statements of Comprehensive Income - USD ($) $ in Thousands</t>
  </si>
  <si>
    <t>Other comprehensive income (loss), net of tax:</t>
  </si>
  <si>
    <t>Foreign currency translation adjustments</t>
  </si>
  <si>
    <t>Change in unrealized gain (loss) on available-for-sale securities, net of tax of $(203), $209 and $0, respectively</t>
  </si>
  <si>
    <t>Other comprehensive income (loss), net of tax</t>
  </si>
  <si>
    <t>Comprehensive income</t>
  </si>
  <si>
    <t>Consolidated Statements of Comprehensive Income (Parentheticals) - USD ($) $ in Thousands</t>
  </si>
  <si>
    <t>Change in unrealized gain (loss) on available-for-sale securities, tax</t>
  </si>
  <si>
    <t>Consolidated Statements of Stockholders' Equity - USD ($) shares in Thousands, $ in Thousands</t>
  </si>
  <si>
    <t>Common Stock Including Additional Paid in Capital [Member]</t>
  </si>
  <si>
    <t>Retained Earnings [Member]</t>
  </si>
  <si>
    <t>AOCI Attributable to Parent [Member]</t>
  </si>
  <si>
    <t>Total</t>
  </si>
  <si>
    <t>Balance (in shares) at Dec. 31, 2016</t>
  </si>
  <si>
    <t>Balance at Dec. 31, 2016</t>
  </si>
  <si>
    <t>Other comprehensive income (loss)</t>
  </si>
  <si>
    <t>Dividends and dividend equivalents declared</t>
  </si>
  <si>
    <t>Common stock issued under the employee equity incentive plan (in shares)</t>
  </si>
  <si>
    <t>Common stock issued under the employee equity incentive plan</t>
  </si>
  <si>
    <t>Common stock issued under the employee stock purchase plan (in shares)</t>
  </si>
  <si>
    <t>Common stock issued under the employee stock purchase plan</t>
  </si>
  <si>
    <t>Stock-based compensation expense</t>
  </si>
  <si>
    <t>Cumulative effect of a change in accounting principles at Dec. 31, 2017</t>
  </si>
  <si>
    <t>Balance (in shares) at Dec. 31, 2017</t>
  </si>
  <si>
    <t>Balance at Dec. 31, 2017</t>
  </si>
  <si>
    <t>Cumulative effect of a change in accounting principles at Dec. 31, 2018</t>
  </si>
  <si>
    <t>Balance (in shares) at Dec. 31, 2018</t>
  </si>
  <si>
    <t>Balance at Dec. 31, 2018</t>
  </si>
  <si>
    <t>Balance (in shares) at Dec. 31, 2019</t>
  </si>
  <si>
    <t>Balance at Dec. 31, 2019</t>
  </si>
  <si>
    <t>Consolidated Statements of Stockholders' Equity (Parentheticals) - $ / shares</t>
  </si>
  <si>
    <t>Dividends and dividend equivalents declared per share (in dollars per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nd amortization</t>
  </si>
  <si>
    <t>(Gain) loss on disposal and sale of property and equipment, net</t>
  </si>
  <si>
    <t>Amortization of premium on available-for-sale securities</t>
  </si>
  <si>
    <t>(Gain) loss on deferred compensation plan investments</t>
  </si>
  <si>
    <t>Deferred taxes, net</t>
  </si>
  <si>
    <t>Changes in operating assets and liabilities:</t>
  </si>
  <si>
    <t>Accounts receivable</t>
  </si>
  <si>
    <t>Other assets</t>
  </si>
  <si>
    <t>Accrued liabilities</t>
  </si>
  <si>
    <t>Net cash provided by operating activities</t>
  </si>
  <si>
    <t>Cash flows from investing activities:</t>
  </si>
  <si>
    <t>Purchases of property and equipment</t>
  </si>
  <si>
    <t>Acquisition of in-place leases</t>
  </si>
  <si>
    <t>Purchases of short-term investments</t>
  </si>
  <si>
    <t>Proceeds from maturities and sales of short-term investments</t>
  </si>
  <si>
    <t>Proceeds from sales of long-term investments</t>
  </si>
  <si>
    <t>Proceeds from sales of property and equipment</t>
  </si>
  <si>
    <t>Contributions to deferred compensation plan, net</t>
  </si>
  <si>
    <t>Net cash used in investing activities</t>
  </si>
  <si>
    <t>Cash flows from financing activities:</t>
  </si>
  <si>
    <t>Property and equipment purchased on extended payment terms</t>
  </si>
  <si>
    <t>Proceeds from common stock issued under the employee equity incentive plan</t>
  </si>
  <si>
    <t>Proceeds from common stock issued under the employee stock purchase plan</t>
  </si>
  <si>
    <t>Dividends and dividend equivalents paid</t>
  </si>
  <si>
    <t>Net cash used in financing activities</t>
  </si>
  <si>
    <t>Effect of change in exchange rates</t>
  </si>
  <si>
    <t>Net increase (decrease) in cash, cash equivalents and restricted cash</t>
  </si>
  <si>
    <t>Cash, cash equivalents and restricted cash, beginning of period</t>
  </si>
  <si>
    <t>Cash, cash equivalents and restricted cash, end of period</t>
  </si>
  <si>
    <t>Supplemental disclosures for cash flow information:</t>
  </si>
  <si>
    <t>Cash paid for taxes</t>
  </si>
  <si>
    <t>Non-cash investing and financing activities:</t>
  </si>
  <si>
    <t>Liability accrued for property and equipment purchases</t>
  </si>
  <si>
    <t>Liability accrued for dividends and dividend equivalents</t>
  </si>
  <si>
    <t>Note 1 - Summary of Significant Accounting Policies</t>
  </si>
  <si>
    <t>Notes to Financial Statements</t>
  </si>
  <si>
    <t>Significant Accounting Policies [Text Block]</t>
  </si>
  <si>
    <t>1. Business Monolithic Power Systems, Inc. (the “Company”) was incorporated in the State of California on August 22, 1997. November 17, 2004, Basis of Presentation The consolidated financial statements include the accounts of the Company and its wholly-own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contingencies and income tax valuation allowances. Actual results could differ from those estimates. 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may not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Foreign Currency In general, the functional currency of the Company’s international subsidiaries is the local currency.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loss in stockholders’ equity on the Consolidated Balance Sheets. In addition, the Company incurs foreign currency exchange gain or loss related to certain intercompany transactions between the U.S. and its foreign subsidiaries that are denominated in a currency other than the functional currency. In connection with the settlement and remeasurement of the balances, the Company recorded foreign currency exchange gain (loss) of $(0.3) million, $1.0 million and $(0.6) million for the years ended December 31, 2019, 2018 2017, Cash, Cash Equivalents and Investments The Company classifies all highly liquid investments with stated maturities of three may one Cash equivalents are stated at cost, which approximates fair market value. The Company’s short-term and long-term debt investments are classified as available-for-sale securities and are stated at their fair market value, with unrealized gains and losses recorded in accumulated other comprehensive loss. Premiums and discounts on debt investments are generally amortized or accreted over the life of the related available-for-sale securities. Interest income is recognized when earned. The cost of investments sold is determined on a specific identification method. The Company’s available-for-sale investments are subject to periodic impairment reviews. When a decline in the fair value of a debt security below its amortized cost is considered other-than-temporary, the Company records an impairment charge in interest and other income, net. Fair Value of Financial Instruments Fair value is defined as the price that would be received from selling an asset or paid to transfer a liability in an orderly transaction between market participants at the measurement date. When determining the fair value, the Company considers the principal or most advantageous market in which the Company would transact, as well as assumptions that market participants would use when pricing the assets or liabilities. Fair value is estimated by applying the following hierarchy, which prioritizes the inputs used to measure fair value into three
● Level 1
● Level 2 not
● Level 3 Inventories Inventories are stated at the lower of standard cost (which approximates actual cost determined on a first first may may not Property and Equipment Property and equipment are stated at cost. Depreciation commences when an asset is placed in service and available for its intended use. Depreciation is computed using the straight-line method over the estimated useful lives of the assets. Buildings and building improvements have estimated useful lives of 20 to 40 years. Leasehold improvements are amortized over the shorter of the estimated useful lives or the lease period. Production equipment and software have estimated useful lives of three eight three five not
Impairment of Long-Lived Assets The Company evaluates its long-lived assets other than goodwill for impairment whenever events or changes in circumstances indicate that the carrying amount of an asset may not not Goodwill Goodwill represents the excess of the fair value of purchase consideration over the fair value of net tangible and identified intangible assets as of the date of acquisition. Goodwill is not The Company tests goodwill for impairment at least annually in the fourth may first not not No 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o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which are classified as trading securities. Changes in the cash surrender value of the corporate-owned life insurance policies and the fair value of mutual fund and money market fund investments are included in interest and other income, net on the Consolidated Statements of Operations. The following table summarizes the deferred compensation plan balances on the Consolidated Balance Sheets (in thousands):
December 31,
2019 2018
Deferred compensation plan asset components:
Cash surrender value of corporate-owned life insurance policies $ 16,883 $ 13,103
Fair value of mutual funds and money market funds 21,975 18,867
Total $ 38,858 $ 31,970
Deferred compensation plan assets reported in:
Other long-term assets $ 38,858 $ 31,970
Deferred compensation plan liabilities reported in:
Accrued compensation and related benefits (short-term) $ 425 $ 447
Other long-term liabilities 39,665 32,283
Total $ 40,090 $ 32,730 Revenue Recognition The Company recognizes revenue when it transfers control of promised goods or services to its customers in an amount that reflects the consideration to which it expects to be entitled to in exchange for those goods or services. See Note 2 Research and Development Costs incurred in research and development are expensed as incurred. Warranty Reserve The Company generally provides one two no not 13 Leases The Company determines if an arrangement is a lease at inception. Lease terms may not The Company does not 12 For lease arrangements where the Company is the lessor, the Company recognizes lease income from operating leases on a straight-line basis over the lease term. Stock-Based Compensation The Company measures the cost of employee services received in exchange for an award of equity instruments based on the grant-date fair value of the award. Compensation expense related to awards with service conditions is recorded on a straight-line basis over the requisite service period. Compensation expense related to awards subject to market or performance conditions is recognized over the requisite service period for each separately vesting tranche. For awards with only market conditions, compensation expense is not not not The Company accounts for forfeitures of equity awards when they occur.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Litigation and Contingencies The Company is a party to actions and proceedings in the ordinary course of business, including potential litigation regarding its stock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recorded o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not not Comprehensive Income Comprehensive income represents the change in the Company’s net assets during the period from non-owner sources. Accumulated other comprehensive loss presented on the Consolidated Balance Sheets primarily consists of unrealized gains or losses related to available-for-sale investments and foreign currency translation adjustments. Recently A dopted Accounting Pronouncement In February 2016, No. 2016 02, Leases (Topic 842 ), 12 January 1, 2019 not not December 31, 2018 Upon adoption, the Company recognized ROU assets and lease liabilities of its outstanding operating leases on the Consolidated Balance Sheets, primarily related to real estate. The adoption did not 7 Recent Accounting Pronouncements Not December 31, 2019 In December 2019, No. 2019 12, Income Taxes (Topic 740 , December 15, 2020. In August 2018, No. 2018 13, Fair Value Measurement (Topic 820 Disclosure Framework — Changes to the Disclosure Requirements for Fair Value Measurement, 3 December 15, 2019. not In January 2017, No. 2017 04, Intangibles – Goodwill and Other (Topic 350 two not December 15, 2019. not In June 2016, No. 2016 13, Financial Instruments – Credit Losses (Topic 326 December 15, 2019. not</t>
  </si>
  <si>
    <t>Note 2 - Revenue Recognition</t>
  </si>
  <si>
    <t>Revenue from Contract with Customer [Text Block]</t>
  </si>
  <si>
    <t>2. The Company adopted ASU No. 2014 09, Revenue from Contracts with Customers (Topic 606 January 1, 2018 not December 31, 2017. January 1, 2018 606, not 605, Revenue Recognition Revenue from Product Sales The Company generates revenue primarily from product sales, which include assembled and tested integrated circuits, as well as dies in wafer form. These product sales were 99%, 98% and 98% of the Company’s total revenue for the years ended December 31, 2019, 2018 2017, third not 16 The Company sells its products primarily through third December 31, 2019, 2018 2017,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Variable Consideration The Company accounts for price adjustment and stock rotation rights as variable consideration that reduces the transaction price, and recognizes that reduction in the same period the associated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which make up the majority of the Company’s total sales to distributors, do not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December 31, 2019 2018, not December 31, 2019 2018. For certain customers located in Asia, the Company requires cash payments two December 31, 2019 2018, December 31, 2019 December 31, 2019, December 31, 2018. Practical Expedients The Company has elected the practical expedient to expense sales commissions as incurred because the amortization period would have been one
The Company’s standard payment terms generally require customers to pay 30 to 60 days after the Company satisfies the performance obligations. For those customers who are required to pay in advance, the Company satisfies the performance obligations generally within two not The Company’s unsatisfied performance obligations primarily include products held in consignment arrangements and customer purchase orders for products that the Company has not one not</t>
  </si>
  <si>
    <t>Note 3 - Cash, Cash Equivalents, Investments and Restricted Cash</t>
  </si>
  <si>
    <t>Cash, Cash Equivalents, Investments, and Restricted Cash Disclosure [Text Block]</t>
  </si>
  <si>
    <t xml:space="preserve">3. The following is a summary of the Company’s cash, cash equivalents and investments (in thousands):
December 31,
2019 2018
Cash, cash equivalents and investments:
Cash $ 144,860 $ 131,569
Money market funds 28,100 41,135
Corporate debt securities 260,950 170,909
Commercial paper 1,994 -
U.S. treasuries and government agency bonds 19,493 32,068
Certificates of deposit - 1,600
Auction-rate securities backed by student-loan notes 3,138 3,241
Total $ 458,535 $ 380,522
December 31,
2019 2018
Reported as:
Cash and cash equivalents $ 172,960 $ 172,704
Short-term investments 282,437 204,577
Long-term investments 3,138 3,241
Total $ 458,535 $ 380,522 The contractual maturities of the Company’s short-term and long-term available-for-sale investments are as follows (in thousands):
December 31,
2019 2018
Due in less than 1 year $ 147,532 $ 125,845
Due in 1 - 5 years 134,905 78,732
Due in greater than 5 years 3,138 3,241
Total $ 285,575 $ 207,818 The following tables summarize the unrealized gain and loss positions related to the Company’s available-for sale investments (in thousands):
December 31, 2019
Amortized Cost Unrealized Gains Unrealized Losses Total Fair Value Fair Value of Investments in Unrealized Loss Position
Money market funds $ 28,100 $ - $ - $ 28,100 $ -
Corporate debt securities 260,645 383 (78 ) 260,950 93,262
Commercial paper 1,994 - - 1,994 -
U.S. treasuries and government agency bonds 19,487 7 (1 ) 19,493 993
Auction-rate securities backed by student-loan notes 3,320 - (182 ) 3,138 3,138
Total $ 313,546 $ 390 $ (261 ) $ 313,675 $ 97,393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As of December 31, 2019 2018, 12 one not December 31, 2019 2018, not The Company redeemed $0.3 million and $2.0 million of its auction-rate securities at face value for the years ended December 31, 2019 2018, no December 31, 2017. December 31, 2019 2018, not not Restricted Cash The following table provides a reconciliation of cash, cash equivalents and restricted cash reported on the Consolidated Balance Sheets to the amounts reported on the Consolidated Statements of Cash Flows (in thousands):
December 31,
2019 2018
Cash and cash equivalents $ 172,960 $ 172,704
Restricted cash included in other long-term assets 116 114
Total cash, cash equivalents and restricted cash reported on the Consolidated Statements of Cash Flows $ 173,076 $ 172,818 As of December 31, 2019 2018, </t>
  </si>
  <si>
    <t>Note 4 - Fair Value Measurements</t>
  </si>
  <si>
    <t>Fair Value Disclosures [Text Block]</t>
  </si>
  <si>
    <t>4. S The following table details the fair value measurement of the financial assets (in thousands):
December 31, 2019
Total Level 1 Level 2 Level 3
Money market funds $ 28,100 $ 28,100 $ - $ -
Corporate debt securities 260,950 - 260,950 -
Commercial paper 1,994 - 1,994 -
U.S. treasuries and government agency bonds 19,493 - 19,493 -
Auction-rate securities backed by student-loan notes 3,138 - - 3,138
Mutual funds and money market funds under deferred compensation plan 21,975 21,975 - -
Total $ 335,650 $ 50,075 $ 282,437 $ 3,138
December 31, 2018
Total Level 1 Level 2 Level 3
Money market funds $ 41,135 $ 41,135 $ - $ -
Corporate debt securities 170,909 - 170,909 -
U.S. treasuries and government agency bonds 32,068 - 32,068 -
Certificates of deposit 1,600 - 1,600 -
Auction-rate securities backed by student-loan notes 3,241 - - 3,241
Mutual funds and money market funds under deferred compensation plan 18,867 18,867 - -
Total $ 267,820 $ 60,002 $ 204,577 $ 3,241 _______________
● Level 1—includes
● Level 2—includes may third
● Level 3—includes The Company’s level 3
Balance at January 1, 2018 $ 5,256
Change in unrealized loss included in other comprehensive income (15 )
Sale and settlement at par (2,000 )
Balance at December 31, 2018 3,241
Change in unrealized gain included in other comprehensive income 147
Sale and settlement at par (250 )
Balance at December 31, 2019 $ 3,138 The Company determined the fair value of the auction-rate securities using a discounted cash flow model with the following assumptions:
December 31,
2019 2018
Time-to-liquidity (in years) 2 - 3 2 - 3
Discount rate 4.0% - 8.3% 4.9% - 10.1% The fair value measurement involves the analysis of valuation techniques and evaluation of unobservable inputs commonly used by market participants to price similar instruments. Outputs from the valuation process are assessed against various market sources when they are available, including marketplace quotes, recent trades of similar illiquid securities and independent pricing services. The valuation of the auction-rate securities is subject to significant management judgment regarding projected future cash flows, which will depend on many factors, including the quality of the underlying collateral, estimated time to liquidity including potential to be called or restructured, underlying final maturity, insurance guaranty and market conditions, among others. Changes in any of the unobservable inputs used in the fair value measurement of auction-rate securities in isolation would result in a lower or higher fair value measurement. For example, an increase in the time-to-liquidity assumption or estimated discount rate would result in a lower fair value measurement.</t>
  </si>
  <si>
    <t>Note 5 - Balance Sheet Components</t>
  </si>
  <si>
    <t>Supplemental Balance Sheet Disclosures [Text Block]</t>
  </si>
  <si>
    <t xml:space="preserve">5. Inventories Inventories consist of the following (in thousands):
December 31,
2019 2018
Raw materials $ 22,872 $ 43,017
Work in process 42,681 38,674
Finished goods 61,947 54,693
Total $ 127,500 $ 136,384 Other Current Assets Other current assets consist of the following (in thousands):
December 31,
2019 2018
RSU tax withholding proceeds receivable $ 6,106 $ 39
Prepaid expense 7,991 3,425
Interest receivable 2,490 1,441
Assets for product returns 1,585 1,602
Prepaid wafer refund receivable - 4,297
Other 1,433 1,127
Total $ 19,605 $ 11,931 Property and Equipment, Net Property and equipment, net, consist of the following (in thousands):
December 31,
2019 2018
Production equipment and software $ 134,420 $ 120,645
Buildings and improvements 149,443 100,135
Land 35,040 16,724
Transportation equipment 16,510 12,948
Leasehold improvements 7,173 4,755
Furniture and fixtures 4,660 4,341
Property and equipment 347,246 259,548
Less: accumulated depreciation and amortization (118,931 ) (109,547 )
Property and equipment, net $ 228,315 $ 150,001 Depreciation and amortization expense on property and equipment was $14.5 million, $11.4 million and $14.0 million for the years ended December 31, 2019, 2018 2017, Other Long-Term Assets Other long-term assets consist of the following (in thousands):
December 31,
2019 2018
Deferred compensation plan assets $ 38,858 $ 31,970
Operating lease ROU assets 2,863 -
Prepaid expense 2,687 2,713
Other 1,544 1,296
Total $ 45,952 $ 35,979 Accrued Liabilities Accrued liabilities consist of the following (in thousands):
December 31,
2019 2018
Dividends and dividend equivalents $ 21,747 $ 15,044
Stock rotation and sales returns 5,530 5,363
Customer prepayments 3,412 2,520
Income tax payable 2,435 7,018
Commissions 1,425 1,369
Operating lease liabilities 1,254 -
Warranty 1,139 4,564
Other 7,848 3,084
Total $ 44,790 $ 38,962 Other Long-Term Liabilities Other long-term liabilities consist of the following (in thousands):
December 31,
2019 2018
Deferred compensation plan liabilities $ 39,665 $ 32,283
Dividend equivalents 6,265 6,145
Operating lease liabilities 1,103 -
Other 30 97
Total $ 47,063 $ 38,525 </t>
  </si>
  <si>
    <t>Note 6 - Real Estate Transaction</t>
  </si>
  <si>
    <t>Real Estate Transaction [Text Block]</t>
  </si>
  <si>
    <t>6. REAL ESTATE TRANSACTION In March 2019, The purchase price allocation was as follows (in thousands):
Building $ 30,078
Land 22,254
In-place leases 981
Total $ 53,313 The fair value of the building was determined based on the income approach, which considered the discounted cash flows and direct capitalization analysis, and the sales comparison approach. The fair value of land was determined based on the sales comparison approach. The fair value of the in-place leases was determined primarily based on the analysis of the economic benefits of certain cost savings attributable to the leases. The building is depreciated over a useful life of 40 years and the in-place leases are amortized over the average remaining lease terms of 3.5 years.</t>
  </si>
  <si>
    <t>Note 7 - Leases</t>
  </si>
  <si>
    <t>Leases Disclosure [Text Block]</t>
  </si>
  <si>
    <t xml:space="preserve">7. Lessee The Company has operating leases primarily for administrative and sales and marketing offices, manufacturing operations and research and development facilities, employee housing units and certain equipment. These leases have remaining lease terms from less than a year to four five not As of December 31, 2019,
Year Ended
December 31, 2019
Lease costs:
Operating lease costs $ 1,509
Short-term and other lease costs 465
Total lease costs $ 1,974
Year Ended
December 31, 2019
Cash paid for amounts included in the measurement of lease liabilities:
Operating cash flows from operating leases $ 1,364
ROU assets obtained in exchange for new operating lease liabilities (1) $ 3,667
December 31, 2019
Weighted-average remaining lease term (in years) 2.1
Weighted-average discount rate 3.7 %
( 1 The amount includes $2.3 million for operating leases existing on January 1, 2019. As of December 31, 2019,
2020 $ 1,328
2021 734
2022 390
2023 22
Total remaining lease payments 2,474
Less: imputed interest (117 )
Total lease liabilities $ 2,357
Reported as:
Current liabilities $ 1,254
Long-term liabilities $ 1,103 The Company has elected the transition option under Topic 842 December 31, 2018,
2019 $ 1,511
2020 872
2021 273
2022 195
2023 26
Total $ 2,877 Rent expense for the years ended December 31, 2018 2017 Lessor The Company owns certain office buildings and leases a portion of these properties to third one five five For the year ended December 31, 2019, December 31, 2019,
2020 $ 1,523
2021 1,378
2022 1,138
2023 604
2024 552
Thereafter 45
Total $ 5,240 </t>
  </si>
  <si>
    <t>Note 8 - Stock-based Compensation</t>
  </si>
  <si>
    <t>Share-based Payment Arrangement [Text Block]</t>
  </si>
  <si>
    <t>8 . STOCK-BASED COMPENSATION 2014 Equity Incentive Plan (as amended, the “ 2014 Plan”) The Board of Directors adopted the 2014 April 2013, June 2013. October 2014, 2014 2014 November 13, 2014 2014 November 13, 2024. December 31, 2019, 2014
Stock-Based Compensation Expense The Company recognized stock-based compensation expense as follows (in thousands):
Year Ended December 31,
2019 2018 2017
Cost of revenue $ 2,409 $ 1,888 $ 1,654
Research and development 19,584 15,990 14,816
Selling, general and administrative 56,706 42,729 36,147
Total stock-based compensation expense $ 78,699 $ 60,607 $ 52,617
Tax benefit related to stock-based compensation $ 2,754 $ 4,383 $ 5,054 RSUs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goals and the approval of such achievement by the Compensation Committee of the Board of Directors (the “Compensation Committee”). All awards include service conditions which require continued employment with the Company. A summary of RSU activity is presented in the table below (in thousands, except per-share amounts):
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17 366 $ 51.35 2,284 $ 43.24 1,620 $ 23.57 4,270 $ 36.47
Granted 81 $ 94.25 585 (1) $ 62.72 - $ - 666 $ 66.56
Vested (175 ) $ 48.35 (597 ) $ 41.94 - $ - (772 ) $ 43.39
Forfeited (14 ) $ 61.80 (6 ) $ 49.82 - $ - (20 ) $ 58.46
Outstanding at December 31, 2017 258 $ 66.30 2,266 $ 48.59 1,620 $ 23.57 4,144 $ 39.91
Granted 133 $ 114.36 630 (1) $ 85.06 600 $ 68.48 1,363 $ 80.62
Vested (136 ) $ 60.23 (717 ) $ 41.08 - $ - (853 ) $ 44.13
Forfeited (15 ) $ 82.20 (5 ) $ 63.16 (1 ) $ 68.48 (21 ) $ 76.92
Outstanding at December 31, 2018 240 $ 95.38 2,174 $ 61.61 2,219 $ 35.69 4,633 $ 50.94
Granted 52 $ 141.32 512 (1) $ 99.88 - $ - 564 $ 103.68
Vested (103 ) $ 81.53 (656 ) $ 53.72 (324 ) $ 23.57 (1,083 ) $ 47.34
Forfeited (9 ) $ 117.31 (43 ) $ 42.72 (9 ) $ 68.48 (61 ) $ 57.01
Outstanding at December 31, 2019 180 $ 115.45 1,987 $ 74.50 1,886 $ 37.63 4,053 $ 59.16
( 1 Amount reflects the number of awards that may The intrinsic value related to vested RSUs was $138.3 million, $90.0 million and $74.0 million for the years ended December 31, 2019, 2018 2017, December 31, 2019, December 31, 2019, three Cash proceeds from vested PSUs with a purchase price totaled $16.6 million and $10.6 million for the years ended December 31, 2019 2018, no December 31, 2017. Time-Based RSUs For the years ended December 31, 2019, 2018 2017, four one PSUs and MPSUs 2019 In February 2019, two 2019 2020 two “2019 2019 2019 first 2021 2019 two 2019
The 2019 not not 2019 In October 2018, 2020 two 2019 2020 two “2019 2019 2019 first 2021 2019 two 2019 The 2019 not not 2019 2018 In February 2018, two 2018 2019 two “2018 2018 2018 first 2020 2018 two 2018 In February 2018, 2019 two 2018 2019 two “2018 2018 2018 first 2020 2018 two 2018 The 2018 2018 not not 2018 2018 2017 In February 2017, two 2017 2018 two “2017 2017 February 2019, 2017 2017 first 2019. 2017 two 2017 In February 2017, 2018 two 2017 2018 two “2017 2017 February 2019, 2017 2017 first 2019. 2017 two 2017 The 2017 2017 not not 2017 2017 2015 In December 2015, “2015 2015 2015 four December 31, 2019. first five January 1, 2016 December 31, 2019. The second, third fourth five second January 1, 2017 December 31, 2019. five third January 1, 2018 December 31, 2019. five fourth January 1, 2019 December 31, 2019. In addition, each of the second, third fourth one six
1. Successful implementation of full digital solutions for certain power products.
2. Successful implementation, and adoption by a key customer, of an integrated, software-based field-oriented control with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The following table summarizes the achievement of the market and performance conditions:
Tranche Market Conditions Performance Conditions
One All stock price targets were achieved as of September 30, 2017. Not
Two All stock price targets were achieved as of December 31, 2017. Operating metric #1 December 31, 2018.
Three All stock price targets were achieved as of September 30, 2018. Operating metric #2 December 31, 2018.
Four All stock price targets were achieved as of March 31, 2019. Operating metric #3 September 30, 2019. A total of 0.6 million shares were awarded to the employees. The 2015 January 1, 2020, two The Company determined the grant date fair value of the 2015 2015 first second third fourth MSUs 2018 In October 2018, “2018 2018 five October 26, 2018 December 31, 2023. December 31, 2019, 2018 January 1, 2024, two 2018 The Company determined the grant date fair value of the 2018 2013 In December 2013, “2013 2013 five January 1, 2014 December 31, 2018. December 31, 2015, 2013 January 1, 2019 December 31, 2023. 2013 The Company determined the grant date fair value of the 2013 no not ESPP Under the ESPP, eligible employees may may not six one million first December 31, 2019, November 2024. For the years ended December 31, 2019, 2018 2017, December 31, 2019, 2018 2017, December 31, 2019, first 2020.
Year Ended December 31,
2019 2018 2017
Expected term (in years) 0.5 0.5 0.5
Expected volatility 37.0 % 29.5 % 23.5 %
Risk-free interest rate 2.2 % 2.0 % 0.9 %
Dividend yield 1.1 % 1.0 % 0.9 %
Cash proceeds from the shares issued under the ESPP were $3.3 million, $3.0 million and $2.7 million for the years ended December 31, 2019, 2018 2017,</t>
  </si>
  <si>
    <t>Note 9 - Dividends and Dividend Equivalents</t>
  </si>
  <si>
    <t>Dividends And Dividend Equivalents [Text Block]</t>
  </si>
  <si>
    <t>9. Cash Dividend Program The Company has a dividend program approved by the Board of Directors, pursuant to which the Company intends to pay quarterly cash dividends on its common stock. Based on the Company’s historical practice, stockholders of record as of the last business day of the quarter are entitled to receive the quarterly cash dividends when and if declared by the Board of Directors, which are payable to the stockholders in the following month. The Board of Directors declared the following cash dividends (in thousands, except per-share amounts):
Year Ended December 31,
2019 2018 2017
Dividend declared per share $ 1.60 $ 1.20 $ 0.80
Total amount $ 69,196 $ 50,803 $ 33,145 As of December 31, 2019 2018,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domestic cash, cash generated from ongoing U.S. operations, and cash repatriated from its Bermuda subsidiary. Earnings from other foreign subsidiaries will continue to be indefinitely reinvested. Cash Dividend Equivalent Rights The Company's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December 31, 2019 2018,</t>
  </si>
  <si>
    <t>Note 10 - Interest and Other Income, Net</t>
  </si>
  <si>
    <t>Other Nonoperating Income and Expense [Text Block]</t>
  </si>
  <si>
    <t xml:space="preserve">10 . INTEREST AND OTHER INCOME, NET The components of interest and other income, net, are as follows (in thousands):
Year Ended December 31,
2019 2018 2017
Interest income $ 7,305 $ 6,321 $ 5,353
Amortization of premium on available-for-sale securities (729 ) (1,353 ) (1,976 )
Gain (loss) on deferred compensation plan investments 3,806 (1,022 ) 2,531
Foreign currency exchange gain (loss) (310 ) 953 (550 )
Other 486 95 162
Total $ 10,558 $ 4,994 $ 5,520 For the year ended December 31, 2019, </t>
  </si>
  <si>
    <t>Note 11 - Net Income Per Share</t>
  </si>
  <si>
    <t>Earnings Per Share [Text Block]</t>
  </si>
  <si>
    <t>11 . NET INCOME PER SHARE The following table sets forth the computation of basic and diluted net income per share (in thousands, except per share amounts):
Year Ended December 31,
2019 2018 2017
Numerator:
Net income $ 108,839 $ 105,268 $ 65,203
Denominator:
Weighted-average outstanding shares - basic 43,165 42,247 41,350
Effect of dilutive securities 2,598 2,355 2,228
Weighted-average outstanding shares - diluted 45,763 44,602 43,578
Net income per share:
Basic $ 2.52 $ 2.49 $ 1.58
Diluted $ 2.38 $ 2.36 $ 1.50 Anti-dilutive common stock equivalents were not</t>
  </si>
  <si>
    <t>Note 12 - Income Taxes</t>
  </si>
  <si>
    <t>Income Tax Disclosure [Text Block]</t>
  </si>
  <si>
    <t>12 . INCOME TAXES The components of income before income taxes are as follows (in thousands):
Year Ended December 31,
2019 2018 2017
United States $ (4,134 ) $ (13,151 ) $ (19,115 )
Foreign 117,254 131,633 102,059
Income before income taxes $ 113,120 $ 118,482 $ 82,944 The components of the income tax expense are as follows (in thousands):
Year Ended December 31,
2019 2018 2017
Current:
Federal $ 1,682 $ 11,023 $ 31,025
State 8 4 2
Foreign 3,105 2,992 1,967
Deferred:
Federal (213 ) (797 ) (15,426 )
Foreign (301 ) (8 ) 173
Income tax expense $ 4,281 $ 13,214 $ 17,741 The effective tax rate differs from the applicable U.S. statutory federal income tax rate as follows:
Year Ended December 31,
2019 2018 2017
U.S. statutory federal tax rate 21.0 % 21.0 % 35.0 %
Foreign income at lower rates (20.7 ) (22.0 ) (41.2 )
Impact of the 2017 Tax Act:
Remeasurement of deferred taxes - - 11.8
One-time deemed repatriation transition tax - 0.6 50.5
Global intangible low-taxed income (“GILTI”) 11.0 14.4 -
Changes in valuation allowance 2.1 - (36.2 )
Stock-based compensation (1.5 ) (1.1 ) 2.2
Tax credits (6.2 ) (1.9 ) (2.1 )
Other adjustments (1.9 ) 0.2 1.4
Effective tax rate 3.8 % 11.2 % 21.4 % The components of net deferred tax assets consist of the following (in thousands):
December 31,
2019 2018
Deferred tax assets:
Tax credits $ 18,080 $ 11,833
Stock-based compensation 6,237 10,040
Deferred compensation 7,110 6,829
Net operating losses 615 1,133
Other expenses not currently deductible 2,323 1,852
Deferred tax assets, gross 34,365 31,687
Valuation allowance (15,411 ) (13,041 )
Deferred tax assets, net of valuation allowance 18,954 18,646
Deferred tax liabilities:
Depreciation and amortization (1,259 ) (711 )
Undistributed foreign earnings (77 ) (1,105 )
Other expenses currently deductible (425 ) -
Deferred tax liabilities (1,761 ) (1,816 )
Net deferred tax assets $ 17,193 $ 16,830 Deemed Repatriation Transition Tax: As permitted by the 2017 one eight 2025. December 31, 2019 2018, December 31, 2019 2018, GILTI: The 2017 January 1, 2018. December 31, 2019 2018, Valuation Allowance: The Company periodically evaluates its deferred tax assets, including a determination of whether a valuation allowance is necessary, based upon its ability to utilize the assets using a more likely than not December 31, 2019 2018, no Undistributed Earnings of Subsidiaries: The Company has analyzed its global working capital and cash requirements, and has determined that it plans to repatriate cash from its Bermuda subsidiary on an ongoing basis to fund its future U.S.-based expenditures and dividends. For the year ended December 31, 2019, December 31, 2019, For all other foreign subsidiaries, the Company expects to indefinitely reinvest undistributed earnings to fund their operations and research and development. As of December 31, 2019, not Other Income Tax Provision Matters As of December 31, 2019, not December 31, 2019, 2028. As of December 31, 2019, no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At December 31, 2019, December 31, 2018, A reconciliation of the gross unrecognized tax benefits is as follows (in thousands):
Balance as of January 1, 2017 $ 14,431
Increase for tax position of prior year 169
Increase for tax position of current year 2,360
Decrease due to lapse of statute of limitation (688 )
Balance as of December 31, 2017 16,272
Increase for tax position of prior year 1,474
Increase for tax position of current year 2,957
Decrease due to lapse of statute of limitation (212 )
Balance as of December 31, 2018 20,491
Increase for tax position of prior year 1,589
Increase for tax position of current year 4,663
Decrease due to settlement with tax authorities (560 )
Decrease due to lapse of statute of limitation (776 )
Balance as of December 31, 2019 $ 25,407 The Company recognizes interest and penalties, if any, related to uncertain tax positions in its income tax provision. As of December 31, 2019 2018, Uncertain tax positions relate to the allocation of income and deductions among the Company’s global entities and to the determination of the research and development tax credit. Various events, some of which cannot be predicted, such as clarification of tax law by administrative or judicial means, may twelve not The Company currently has reduced tax rates in its subsidiaries in Chengdu and Hangzhou, China through 2020 2021, In July 2015, Altera Corp. v. Commissioner, December 2015, June 2016. June 2019, July 2019, November 2019, December 31, 2019, not not December 31, 2019. Income Tax Examination The Company is subject to examination of its income tax returns by the IRS and other tax authorities. In general, the tax years for 2007 not</t>
  </si>
  <si>
    <t>Note 13 - Commitments and Contingencies</t>
  </si>
  <si>
    <t>Commitments and Contingencies Disclosure [Text Block]</t>
  </si>
  <si>
    <t>13 . COMMITMENTS AND CONTINGENCIES W arranty and Indemnification Provisions The changes in warranty reserves are as follows (in thousands):
Year Ended December 31,
2019 2018 2017
Balance at beginning of period $ 4,564 $ 2,416 $ 1,030
Warranty provision for product sales 891 6,586 1,912
Settlements made (2,768 ) (1,402 ) (40 )
Unused warranty provision (1,548 ) (3,036 ) (486 )
Balance at end of period $ 1,139 $ 4,564 $ 2,416 The Company provides indemnification agreements to certain direct or indirect customers. The Company agrees to reimburse these parties for any damages, costs and expenses incurred by them as a result of legal actions taken against them by third It is not no no not Purchase Commitments The Company has outstanding purchase commitments with its suppliers and other parties that require the future purchases of goods or services, which primarily consist of wafer and other inventory purchases, assembly and other manufacturing services, construction or purchases of property and equipment, and license arrangements. As of December 31, 2019, Litigation The Company is a party to actions and proceedings in the ordinary course of business, including potential litigation initiated by its stockholders, challenges to the enforceability or validity of its intellectual property, claims that the Company’s products infringe on the intellectual property rights of others, and employment matters. These proceedings often involve complex questions of fact and law and may December 31, 2019, no</t>
  </si>
  <si>
    <t>Note 14 - Employee 401(k) Plan</t>
  </si>
  <si>
    <t>Pension and Other Postretirement Benefits Disclosure [Text Block]</t>
  </si>
  <si>
    <t xml:space="preserve">14 . EMPLOYEE 401 The Company sponsors a 401 may not not December 31, 2019, 2018 2017. </t>
  </si>
  <si>
    <t>Note 15 - Significant Customers</t>
  </si>
  <si>
    <t>Concentration Risk Disclosure [Text Block]</t>
  </si>
  <si>
    <t>15 . SIGNIFICANT CUSTOMERS The Company sells its products primarily through third 10% 10%
Revenue Accounts Receivable
Year Ended December 31, December 31,
Customer 2019 2018 2017 2019 2018
Company A (distributor) 23 % 22 % 17 % 24 % 25 %
Company B (distributor) * 10 % * 11 % 16 %
Company C (distributor) * * 10 % * *
Company A (value-added reseller) * * * 13 % * * Represents less than 10%. The Company’s agreements with these third may may not</t>
  </si>
  <si>
    <t>Note 16 - Segment and Geographic Information</t>
  </si>
  <si>
    <t>Segment Reporting Disclosure [Text Block]</t>
  </si>
  <si>
    <t>16 . SEGMENT AND GEOGRAPHIC INFORMATION The Company operates in one reportable segment that includes the design, development, marketing and sale of high-performance analog solutions for the computing and storage, automotive, industrial, communications and consumer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following is a summary of revenue by geographic regions (in thousands):
Year Ended December 31,
Country or Region 2019 2018 2017
China $ 382,740 $ 334,726 $ 257,787
Taiwan 73,801 75,307 83,357
Europe 49,467 49,484 38,140
Korea 43,900 41,238 34,155
Southeast Asia 32,031 36,495 25,755
Japan 27,812 26,853 20,187
United States 17,836 17,621 11,113
Other 334 658 435
Total $ 627,921 $ 582,382 $ 470,929 The following is a summary of revenue by major product families (in thousands):
Year Ended December 31,
Product Family 2019 2018 2017
DC to DC $ 589,651 $ 537,512 $ 431,861
Lighting Control 38,270 44,870 39,068
Total $ 627,921 $ 582,382 $ 470,929
The following is a summary of long-lived assets by geographic regions (in thousands):
December 31,
Country 2019 2018 2017
China $ 113,888 $ 93,096 $ 89,472
United States 94,671 39,054 37,539
Taiwan 17,652 16,972 17,238
Other 2,104 879 387
Total $ 228,315 $ 150,001 $ 144,636 In 2019, 280, Segment Reporting not</t>
  </si>
  <si>
    <t>Note 17 - Accumulated Other Comprehensive Loss</t>
  </si>
  <si>
    <t>Comprehensive Income (Loss) Note [Text Block]</t>
  </si>
  <si>
    <t>17 . ACCUMULA TED OTHER COMPREHENSIVE LOSS The following table summarizes the changes in accumulated other comprehensive loss (in thousands):
Unrealized Gains (Losses) on Available-for-Sale Securities Foreign Currency Translation Adjustments Total
Balance as of January 1, 2018 $ (1,364 ) $ 3,177 $ 1,813
Other comprehensive loss before reclassifications (549 ) (7,082 ) (7,631 )
Amounts reclassified from accumulated other comprehensive income (loss) 66 - 66
Tax effect 209 - 209
Net current period other comprehensive loss (274 ) (7,082 ) (7,356 )
Balance as of December 31, 2018 (1,638 ) (3,905 ) (5,543 )
Other comprehensive income (loss) before reclassifications 1,977 (1,706 ) 271
Amounts reclassified from accumulated other comprehensive loss (1 ) - (1 )
Tax effect (203 ) - (203 )
Net current period other comprehensive income (loss) 1,773 (1,706 ) 67
Balance as of December 31, 2019 $ 135 $ (5,611 ) $ (5,476 ) The amounts reclassified from accumulated other comprehensive income (loss) were recorded in interest and other income, net, in the Consolidated Statements of Operations. For the year ended December 31, 2019, not 2017 not</t>
  </si>
  <si>
    <t>Note 18 - Subsequent Event</t>
  </si>
  <si>
    <t>Subsequent Events [Text Block]</t>
  </si>
  <si>
    <t xml:space="preserve">18 . SUBSEQUENT EVENT Cash Dividend Increase In February 2020, </t>
  </si>
  <si>
    <t>Note 19 - Quarterly Financial Data (Unaudited)</t>
  </si>
  <si>
    <t>Quarterly Financial Information [Text Block]</t>
  </si>
  <si>
    <t xml:space="preserve">19.
Three Months Ended
December 31, 2019 September 30, 2019 June 30, 2019 March 31, 2019
(in thousands, except per share amounts)
Revenue $ 166,738 $ 168,813 $ 151,007 $ 141,363
Cost of revenue 74,802 75,655 67,782 63,357
Gross profit 91,936 93,158 83,225 78,006
Operating expenses:
Research and development 27,011 27,742 27,545 25,458
Selling, general and administrative 33,240 34,692 35,058 30,553
Litigation expense 991 692 503 278
Total operating expenses 61,242 63,126 63,106 56,289
Income from operations 30,694 30,032 20,119 21,717
Interest and other income, net 2,731 2,257 2,229 3,341
Income before income taxes 33,425 32,289 22,348 25,058
Income tax expense (benefit) 989 2,761 1,655 (1,123 )
Net income $ 32,436 $ 29,528 $ 20,693 $ 26,181
Net income per share:
Basic $ 0.75 $ 0.68 $ 0.48 $ 0.61
Diluted $ 0.70 $ 0.64 $ 0.45 $ 0.58
Weighted-average shares outstanding:
Basic 43,496 43,308 43,109 42,749
Diluted 46,503 45,833 45,483 45,232
Three Months Ended
December 31, 2018 September 30, 2018 June 30, 2018 March 31, 2018
(in thousands, except per share amounts)
Revenue $ 153,497 $ 159,975 $ 139,761 $ 129,150
Cost of revenue 68,904 70,957 62,197 57,655
Gross profit 84,593 89,018 77,564 71,495
Operating expenses:
Research and development 22,735 25,630 23,481 21,609
Selling, general and administrative 28,372 29,552 28,561 27,318
Litigation expense 409 343 640 531
Total operating expenses 51,516 55,525 52,682 49,458
Income from operations 33,077 33,493 24,882 22,037
Interest and other income (expense), net (393 ) 2,714 2,232 440
Income before income taxes 32,684 36,207 27,114 22,477
Income tax expense 5,046 4,639 2,908 621
Net income $ 27,638 $ 31,568 $ 24,206 $ 21,856
Net income per share:
Basic $ 0.65 $ 0.75 $ 0.57 $ 0.52
Diluted $ 0.61 $ 0.71 $ 0.55 $ 0.49
Weighted-average shares outstanding:
Basic 42,467 42,362 42,237 41,922
Diluted 45,058 44,669 44,400 44,282 </t>
  </si>
  <si>
    <t>Significant Accounting Policies (Policies)</t>
  </si>
  <si>
    <t>Accounting Policies [Abstract]</t>
  </si>
  <si>
    <t>Consolidation, Policy [Policy Text Block]</t>
  </si>
  <si>
    <t xml:space="preserve">Basis of Presentation The consolidated financial statements include the accounts of the Company and its wholly-owned subsidiaries. Intercompany accounts and transactions have been eliminated in consolidation. </t>
  </si>
  <si>
    <t>Use of Estimates, Policy [Policy Text Block]</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contingencies and income tax valuation allowances. Actual results could differ from those estimates. </t>
  </si>
  <si>
    <t>Concentration Risk, Credit Risk, Policy [Policy Text Block]</t>
  </si>
  <si>
    <t xml:space="preserve">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may not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t>
  </si>
  <si>
    <t>Foreign Currency Transactions and Translations Policy [Policy Text Block]</t>
  </si>
  <si>
    <t xml:space="preserve">Foreign Currency In general, the functional currency of the Company’s international subsidiaries is the local currency.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loss in stockholders’ equity on the Consolidated Balance Sheets. In addition, the Company incurs foreign currency exchange gain or loss related to certain intercompany transactions between the U.S. and its foreign subsidiaries that are denominated in a currency other than the functional currency. In connection with the settlement and remeasurement of the balances, the Company recorded foreign currency exchange gain (loss) of $(0.3) million, $1.0 million and $(0.6) million for the years ended December 31, 2019, 2018 2017, </t>
  </si>
  <si>
    <t>Cash and Cash Equivalents, Policy [Policy Text Block]</t>
  </si>
  <si>
    <t xml:space="preserve">Cash, Cash Equivalents and Investments The Company classifies all highly liquid investments with stated maturities of three may one Cash equivalents are stated at cost, which approximates fair market value. The Company’s short-term and long-term debt investments are classified as available-for-sale securities and are stated at their fair market value, with unrealized gains and losses recorded in accumulated other comprehensive loss. Premiums and discounts on debt investments are generally amortized or accreted over the life of the related available-for-sale securities. Interest income is recognized when earned. The cost of investments sold is determined on a specific identification method. The Company’s available-for-sale investments are subject to periodic impairment reviews. When a decline in the fair value of a debt security below its amortized cost is considered other-than-temporary, the Company records an impairment charge in interest and other income, net. </t>
  </si>
  <si>
    <t>Fair Value of Financial Instruments, Policy [Policy Text Block]</t>
  </si>
  <si>
    <t xml:space="preserve">Fair Value of Financial Instruments Fair value is defined as the price that would be received from selling an asset or paid to transfer a liability in an orderly transaction between market participants at the measurement date. When determining the fair value, the Company considers the principal or most advantageous market in which the Company would transact, as well as assumptions that market participants would use when pricing the assets or liabilities. Fair value is estimated by applying the following hierarchy, which prioritizes the inputs used to measure fair value into three
● Level 1
● Level 2 not
● Level 3 </t>
  </si>
  <si>
    <t>Inventory, Policy [Policy Text Block]</t>
  </si>
  <si>
    <t xml:space="preserve">Inventories Inventories are stated at the lower of standard cost (which approximates actual cost determined on a first first may may not </t>
  </si>
  <si>
    <t>Property, Plant and Equipment, Policy [Policy Text Block]</t>
  </si>
  <si>
    <t xml:space="preserve">Property and Equipment Property and equipment are stated at cost. Depreciation commences when an asset is placed in service and available for its intended use. Depreciation is computed using the straight-line method over the estimated useful lives of the assets. Buildings and building improvements have estimated useful lives of 20 to 40 years. Leasehold improvements are amortized over the shorter of the estimated useful lives or the lease period. Production equipment and software have estimated useful lives of three eight three five not </t>
  </si>
  <si>
    <t>Impairment or Disposal of Long-Lived Assets, Policy [Policy Text Block]</t>
  </si>
  <si>
    <t xml:space="preserve">Impairment of Long-Lived Assets The Company evaluates its long-lived assets other than goodwill for impairment whenever events or changes in circumstances indicate that the carrying amount of an asset may not not </t>
  </si>
  <si>
    <t>Goodwill and Intangible Assets, Goodwill, Policy [Policy Text Block]</t>
  </si>
  <si>
    <t xml:space="preserve">Goodwill Goodwill represents the excess of the fair value of purchase consideration over the fair value of net tangible and identified intangible assets as of the date of acquisition. Goodwill is not The Company tests goodwill for impairment at least annually in the fourth may first not not No </t>
  </si>
  <si>
    <t>Deferred Compensation Plan, Policy [Policy Text Block]</t>
  </si>
  <si>
    <t xml:space="preserve">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o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which are classified as trading securities. Changes in the cash surrender value of the corporate-owned life insurance policies and the fair value of mutual fund and money market fund investments are included in interest and other income, net on the Consolidated Statements of Operations. The following table summarizes the deferred compensation plan balances on the Consolidated Balance Sheets (in thousands):
December 31,
2019 2018
Deferred compensation plan asset components:
Cash surrender value of corporate-owned life insurance policies $ 16,883 $ 13,103
Fair value of mutual funds and money market funds 21,975 18,867
Total $ 38,858 $ 31,970
Deferred compensation plan assets reported in:
Other long-term assets $ 38,858 $ 31,970
Deferred compensation plan liabilities reported in:
Accrued compensation and related benefits (short-term) $ 425 $ 447
Other long-term liabilities 39,665 32,283
Total $ 40,090 $ 32,730 </t>
  </si>
  <si>
    <t>Revenue from Contract with Customer [Policy Text Block]</t>
  </si>
  <si>
    <t xml:space="preserve">Revenue Recognition The Company recognizes revenue when it transfers control of promised goods or services to its customers in an amount that reflects the consideration to which it expects to be entitled to in exchange for those goods or services. See Note 2 </t>
  </si>
  <si>
    <t>Research and Development Expense, Policy [Policy Text Block]</t>
  </si>
  <si>
    <t xml:space="preserve">Research and Development Costs incurred in research and development are expensed as incurred. </t>
  </si>
  <si>
    <t>Standard Product Warranty, Policy [Policy Text Block]</t>
  </si>
  <si>
    <t xml:space="preserve">Warranty Reserve The Company generally provides one two no not 13 </t>
  </si>
  <si>
    <t>Lessee, Leases [Policy Text Block]</t>
  </si>
  <si>
    <t xml:space="preserve">Leases The Company determines if an arrangement is a lease at inception. Lease terms may not The Company does not 12 For lease arrangements where the Company is the lessor, the Company recognizes lease income from operating leases on a straight-line basis over the lease term. </t>
  </si>
  <si>
    <t>Share-based Payment Arrangement [Policy Text Block]</t>
  </si>
  <si>
    <t xml:space="preserve">Stock-Based Compensation The Company measures the cost of employee services received in exchange for an award of equity instruments based on the grant-date fair value of the award. Compensation expense related to awards with service conditions is recorded on a straight-line basis over the requisite service period. Compensation expense related to awards subject to market or performance conditions is recognized over the requisite service period for each separately vesting tranche. For awards with only market conditions, compensation expense is not not not The Company accounts for forfeitures of equity awards when they occur. </t>
  </si>
  <si>
    <t>Income Tax, Policy [Policy Text Block]</t>
  </si>
  <si>
    <t xml:space="preserve">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t>
  </si>
  <si>
    <t>Litigation and Contingencies, Policy [Policy Text Block]</t>
  </si>
  <si>
    <t xml:space="preserve">Litigation and Contingencies The Company is a party to actions and proceedings in the ordinary course of business, including potential litigation regarding its stock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recorded o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t>
  </si>
  <si>
    <t>Earnings Per Share, Policy [Policy Text Block]</t>
  </si>
  <si>
    <t xml:space="preserve">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not not </t>
  </si>
  <si>
    <t>Comprehensive Income, Policy [Policy Text Block]</t>
  </si>
  <si>
    <t xml:space="preserve">Comprehensive Income Comprehensive income represents the change in the Company’s net assets during the period from non-owner sources. Accumulated other comprehensive loss presented on the Consolidated Balance Sheets primarily consists of unrealized gains or losses related to available-for-sale investments and foreign currency translation adjustments. </t>
  </si>
  <si>
    <t>New Accounting Pronouncements, Policy [Policy Text Block]</t>
  </si>
  <si>
    <t>Recently A dopted Accounting Pronouncement In February 2016, No. 2016 02, Leases (Topic 842 ), 12 January 1, 2019 not not December 31, 2018 Upon adoption, the Company recognized ROU assets and lease liabilities of its outstanding operating leases on the Consolidated Balance Sheets, primarily related to real estate. The adoption did not 7 Recent Accounting Pronouncements Not December 31, 2019 In December 2019, No. 2019 12, Income Taxes (Topic 740 , December 15, 2020. In August 2018, No. 2018 13, Fair Value Measurement (Topic 820 Disclosure Framework — Changes to the Disclosure Requirements for Fair Value Measurement, 3 December 15, 2019. not In January 2017, No. 2017 04, Intangibles – Goodwill and Other (Topic 350 two not December 15, 2019. not In June 2016, No. 2016 13, Financial Instruments – Credit Losses (Topic 326 December 15, 2019. not</t>
  </si>
  <si>
    <t>Note 1 - Summary of Significant Accounting Policies (Tables)</t>
  </si>
  <si>
    <t>Notes Tables</t>
  </si>
  <si>
    <t>Schedule of Deferred Compensation Plan [Table Text Block]</t>
  </si>
  <si>
    <t xml:space="preserve">December 31,
2019 2018
Deferred compensation plan asset components:
Cash surrender value of corporate-owned life insurance policies $ 16,883 $ 13,103
Fair value of mutual funds and money market funds 21,975 18,867
Total $ 38,858 $ 31,970
Deferred compensation plan assets reported in:
Other long-term assets $ 38,858 $ 31,970
Deferred compensation plan liabilities reported in:
Accrued compensation and related benefits (short-term) $ 425 $ 447
Other long-term liabilities 39,665 32,283
Total $ 40,090 $ 32,730 </t>
  </si>
  <si>
    <t>Note 3 - Cash, Cash Equivalents, Investments and Restricted Cash (Tables)</t>
  </si>
  <si>
    <t>Fair Value, by Balance Sheet Grouping [Table Text Block]</t>
  </si>
  <si>
    <t xml:space="preserve">December 31,
2019 2018
Cash, cash equivalents and investments:
Cash $ 144,860 $ 131,569
Money market funds 28,100 41,135
Corporate debt securities 260,950 170,909
Commercial paper 1,994 -
U.S. treasuries and government agency bonds 19,493 32,068
Certificates of deposit - 1,600
Auction-rate securities backed by student-loan notes 3,138 3,241
Total $ 458,535 $ 380,522
December 31,
2019 2018
Reported as:
Cash and cash equivalents $ 172,960 $ 172,704
Short-term investments 282,437 204,577
Long-term investments 3,138 3,241
Total $ 458,535 $ 380,522 </t>
  </si>
  <si>
    <t>Investments Classified by Contractual Maturity Date [Table Text Block]</t>
  </si>
  <si>
    <t xml:space="preserve">December 31,
2019 2018
Due in less than 1 year $ 147,532 $ 125,845
Due in 1 - 5 years 134,905 78,732
Due in greater than 5 years 3,138 3,241
Total $ 285,575 $ 207,818 </t>
  </si>
  <si>
    <t>Unrealized Gain (Loss) on Investments [Table Text Block]</t>
  </si>
  <si>
    <t xml:space="preserve">December 31, 2019
Amortized Cost Unrealized Gains Unrealized Losses Total Fair Value Fair Value of Investments in Unrealized Loss Position
Money market funds $ 28,100 $ - $ - $ 28,100 $ -
Corporate debt securities 260,645 383 (78 ) 260,950 93,262
Commercial paper 1,994 - - 1,994 -
U.S. treasuries and government agency bonds 19,487 7 (1 ) 19,493 993
Auction-rate securities backed by student-loan notes 3,320 - (182 ) 3,138 3,138
Total $ 313,546 $ 390 $ (261 ) $ 313,675 $ 97,393
December 31, 2018
Amortized Cost Unrealized Gains Unrealized Losses Total Fair Value Fair Value of Investments in Unrealized Loss Position
Money market funds $ 41,135 $ - $ - $ 41,135 $ -
Corporate debt securities 172,288 7 (1,386 ) 170,909 166,204
U.S. treasuries and government agency bonds 32,207 2 (141 ) 32,068 28,507
Certificates of deposit 1,600 - - 1,600 -
Auction-rate securities backed by student-loan notes 3,570 - (329 ) 3,241 3,241
Total $ 250,800 $ 9 $ (1,856 ) $ 248,953 $ 197,952 </t>
  </si>
  <si>
    <t>Restrictions on Cash and Cash Equivalents [Table Text Block]</t>
  </si>
  <si>
    <t xml:space="preserve">December 31,
2019 2018
Cash and cash equivalents $ 172,960 $ 172,704
Restricted cash included in other long-term assets 116 114
Total cash, cash equivalents and restricted cash reported on the Consolidated Statements of Cash Flows $ 173,076 $ 172,818 </t>
  </si>
  <si>
    <t>Note 4 - Fair Value Measurements (Tables)</t>
  </si>
  <si>
    <t>Schedule of Fair Value, Assets and Liabilities Measured on Recurring Basis [Table Text Block]</t>
  </si>
  <si>
    <t xml:space="preserve">December 31, 2019
Total Level 1 Level 2 Level 3
Money market funds $ 28,100 $ 28,100 $ - $ -
Corporate debt securities 260,950 - 260,950 -
Commercial paper 1,994 - 1,994 -
U.S. treasuries and government agency bonds 19,493 - 19,493 -
Auction-rate securities backed by student-loan notes 3,138 - - 3,138
Mutual funds and money market funds under deferred compensation plan 21,975 21,975 - -
Total $ 335,650 $ 50,075 $ 282,437 $ 3,138
December 31, 2018
Total Level 1 Level 2 Level 3
Money market funds $ 41,135 $ 41,135 $ - $ -
Corporate debt securities 170,909 - 170,909 -
U.S. treasuries and government agency bonds 32,068 - 32,068 -
Certificates of deposit 1,600 - 1,600 -
Auction-rate securities backed by student-loan notes 3,241 - - 3,241
Mutual funds and money market funds under deferred compensation plan 18,867 18,867 - -
Total $ 267,820 $ 60,002 $ 204,577 $ 3,241 </t>
  </si>
  <si>
    <t>Fair Value, Assets Measured on Recurring Basis, Unobservable Input Reconciliation [Table Text Block]</t>
  </si>
  <si>
    <t xml:space="preserve">Balance at January 1, 2018 $ 5,256
Change in unrealized loss included in other comprehensive income (15 )
Sale and settlement at par (2,000 )
Balance at December 31, 2018 3,241
Change in unrealized gain included in other comprehensive income 147
Sale and settlement at par (250 )
Balance at December 31, 2019 $ 3,138 </t>
  </si>
  <si>
    <t>Schedule Of Level 3 Assumptions [Table Text Block]</t>
  </si>
  <si>
    <t xml:space="preserve">December 31,
2019 2018
Time-to-liquidity (in years) 2 - 3 2 - 3
Discount rate 4.0% - 8.3% 4.9% - 10.1% </t>
  </si>
  <si>
    <t>Note 5 - Balance Sheet Components (Tables)</t>
  </si>
  <si>
    <t>Schedule of Inventory, Current [Table Text Block]</t>
  </si>
  <si>
    <t xml:space="preserve">December 31,
2019 2018
Raw materials $ 22,872 $ 43,017
Work in process 42,681 38,674
Finished goods 61,947 54,693
Total $ 127,500 $ 136,384 </t>
  </si>
  <si>
    <t>Schedule of Other Current Assets [Table Text Block]</t>
  </si>
  <si>
    <t xml:space="preserve">December 31,
2019 2018
RSU tax withholding proceeds receivable $ 6,106 $ 39
Prepaid expense 7,991 3,425
Interest receivable 2,490 1,441
Assets for product returns 1,585 1,602
Prepaid wafer refund receivable - 4,297
Other 1,433 1,127
Total $ 19,605 $ 11,931 </t>
  </si>
  <si>
    <t>Property, Plant and Equipment [Table Text Block]</t>
  </si>
  <si>
    <t xml:space="preserve">December 31,
2019 2018
Production equipment and software $ 134,420 $ 120,645
Buildings and improvements 149,443 100,135
Land 35,040 16,724
Transportation equipment 16,510 12,948
Leasehold improvements 7,173 4,755
Furniture and fixtures 4,660 4,341
Property and equipment 347,246 259,548
Less: accumulated depreciation and amortization (118,931 ) (109,547 )
Property and equipment, net $ 228,315 $ 150,001 </t>
  </si>
  <si>
    <t>Schedule of Other Assets, Noncurrent [Table Text Block]</t>
  </si>
  <si>
    <t xml:space="preserve">December 31,
2019 2018
Deferred compensation plan assets $ 38,858 $ 31,970
Operating lease ROU assets 2,863 -
Prepaid expense 2,687 2,713
Other 1,544 1,296
Total $ 45,952 $ 35,979 </t>
  </si>
  <si>
    <t>Schedule of Accrued Liabilities [Table Text Block]</t>
  </si>
  <si>
    <t xml:space="preserve">December 31,
2019 2018
Dividends and dividend equivalents $ 21,747 $ 15,044
Stock rotation and sales returns 5,530 5,363
Customer prepayments 3,412 2,520
Income tax payable 2,435 7,018
Commissions 1,425 1,369
Operating lease liabilities 1,254 -
Warranty 1,139 4,564
Other 7,848 3,084
Total $ 44,790 $ 38,962 </t>
  </si>
  <si>
    <t>Other Noncurrent Liabilities [Table Text Block]</t>
  </si>
  <si>
    <t xml:space="preserve">December 31,
2019 2018
Deferred compensation plan liabilities $ 39,665 $ 32,283
Dividend equivalents 6,265 6,145
Operating lease liabilities 1,103 -
Other 30 97
Total $ 47,063 $ 38,525 </t>
  </si>
  <si>
    <t>Note 6 - Real Estate Transaction (Tables)</t>
  </si>
  <si>
    <t>Asset Acquisition, Allocation of Consideration [Table Text Block]</t>
  </si>
  <si>
    <t xml:space="preserve">Building $ 30,078
Land 22,254
In-place leases 981
Total $ 53,313 </t>
  </si>
  <si>
    <t>Note 7 - Leases (Tables)</t>
  </si>
  <si>
    <t>Lease, Cost [Table Text Block]</t>
  </si>
  <si>
    <t>Year Ended
December 31, 2019
Lease costs:
Operating lease costs $ 1,509
Short-term and other lease costs 465
Total lease costs $ 1,974
Year Ended
December 31, 2019
Cash paid for amounts included in the measurement of lease liabilities:
Operating cash flows from operating leases $ 1,364
ROU assets obtained in exchange for new operating lease liabilities (1) $ 3,667
December 31, 2019
Weighted-average remaining lease term (in years) 2.1
Weighted-average discount rate 3.7 %</t>
  </si>
  <si>
    <t>Lessee, Operating Lease, Liability, Maturity [Table Text Block]</t>
  </si>
  <si>
    <t xml:space="preserve">2020 $ 1,328
2021 734
2022 390
2023 22
Total remaining lease payments 2,474
Less: imputed interest (117 )
Total lease liabilities $ 2,357
Reported as:
Current liabilities $ 1,254
Long-term liabilities $ 1,103 </t>
  </si>
  <si>
    <t>Schedule of Future Minimum Rental Payments for Operating Leases [Table Text Block]</t>
  </si>
  <si>
    <t xml:space="preserve">2019 $ 1,511
2020 872
2021 273
2022 195
2023 26
Total $ 2,877 </t>
  </si>
  <si>
    <t>Lessor, Operating Lease, Payments to be Received, Maturity [Table Text Block]</t>
  </si>
  <si>
    <t xml:space="preserve">2020 $ 1,523
2021 1,378
2022 1,138
2023 604
2024 552
Thereafter 45
Total $ 5,240 </t>
  </si>
  <si>
    <t>Note 8 - Stock-based Compensation (Tables)</t>
  </si>
  <si>
    <t>Share-based Payment Arrangement, Cost by Plan [Table Text Block]</t>
  </si>
  <si>
    <t xml:space="preserve">Year Ended December 31,
2019 2018 2017
Cost of revenue $ 2,409 $ 1,888 $ 1,654
Research and development 19,584 15,990 14,816
Selling, general and administrative 56,706 42,729 36,147
Total stock-based compensation expense $ 78,699 $ 60,607 $ 52,617
Tax benefit related to stock-based compensation $ 2,754 $ 4,383 $ 5,054 </t>
  </si>
  <si>
    <t>Share-based Payment Arrangement, Restricted Stock and Restricted Stock Unit, Activity [Table Text Block]</t>
  </si>
  <si>
    <t xml:space="preserve">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17 366 $ 51.35 2,284 $ 43.24 1,620 $ 23.57 4,270 $ 36.47
Granted 81 $ 94.25 585 (1) $ 62.72 - $ - 666 $ 66.56
Vested (175 ) $ 48.35 (597 ) $ 41.94 - $ - (772 ) $ 43.39
Forfeited (14 ) $ 61.80 (6 ) $ 49.82 - $ - (20 ) $ 58.46
Outstanding at December 31, 2017 258 $ 66.30 2,266 $ 48.59 1,620 $ 23.57 4,144 $ 39.91
Granted 133 $ 114.36 630 (1) $ 85.06 600 $ 68.48 1,363 $ 80.62
Vested (136 ) $ 60.23 (717 ) $ 41.08 - $ - (853 ) $ 44.13
Forfeited (15 ) $ 82.20 (5 ) $ 63.16 (1 ) $ 68.48 (21 ) $ 76.92
Outstanding at December 31, 2018 240 $ 95.38 2,174 $ 61.61 2,219 $ 35.69 4,633 $ 50.94
Granted 52 $ 141.32 512 (1) $ 99.88 - $ - 564 $ 103.68
Vested (103 ) $ 81.53 (656 ) $ 53.72 (324 ) $ 23.57 (1,083 ) $ 47.34
Forfeited (9 ) $ 117.31 (43 ) $ 42.72 (9 ) $ 68.48 (61 ) $ 57.01
Outstanding at December 31, 2019 180 $ 115.45 1,987 $ 74.50 1,886 $ 37.63 4,053 $ 59.16 </t>
  </si>
  <si>
    <t>Schedule of Share-based Payment Award, Employee Stock Purchase Plan, Valuation Assumptions [Table Text Block]</t>
  </si>
  <si>
    <t>Year Ended December 31,
2019 2018 2017
Expected term (in years) 0.5 0.5 0.5
Expected volatility 37.0 % 29.5 % 23.5 %
Risk-free interest rate 2.2 % 2.0 % 0.9 %
Dividend yield 1.1 % 1.0 % 0.9 %</t>
  </si>
  <si>
    <t>Note 9 - Dividends and Dividend Equivalents (Tables)</t>
  </si>
  <si>
    <t>Dividends Declared [Table Text Block]</t>
  </si>
  <si>
    <t xml:space="preserve">Year Ended December 31,
2019 2018 2017
Dividend declared per share $ 1.60 $ 1.20 $ 0.80
Total amount $ 69,196 $ 50,803 $ 33,145 </t>
  </si>
  <si>
    <t>Note 10 - Interest and Other Income, Net (Tables)</t>
  </si>
  <si>
    <t>Schedule of Other Nonoperating Income (Expense) [Table Text Block]</t>
  </si>
  <si>
    <t xml:space="preserve">Year Ended December 31,
2019 2018 2017
Interest income $ 7,305 $ 6,321 $ 5,353
Amortization of premium on available-for-sale securities (729 ) (1,353 ) (1,976 )
Gain (loss) on deferred compensation plan investments 3,806 (1,022 ) 2,531
Foreign currency exchange gain (loss) (310 ) 953 (550 )
Other 486 95 162
Total $ 10,558 $ 4,994 $ 5,520 </t>
  </si>
  <si>
    <t>Note 11 - Net Income Per Share (Tables)</t>
  </si>
  <si>
    <t>Schedule of Earnings Per Share, Basic and Diluted [Table Text Block]</t>
  </si>
  <si>
    <t xml:space="preserve">Year Ended December 31,
2019 2018 2017
Numerator:
Net income $ 108,839 $ 105,268 $ 65,203
Denominator:
Weighted-average outstanding shares - basic 43,165 42,247 41,350
Effect of dilutive securities 2,598 2,355 2,228
Weighted-average outstanding shares - diluted 45,763 44,602 43,578
Net income per share:
Basic $ 2.52 $ 2.49 $ 1.58
Diluted $ 2.38 $ 2.36 $ 1.50 </t>
  </si>
  <si>
    <t>Note 12 - Income Taxes (Tables)</t>
  </si>
  <si>
    <t>Reconciliation of Operating Profit (Loss) from Segments to Consolidated [Table Text Block]</t>
  </si>
  <si>
    <t xml:space="preserve">Year Ended December 31,
2019 2018 2017
United States $ (4,134 ) $ (13,151 ) $ (19,115 )
Foreign 117,254 131,633 102,059
Income before income taxes $ 113,120 $ 118,482 $ 82,944 </t>
  </si>
  <si>
    <t>Schedule of Components of Income Tax Expense (Benefit) [Table Text Block]</t>
  </si>
  <si>
    <t xml:space="preserve">Year Ended December 31,
2019 2018 2017
Current:
Federal $ 1,682 $ 11,023 $ 31,025
State 8 4 2
Foreign 3,105 2,992 1,967
Deferred:
Federal (213 ) (797 ) (15,426 )
Foreign (301 ) (8 ) 173
Income tax expense $ 4,281 $ 13,214 $ 17,741 </t>
  </si>
  <si>
    <t>Schedule of Effective Income Tax Rate Reconciliation [Table Text Block]</t>
  </si>
  <si>
    <t>Year Ended December 31,
2019 2018 2017
U.S. statutory federal tax rate 21.0 % 21.0 % 35.0 %
Foreign income at lower rates (20.7 ) (22.0 ) (41.2 )
Impact of the 2017 Tax Act:
Remeasurement of deferred taxes - - 11.8
One-time deemed repatriation transition tax - 0.6 50.5
Global intangible low-taxed income (“GILTI”) 11.0 14.4 -
Changes in valuation allowance 2.1 - (36.2 )
Stock-based compensation (1.5 ) (1.1 ) 2.2
Tax credits (6.2 ) (1.9 ) (2.1 )
Other adjustments (1.9 ) 0.2 1.4
Effective tax rate 3.8 % 11.2 % 21.4 %</t>
  </si>
  <si>
    <t>Schedule of Deferred Tax Assets and Liabilities [Table Text Block]</t>
  </si>
  <si>
    <t xml:space="preserve">December 31,
2019 2018
Deferred tax assets:
Tax credits $ 18,080 $ 11,833
Stock-based compensation 6,237 10,040
Deferred compensation 7,110 6,829
Net operating losses 615 1,133
Other expenses not currently deductible 2,323 1,852
Deferred tax assets, gross 34,365 31,687
Valuation allowance (15,411 ) (13,041 )
Deferred tax assets, net of valuation allowance 18,954 18,646
Deferred tax liabilities:
Depreciation and amortization (1,259 ) (711 )
Undistributed foreign earnings (77 ) (1,105 )
Other expenses currently deductible (425 ) -
Deferred tax liabilities (1,761 ) (1,816 )
Net deferred tax assets $ 17,193 $ 16,830 </t>
  </si>
  <si>
    <t>Schedule of Unrecognized Tax Benefits Roll Forward [Table Text Block]</t>
  </si>
  <si>
    <t xml:space="preserve">Balance as of January 1, 2017 $ 14,431
Increase for tax position of prior year 169
Increase for tax position of current year 2,360
Decrease due to lapse of statute of limitation (688 )
Balance as of December 31, 2017 16,272
Increase for tax position of prior year 1,474
Increase for tax position of current year 2,957
Decrease due to lapse of statute of limitation (212 )
Balance as of December 31, 2018 20,491
Increase for tax position of prior year 1,589
Increase for tax position of current year 4,663
Decrease due to settlement with tax authorities (560 )
Decrease due to lapse of statute of limitation (776 )
Balance as of December 31, 2019 $ 25,407 </t>
  </si>
  <si>
    <t>Note 13 - Commitments and Contingencies (Tables)</t>
  </si>
  <si>
    <t>Schedule of Product Warranty Liability [Table Text Block]</t>
  </si>
  <si>
    <t xml:space="preserve">Year Ended December 31,
2019 2018 2017
Balance at beginning of period $ 4,564 $ 2,416 $ 1,030
Warranty provision for product sales 891 6,586 1,912
Settlements made (2,768 ) (1,402 ) (40 )
Unused warranty provision (1,548 ) (3,036 ) (486 )
Balance at end of period $ 1,139 $ 4,564 $ 2,416 </t>
  </si>
  <si>
    <t>Note 15 - Significant Customers (Tables)</t>
  </si>
  <si>
    <t>Schedule of Revenue by Major Customers by Reporting Segments [Table Text Block]</t>
  </si>
  <si>
    <t xml:space="preserve">Revenue Accounts Receivable
Year Ended December 31, December 31,
Customer 2019 2018 2017 2019 2018
Company A (distributor) 23 % 22 % 17 % 24 % 25 %
Company B (distributor) * 10 % * 11 % 16 %
Company C (distributor) * * 10 % * *
Company A (value-added reseller) * * * 13 % * </t>
  </si>
  <si>
    <t>Note 16 - Segment and Geographic Information (Tables)</t>
  </si>
  <si>
    <t>Schedule of Revenue from External Customers Attributed to Foreign Countries by Geographic Area [Table Text Block]</t>
  </si>
  <si>
    <t xml:space="preserve">Year Ended December 31,
Country or Region 2019 2018 2017
China $ 382,740 $ 334,726 $ 257,787
Taiwan 73,801 75,307 83,357
Europe 49,467 49,484 38,140
Korea 43,900 41,238 34,155
Southeast Asia 32,031 36,495 25,755
Japan 27,812 26,853 20,187
United States 17,836 17,621 11,113
Other 334 658 435
Total $ 627,921 $ 582,382 $ 470,929 </t>
  </si>
  <si>
    <t>Revenue from External Customers by Products and Services [Table Text Block]</t>
  </si>
  <si>
    <t xml:space="preserve">Year Ended December 31,
Product Family 2019 2018 2017
DC to DC $ 589,651 $ 537,512 $ 431,861
Lighting Control 38,270 44,870 39,068
Total $ 627,921 $ 582,382 $ 470,929 </t>
  </si>
  <si>
    <t>Schedule of Disclosure on Geographic Areas, Long-Lived Assets in Individual Foreign Countries by Country [Table Text Block]</t>
  </si>
  <si>
    <t xml:space="preserve">December 31,
Country 2019 2018 2017
China $ 113,888 $ 93,096 $ 89,472
United States 94,671 39,054 37,539
Taiwan 17,652 16,972 17,238
Other 2,104 879 387
Total $ 228,315 $ 150,001 $ 144,636 </t>
  </si>
  <si>
    <t>Note 17 - Accumulated Other Comprehensive Loss (Tables)</t>
  </si>
  <si>
    <t>Schedule of Accumulated Other Comprehensive Income (Loss) [Table Text Block]</t>
  </si>
  <si>
    <t>Unrealized Gains (Losses) on Available-for-Sale Securities Foreign Currency Translation Adjustments Total
Balance as of January 1, 2018 $ (1,364 ) $ 3,177 $ 1,813
Other comprehensive loss before reclassifications (549 ) (7,082 ) (7,631 )
Amounts reclassified from accumulated other comprehensive income (loss) 66 - 66
Tax effect 209 - 209
Net current period other comprehensive loss (274 ) (7,082 ) (7,356 )
Balance as of December 31, 2018 (1,638 ) (3,905 ) (5,543 )
Other comprehensive income (loss) before reclassifications 1,977 (1,706 ) 271
Amounts reclassified from accumulated other comprehensive loss (1 ) - (1 )
Tax effect (203 ) - (203 )
Net current period other comprehensive income (loss) 1,773 (1,706 ) 67
Balance as of December 31, 2019 $ 135 $ (5,611 ) $ (5,476 )</t>
  </si>
  <si>
    <t>Note 19 - Quarterly Financial Data (Unaudited) (Tables)</t>
  </si>
  <si>
    <t>Quarterly Financial Information [Table Text Block]</t>
  </si>
  <si>
    <t xml:space="preserve">Three Months Ended
December 31, 2019 September 30, 2019 June 30, 2019 March 31, 2019
(in thousands, except per share amounts)
Revenue $ 166,738 $ 168,813 $ 151,007 $ 141,363
Cost of revenue 74,802 75,655 67,782 63,357
Gross profit 91,936 93,158 83,225 78,006
Operating expenses:
Research and development 27,011 27,742 27,545 25,458
Selling, general and administrative 33,240 34,692 35,058 30,553
Litigation expense 991 692 503 278
Total operating expenses 61,242 63,126 63,106 56,289
Income from operations 30,694 30,032 20,119 21,717
Interest and other income, net 2,731 2,257 2,229 3,341
Income before income taxes 33,425 32,289 22,348 25,058
Income tax expense (benefit) 989 2,761 1,655 (1,123 )
Net income $ 32,436 $ 29,528 $ 20,693 $ 26,181
Net income per share:
Basic $ 0.75 $ 0.68 $ 0.48 $ 0.61
Diluted $ 0.70 $ 0.64 $ 0.45 $ 0.58
Weighted-average shares outstanding:
Basic 43,496 43,308 43,109 42,749
Diluted 46,503 45,833 45,483 45,232
Three Months Ended
December 31, 2018 September 30, 2018 June 30, 2018 March 31, 2018
(in thousands, except per share amounts)
Revenue $ 153,497 $ 159,975 $ 139,761 $ 129,150
Cost of revenue 68,904 70,957 62,197 57,655
Gross profit 84,593 89,018 77,564 71,495
Operating expenses:
Research and development 22,735 25,630 23,481 21,609
Selling, general and administrative 28,372 29,552 28,561 27,318
Litigation expense 409 343 640 531
Total operating expenses 51,516 55,525 52,682 49,458
Income from operations 33,077 33,493 24,882 22,037
Interest and other income (expense), net (393 ) 2,714 2,232 440
Income before income taxes 32,684 36,207 27,114 22,477
Income tax expense 5,046 4,639 2,908 621
Net income $ 27,638 $ 31,568 $ 24,206 $ 21,856
Net income per share:
Basic $ 0.65 $ 0.75 $ 0.57 $ 0.52
Diluted $ 0.61 $ 0.71 $ 0.55 $ 0.49
Weighted-average shares outstanding:
Basic 42,467 42,362 42,237 41,922
Diluted 45,058 44,669 44,400 44,282 </t>
  </si>
  <si>
    <t>Note 1 - Summary of Significant Accounting Policies (Details Textual) - USD ($) $ in Thousands</t>
  </si>
  <si>
    <t>Foreign Currency Transaction Gain (Loss), before Tax, Total</t>
  </si>
  <si>
    <t>Goodwill, Impairment Loss</t>
  </si>
  <si>
    <t>Minimum [Member]</t>
  </si>
  <si>
    <t>Warranty Term</t>
  </si>
  <si>
    <t>1 year</t>
  </si>
  <si>
    <t>Maximum [Member]</t>
  </si>
  <si>
    <t>2 years</t>
  </si>
  <si>
    <t>Building and Building Improvements [Member] | Minimum [Member]</t>
  </si>
  <si>
    <t>Property, Plant and Equipment, Useful Life</t>
  </si>
  <si>
    <t>20 years</t>
  </si>
  <si>
    <t>Building and Building Improvements [Member] | Maximum [Member]</t>
  </si>
  <si>
    <t>40 years</t>
  </si>
  <si>
    <t>Computer Equipment [Member] | Minimum [Member]</t>
  </si>
  <si>
    <t>3 years</t>
  </si>
  <si>
    <t>Computer Equipment [Member] | Maximum [Member]</t>
  </si>
  <si>
    <t>8 years</t>
  </si>
  <si>
    <t>Transportation Equipment [Member] | Minimum [Member]</t>
  </si>
  <si>
    <t>5 years</t>
  </si>
  <si>
    <t>Transportation Equipment [Member] | Maximum [Member]</t>
  </si>
  <si>
    <t>Furniture and Fixtures [Member] | Minimum [Member]</t>
  </si>
  <si>
    <t>Furniture and Fixtures [Member] | Maximum [Member]</t>
  </si>
  <si>
    <t>Interest and Other Income [Member]</t>
  </si>
  <si>
    <t>Note 1 - Summary of Significant Accounting Policies - Summary of Deferred Compensation Plan (Details) - USD ($) $ in Thousands</t>
  </si>
  <si>
    <t>Deferred compensation plan assets</t>
  </si>
  <si>
    <t>Deferred compensation plan liabilities</t>
  </si>
  <si>
    <t>Other Long-term Assets [Member]</t>
  </si>
  <si>
    <t>Accrued Compensation and Related Benefits [Member]</t>
  </si>
  <si>
    <t>Other Long-term Liabilities [Member]</t>
  </si>
  <si>
    <t>Cash Surrender Value [Member]</t>
  </si>
  <si>
    <t>Mutual Funds and Money Market Funds, Fair Value [Member]</t>
  </si>
  <si>
    <t>Note 2 - Revenue Recognition (Details Textual) - USD ($) $ in Thousands</t>
  </si>
  <si>
    <t>Lapse Period for Consignment</t>
  </si>
  <si>
    <t>60 days</t>
  </si>
  <si>
    <t>Accounts Receivable, after Allowance for Credit Loss, Current, Total</t>
  </si>
  <si>
    <t>Accounts Receivable, Allowance for Credit Loss, Writeoff</t>
  </si>
  <si>
    <t>Contract with Customer, Liability, Current</t>
  </si>
  <si>
    <t>Revenue, Performance Obligation, Performance Period Following Prepayment</t>
  </si>
  <si>
    <t>14 days</t>
  </si>
  <si>
    <t>Contract with Customer, Payment Term</t>
  </si>
  <si>
    <t>30 days</t>
  </si>
  <si>
    <t>Certain Customers in China [Member]</t>
  </si>
  <si>
    <t>Contract with Customer, Payment Term Required Prior to Shipping Products</t>
  </si>
  <si>
    <t>Contract with Customer, Liability, Revenue Recognized</t>
  </si>
  <si>
    <t>Certain Customers in China [Member] | Accrued Liabilities, Current [Member]</t>
  </si>
  <si>
    <t>Customer Concentration Risk [Member] | Revenue Benchmark [Member] | Distributor Sales [Member]</t>
  </si>
  <si>
    <t>Concentration Risk, Percentage</t>
  </si>
  <si>
    <t>83.00%</t>
  </si>
  <si>
    <t>87.00%</t>
  </si>
  <si>
    <t>88.00%</t>
  </si>
  <si>
    <t>Product [Member]</t>
  </si>
  <si>
    <t>Percentage of Revenue</t>
  </si>
  <si>
    <t>99.00%</t>
  </si>
  <si>
    <t>98.00%</t>
  </si>
  <si>
    <t>Note 3 - Cash, Cash Equivalents, Investments and Restricted Cash (Details Textual) - USD ($) $ in Thousands</t>
  </si>
  <si>
    <t>Debt Securities, Available-for-sale, Continuous Unrealized Loss Position, 12 Months or Longer, Accumulated Loss</t>
  </si>
  <si>
    <t>Other-than-temporary Impairment Loss, Debt Securities, Available-for-sale, Total</t>
  </si>
  <si>
    <t>Auction Rate Securities Maturities</t>
  </si>
  <si>
    <t>27 years</t>
  </si>
  <si>
    <t>Redemption, Auction Rate Securities to Date</t>
  </si>
  <si>
    <t>Percentage of Auction Rate Securities Redeemed at Par Value</t>
  </si>
  <si>
    <t>92.00%</t>
  </si>
  <si>
    <t>Auction Rate Securities [Member]</t>
  </si>
  <si>
    <t>Redemption Auction Rate Securities</t>
  </si>
  <si>
    <t>Other than Temporary Impairment Losses, Investments, Total</t>
  </si>
  <si>
    <t>Note 3 - Cash, Cash Equivalents, Investments and Restricted Cash - Cash Equivalents, Short-term and Long-term Investments (Details) - USD ($) $ in Thousands</t>
  </si>
  <si>
    <t>Cash</t>
  </si>
  <si>
    <t>Money market funds</t>
  </si>
  <si>
    <t>Commercial paper</t>
  </si>
  <si>
    <t>U.S. treasuries and government agency bonds</t>
  </si>
  <si>
    <t>Certificates of deposit</t>
  </si>
  <si>
    <t>Corporate Debt Securities [Member]</t>
  </si>
  <si>
    <t>Available-for-sale securities</t>
  </si>
  <si>
    <t>Note 3 - Cash, Cash Equivalents, Investments and Restricted Cash - Investment Maturity Classification (Details) - USD ($) $ in Thousands</t>
  </si>
  <si>
    <t>Due in less than 1 year</t>
  </si>
  <si>
    <t>Due in 1 - 5 years</t>
  </si>
  <si>
    <t>Due in greater than 5 years</t>
  </si>
  <si>
    <t>Note 3 - Cash, Cash Equivalents, Investments and Restricted Cash - Unrealized Gains and Losses on Investments (Details) - USD ($) $ in Thousands</t>
  </si>
  <si>
    <t>Amortized Cost</t>
  </si>
  <si>
    <t>Unrealized Gains</t>
  </si>
  <si>
    <t>Unrealized Losses</t>
  </si>
  <si>
    <t>Total Fair Value</t>
  </si>
  <si>
    <t>Fair Value of Investments in Unrealized Loss Position</t>
  </si>
  <si>
    <t>Money Market Funds [Member]</t>
  </si>
  <si>
    <t>Commercial Paper [Member]</t>
  </si>
  <si>
    <t>US Government Agencies Short-term Debt Securities [Member]</t>
  </si>
  <si>
    <t>Certificates of Deposit [Member]</t>
  </si>
  <si>
    <t>Note 3 - Cash, Cash Equivalents, Investments and Restricted Cash - Restricted Cash (Details) - USD ($) $ in Thousands</t>
  </si>
  <si>
    <t>Dec. 31, 2016</t>
  </si>
  <si>
    <t>Restricted cash included in other long-term assets</t>
  </si>
  <si>
    <t>Total cash, cash equivalents and restricted cash reported on the Consolidated Statements of Cash Flows</t>
  </si>
  <si>
    <t>Note 4 - Fair Value Measurements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Paper [Member] | Fair Value, Inputs, Level 1 [Member]</t>
  </si>
  <si>
    <t>Commercial Paper [Member] | Fair Value, Inputs, Level 2 [Member]</t>
  </si>
  <si>
    <t>Commercial Paper [Member] | Fair Value, Inputs, Level 3 [Member]</t>
  </si>
  <si>
    <t>US Government Agencies Short-term Debt Securities [Member] | Fair Value, Inputs, Level 1 [Member]</t>
  </si>
  <si>
    <t>US Government Agencies Short-term Debt Securities [Member] | Fair Value, Inputs, Level 2 [Member]</t>
  </si>
  <si>
    <t>US Government Agencies Short-term Debt Securities [Member] | Fair Value, Inputs, Level 3 [Member]</t>
  </si>
  <si>
    <t>Certificates of Deposit [Member] | Fair Value, Inputs, Level 1 [Member]</t>
  </si>
  <si>
    <t>Certificates of Deposit [Member] | Fair Value, Inputs, Level 2 [Member]</t>
  </si>
  <si>
    <t>Certificates of Deposit [Member] | Fair Value, Inputs, Level 3 [Member]</t>
  </si>
  <si>
    <t>Auction Rate Securities [Member] | Fair Value, Inputs, Level 1 [Member]</t>
  </si>
  <si>
    <t>Auction Rate Securities [Member] | Fair Value, Inputs, Level 2 [Member]</t>
  </si>
  <si>
    <t>Auction Rate Securities [Member] | Fair Value, Inputs, Level 3 [Member]</t>
  </si>
  <si>
    <t>Mutual Fund [Member]</t>
  </si>
  <si>
    <t>Mutual Fund [Member] | Fair Value, Inputs, Level 1 [Member]</t>
  </si>
  <si>
    <t>Mutual Fund [Member] | Fair Value, Inputs, Level 2 [Member]</t>
  </si>
  <si>
    <t>Mutual Fund [Member] | Fair Value, Inputs, Level 3 [Member]</t>
  </si>
  <si>
    <t>Note 4 - Fair Value Measurements - Level 3 Investments (Details) - Auction Rate Securities [Member] - USD ($) $ in Thousands</t>
  </si>
  <si>
    <t>Balance, auction rate securities</t>
  </si>
  <si>
    <t>Change in unrealized gain (loss) included in other comprehensive income</t>
  </si>
  <si>
    <t>Sale and settlement at par</t>
  </si>
  <si>
    <t>Note 4 - Fair Value Measurements - Discounted Cash Flow Assumptions (Details)</t>
  </si>
  <si>
    <t>Time-to-liquidity (Year)</t>
  </si>
  <si>
    <t>Discount rate</t>
  </si>
  <si>
    <t>4.00%</t>
  </si>
  <si>
    <t>4.90%</t>
  </si>
  <si>
    <t>8.30%</t>
  </si>
  <si>
    <t>10.10%</t>
  </si>
  <si>
    <t>Note 5 - Balance Sheet Components (Details Textual) - USD ($) $ in Millions</t>
  </si>
  <si>
    <t>Depreciation, Total</t>
  </si>
  <si>
    <t>Note 5 - Balance Sheet Components - Inventories (Details) - USD ($) $ in Thousands</t>
  </si>
  <si>
    <t>Raw materials</t>
  </si>
  <si>
    <t>Work in process</t>
  </si>
  <si>
    <t>Finished goods</t>
  </si>
  <si>
    <t>Note 5 - Balance Sheet Components - Other Current Assets (Details) - USD ($) $ in Thousands</t>
  </si>
  <si>
    <t>RSU tax withholding proceeds receivable</t>
  </si>
  <si>
    <t>Prepaid expense</t>
  </si>
  <si>
    <t>Interest receivable</t>
  </si>
  <si>
    <t>Assets for product returns</t>
  </si>
  <si>
    <t>Prepaid wafer refund receivable</t>
  </si>
  <si>
    <t>Other</t>
  </si>
  <si>
    <t>Note 5 - Balance Sheet Components - Property and Equipment, Net (Details) - USD ($) $ in Thousands</t>
  </si>
  <si>
    <t>Property and equipment</t>
  </si>
  <si>
    <t>Less: accumulated depreciation and amortization</t>
  </si>
  <si>
    <t>Production Equipment and Software [Member]</t>
  </si>
  <si>
    <t>Building and Building Improvements [Member]</t>
  </si>
  <si>
    <t>Land [Member]</t>
  </si>
  <si>
    <t>Transportation Equipment [Member]</t>
  </si>
  <si>
    <t>Leasehold Improvements [Member]</t>
  </si>
  <si>
    <t>Furniture and Fixtures [Member]</t>
  </si>
  <si>
    <t>Note 5 - Balance Sheet Components - Other Long-term Assets (Details) - USD ($) $ in Thousands</t>
  </si>
  <si>
    <t>Operating lease ROU assets</t>
  </si>
  <si>
    <t>Note 5 - Balance Sheet Components - Accrued Liabilities (Details) - USD ($) $ in Thousands</t>
  </si>
  <si>
    <t>Dividends and dividend equivalents</t>
  </si>
  <si>
    <t>Stock rotation and sales returns</t>
  </si>
  <si>
    <t>Customer prepayments</t>
  </si>
  <si>
    <t>Income tax payable</t>
  </si>
  <si>
    <t>Commissions</t>
  </si>
  <si>
    <t>Warranty</t>
  </si>
  <si>
    <t>Accrued Liabilities, Current [Member]</t>
  </si>
  <si>
    <t>Operating lease liabilities</t>
  </si>
  <si>
    <t>Note 5 - Balance Sheet Components - Other Long-term Liabilities (Details) - USD ($) $ in Thousands</t>
  </si>
  <si>
    <t>Dividend equivalents</t>
  </si>
  <si>
    <t>Note 6 - Real Estate Transaction (Details Textual) $ in Millions</t>
  </si>
  <si>
    <t>1 Months Ended</t>
  </si>
  <si>
    <t>Mar. 31, 2019USD ($)</t>
  </si>
  <si>
    <t>Payments to Acquire Real Estate, Total</t>
  </si>
  <si>
    <t>Real Estate, Capitalized Transaction Costs</t>
  </si>
  <si>
    <t>Leases, Acquired-in-Place [Member]</t>
  </si>
  <si>
    <t>Finite-Lived Intangible Asset, Useful Life</t>
  </si>
  <si>
    <t>3 years 6 months</t>
  </si>
  <si>
    <t>Building [Member]</t>
  </si>
  <si>
    <t>Note 6 - Real Estate Transaction - Allocation of Consideration (Details) - Property in Kirkland, Washington [Member] $ in Thousands</t>
  </si>
  <si>
    <t>Building</t>
  </si>
  <si>
    <t>Land</t>
  </si>
  <si>
    <t>In-place leases</t>
  </si>
  <si>
    <t>Note 7 - Leases (Details Textual) - USD ($) $ in Thousands</t>
  </si>
  <si>
    <t>Jan. 01, 2019</t>
  </si>
  <si>
    <t>Operating Lease, Right-of-Use Asset</t>
  </si>
  <si>
    <t>Right-of-Use Asset Obtained in Exchange for Operating Lease Liability</t>
  </si>
  <si>
    <t>[1]</t>
  </si>
  <si>
    <t>Operating Leases, Rent Expense, Net, Total</t>
  </si>
  <si>
    <t>Operating Lease, Lease Income, Lease Payments</t>
  </si>
  <si>
    <t>Other Assets [Member]</t>
  </si>
  <si>
    <t>Other Liabilities [Member]</t>
  </si>
  <si>
    <t>Operating Lease, Liability, Total</t>
  </si>
  <si>
    <t>Lessee, Operating Lease, Remaining Lease Term</t>
  </si>
  <si>
    <t>4 years</t>
  </si>
  <si>
    <t>Lessee, Operating Lease, Renewal Term</t>
  </si>
  <si>
    <t>Lessor, Remaining Lease Term</t>
  </si>
  <si>
    <t>Lessor, Operating Lease, Renewal Term</t>
  </si>
  <si>
    <t>The amount includes $2.3 million for operating leases existing on  January 1, 2019.</t>
  </si>
  <si>
    <t>Note 7 - Leases - Leases Cost (Details) - USD ($) $ in Thousands</t>
  </si>
  <si>
    <t>Operating lease costs</t>
  </si>
  <si>
    <t>Short-term and other lease costs</t>
  </si>
  <si>
    <t>Total lease costs</t>
  </si>
  <si>
    <t>Operating cash flows from operating leases</t>
  </si>
  <si>
    <t>ROU assets obtained in exchange for new operating lease liabilities (1)</t>
  </si>
  <si>
    <t>Weighted-average remaining lease term (in years) (Year)</t>
  </si>
  <si>
    <t>2 years 1 month 6 days</t>
  </si>
  <si>
    <t>Weighted-average discount rate</t>
  </si>
  <si>
    <t>3.70%</t>
  </si>
  <si>
    <t>Note 7 - Leases - Maturities of Lease Liabilities (Details) - USD ($) $ in Thousands</t>
  </si>
  <si>
    <t>2020</t>
  </si>
  <si>
    <t>2021</t>
  </si>
  <si>
    <t>2022</t>
  </si>
  <si>
    <t>2023</t>
  </si>
  <si>
    <t>Total remaining lease payments</t>
  </si>
  <si>
    <t>Less: imputed interest</t>
  </si>
  <si>
    <t>Accrued Liabilities and Other Long-term Liabilities [Member]</t>
  </si>
  <si>
    <t>Total lease liabilities</t>
  </si>
  <si>
    <t>Current liabilities</t>
  </si>
  <si>
    <t>Long-term liabilities</t>
  </si>
  <si>
    <t>Note 7 - Leases - Future Minimum Payments Under Non-cancelable Operating Leases (Details) $ in Thousands</t>
  </si>
  <si>
    <t>Note 7 - Leases - Maturities of Income Related to Lease Payments (Details) $ in Thousands</t>
  </si>
  <si>
    <t>2024</t>
  </si>
  <si>
    <t>Thereafter</t>
  </si>
  <si>
    <t>Note 8 - Stock-based Compensation (Details Textual) $ / shares in Units, $ in Thousands</t>
  </si>
  <si>
    <t>Feb. 28, 2019USD ($)$ / sharesshares</t>
  </si>
  <si>
    <t>Oct. 31, 2018USD ($)$ / sharesshares</t>
  </si>
  <si>
    <t>Feb. 28, 2018USD ($)$ / sharesshares</t>
  </si>
  <si>
    <t>Feb. 28, 2017USD ($)$ / sharesshares</t>
  </si>
  <si>
    <t>Dec. 31, 2015$ / sharesshares</t>
  </si>
  <si>
    <t>Dec. 31, 2013USD ($)$ / sharesshares</t>
  </si>
  <si>
    <t>Dec. 31, 2019USD ($)$ / sharesshares</t>
  </si>
  <si>
    <t>Dec. 31, 2018USD ($)shares</t>
  </si>
  <si>
    <t>Dec. 31, 2017USD ($)shares</t>
  </si>
  <si>
    <t>Dec. 31, 2015USD ($)$ / sharesshares</t>
  </si>
  <si>
    <t>Nov. 13, 2014shares</t>
  </si>
  <si>
    <t>Proceeds, Issuance of Shares, Share-based Payment Arrangement, Excluding Option Exercised | $</t>
  </si>
  <si>
    <t>Share-based Compensation Arrangement by Share-based Payment Award, Equity Instruments Other than Options, Grants in Period</t>
  </si>
  <si>
    <t>Proceeds from Stock Plans | $</t>
  </si>
  <si>
    <t>Restricted Stock Units (RSUs) [Member]</t>
  </si>
  <si>
    <t>Share-based Compensation Arrangement by Share-based Payment Award, Equity Instruments Other than Options, Aggregate Intrinsic Value, Vested | $</t>
  </si>
  <si>
    <t>Share-based Compensation Arrangement by Share-based Payment Award, Equity Instruments Other than Options, Aggregate Intrinsic Value, Outstanding | $</t>
  </si>
  <si>
    <t>Share Price | $ / shares</t>
  </si>
  <si>
    <t>Share-based Payment Arrangement, Nonvested Award, Cost Not yet Recognized, Amount, Total | $</t>
  </si>
  <si>
    <t>Share-based Payment Arrangement, Nonvested Award, Cost Not yet Recognized, Period for Recognition</t>
  </si>
  <si>
    <t>Time-Based RSUs [Member]</t>
  </si>
  <si>
    <t>Time-Based RSUs [Member] | Employees [Member]</t>
  </si>
  <si>
    <t>Share-based Compensation Arrangement by Share-based Payment Award, Award Vesting Period</t>
  </si>
  <si>
    <t>Time-Based RSUs [Member] | Director [Member]</t>
  </si>
  <si>
    <t>PSU 2019 [Member]</t>
  </si>
  <si>
    <t>Share-based Compensation Arrangement by Share-based Payment Award, Price Per Share Payable Upon Vesting of Equity Instruments Other than Options | $ / shares</t>
  </si>
  <si>
    <t>Share-based Compensation Arrangement by Share-based Payment Award, Fair Value Assumptions, Expected Term</t>
  </si>
  <si>
    <t>2 years 7 months 6 days</t>
  </si>
  <si>
    <t>2 years 10 months 24 days</t>
  </si>
  <si>
    <t>Share-based Compensation Arrangement by Share-based Payment Award, Fair Value Assumptions, Expected Volatility Rate</t>
  </si>
  <si>
    <t>29.00%</t>
  </si>
  <si>
    <t>28.70%</t>
  </si>
  <si>
    <t>Share-based Compensation Arrangement by Share-based Payment Award, Fair Value Assumptions, Risk Free Interest Rate</t>
  </si>
  <si>
    <t>2.50%</t>
  </si>
  <si>
    <t>2.90%</t>
  </si>
  <si>
    <t>PSU 2019 [Member] | Executive Officer [Member]</t>
  </si>
  <si>
    <t>Share-based Compensation Arrangement by Share-based Payment Award, Vesting, Measurement Period of Relative Revenue Growth Rate to Industry Average</t>
  </si>
  <si>
    <t>Share-based Compensation Arrangement by Share-based Payment Award, Equity Instruments Other than Options, Maximum Percentage Allowed</t>
  </si>
  <si>
    <t>300.00%</t>
  </si>
  <si>
    <t>Maximum Stock Compensation Costs | $</t>
  </si>
  <si>
    <t>PSU 2019 [Member] | Executive Officer [Member] | Vesting First Quarter of 2021 if Performance Conditions are Met [Member]</t>
  </si>
  <si>
    <t>Share-based Compensation Arrangement by Share-based Payment Award, Award Vesting Rights, Percentage</t>
  </si>
  <si>
    <t>50.00%</t>
  </si>
  <si>
    <t>PSU 2019 [Member] | Executive Officer [Member] | Vesting Over Two Years Following First Quarter of 2021 on Quarterly Basis [Member]</t>
  </si>
  <si>
    <t>PSU 2019 [Member] | Non-Executive Employees [Member]</t>
  </si>
  <si>
    <t>PSU 2019 [Member] | Non-Executive Employees [Member] | Minimum [Member]</t>
  </si>
  <si>
    <t>Share-based Compensation Arrangement by Share-based Payment Award, Equity Instruments Other than Options, Minimum Percentage Allowed</t>
  </si>
  <si>
    <t>200.00%</t>
  </si>
  <si>
    <t>PSU 2019 [Member] | Non-Executive Employees [Member] | Maximum [Member]</t>
  </si>
  <si>
    <t>PSU 2019 [Member] | Non-Executive Employees [Member] | Vesting First Quarter of 2021 if Performance Conditions are Met [Member]</t>
  </si>
  <si>
    <t>PSU 2019 [Member] | Non-Executive Employees [Member] | Vesting Over Two Years Following First Quarter of 2021 on an Annual or Quarterly Basis [Member]</t>
  </si>
  <si>
    <t>PSU 2018 [Member]</t>
  </si>
  <si>
    <t>27.50%</t>
  </si>
  <si>
    <t>2.30%</t>
  </si>
  <si>
    <t>PSU 2018 [Member] | Executive Officer [Member]</t>
  </si>
  <si>
    <t>PSU 2018 [Member] | Executive Officer [Member] | Vesting First Quarter of 2020 if Performance Conditions are Met [Member]</t>
  </si>
  <si>
    <t>PSU 2018 [Member] | Executive Officer [Member] | Vesting Over Two Years Following First Quarter of 2020 on Quarterly or Annual Basis [Member]</t>
  </si>
  <si>
    <t>PSU 2018 [Member] | Non-Executive Employees [Member]</t>
  </si>
  <si>
    <t>PSU 2018 [Member] | Non-Executive Employees [Member] | Minimum [Member]</t>
  </si>
  <si>
    <t>PSU 2018 [Member] | Non-Executive Employees [Member] | Maximum [Member]</t>
  </si>
  <si>
    <t>PSU 2018 [Member] | Non-Executive Employees [Member] | Vesting First Quarter of 2020 if Performance Conditions are Met [Member]</t>
  </si>
  <si>
    <t>PSU 2018 [Member] | Non-Executive Employees [Member] | Vesting Over Two Years Following First Quarter of 2020 on an Annual or Quarterly Basis [Member]</t>
  </si>
  <si>
    <t>2017 PSU's [Member]</t>
  </si>
  <si>
    <t>28.60%</t>
  </si>
  <si>
    <t>1.30%</t>
  </si>
  <si>
    <t>2017 PSU's [Member] | Executive Officer [Member]</t>
  </si>
  <si>
    <t>Total PSU Earned</t>
  </si>
  <si>
    <t>2017 PSU's [Member] | Executive Officer [Member] | Vested First Quarter of 2019 [Member]</t>
  </si>
  <si>
    <t>2017 PSU's [Member] | Executive Officer [Member] | Vesting Over Two Years Following First Quarter of 2019 on Quarterly Basis [Member]</t>
  </si>
  <si>
    <t>2017 PSU's [Member] | Non-Executive Employees [Member]</t>
  </si>
  <si>
    <t>2017 PSU's [Member] | Non-Executive Employees [Member] | Minimum [Member]</t>
  </si>
  <si>
    <t>2017 PSU's [Member] | Non-Executive Employees [Member] | Maximum [Member]</t>
  </si>
  <si>
    <t>2017 PSU's [Member] | Non-Executive Employees [Member] | Vested First Quarter of 2019 [Member]</t>
  </si>
  <si>
    <t>2017 PSU's [Member] | Non-Executive Employees [Member] | Vesting Over Two Years Following First Quarter of 2019 on an Annual or Quarterly Basis [Member]</t>
  </si>
  <si>
    <t>2015 MPSUs [Member]</t>
  </si>
  <si>
    <t>500.00%</t>
  </si>
  <si>
    <t>33.20%</t>
  </si>
  <si>
    <t>Number of MPSU Tranches</t>
  </si>
  <si>
    <t>Total MSUs Earned</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Payment Arrangement, Tranche One [Member]</t>
  </si>
  <si>
    <t>Share-based Compensation Arrangement by Share-based Payment Award, Number of Price Targets</t>
  </si>
  <si>
    <t>2015 MPSUs [Member] | Share-based Payment Arrangement, Tranche One [Member] | Minimum [Member]</t>
  </si>
  <si>
    <t>Market Awards Price Targets | $ / shares</t>
  </si>
  <si>
    <t>2015 MPSUs [Member] | Share-based Payment Arrangement, Tranche One [Member] | Maximum [Member]</t>
  </si>
  <si>
    <t>2015 MPSUs [Member] | Second, Third, and Fourth Tranches [Member]</t>
  </si>
  <si>
    <t>Total number of performance conditions</t>
  </si>
  <si>
    <t>2015 MPSUs [Member] | Share-based Payment Arrangement, Tranche Two [Member]</t>
  </si>
  <si>
    <t>2015 MPSUs [Member] | Share-based Payment Arrangement, Tranche Two [Member] | Minimum [Member]</t>
  </si>
  <si>
    <t>2015 MPSUs [Member] | Share-based Payment Arrangement, Tranche Two [Member] | Maximum [Member]</t>
  </si>
  <si>
    <t>2015 MPSUs [Member] | Share-based Payment Arrangement, Tranche Three [Member]</t>
  </si>
  <si>
    <t>2015 MPSUs [Member] | Share-based Payment Arrangement, Tranche Three [Member] | Minimum [Member]</t>
  </si>
  <si>
    <t>2015 MPSUs [Member] | Share-based Payment Arrangement, Tranche Three [Member] | Maximum [Member]</t>
  </si>
  <si>
    <t>2015 MPSUs [Member] | Share-based Compensation Award, Tranche Four [Member]</t>
  </si>
  <si>
    <t>2015 MPSUs [Member] | Share-based Compensation Award, Tranche Four [Member] | Minimum [Member]</t>
  </si>
  <si>
    <t>2015 MPSUs [Member] | Share-based Compensation Award, Tranche Four [Member] | Maximum [Member]</t>
  </si>
  <si>
    <t>2015 MPSUs [Member] | Executive Officer [Member]</t>
  </si>
  <si>
    <t>2015 MPSUs [Member] | Non-Executive Employees [Member]</t>
  </si>
  <si>
    <t>MSUs 2018 [Member]</t>
  </si>
  <si>
    <t>31.60%</t>
  </si>
  <si>
    <t>3.00%</t>
  </si>
  <si>
    <t>8.70%</t>
  </si>
  <si>
    <t>MSUs 2018 [Member] | Minimum [Member]</t>
  </si>
  <si>
    <t>MSUs 2018 [Member] | Maximum [Member]</t>
  </si>
  <si>
    <t>MSUs 2018 [Member] | Executive Officer [Member]</t>
  </si>
  <si>
    <t>MSUs 2018 [Member] | Non-Executive Employees [Member]</t>
  </si>
  <si>
    <t>2013 MSU's [Member]</t>
  </si>
  <si>
    <t>38.70%</t>
  </si>
  <si>
    <t>1.60%</t>
  </si>
  <si>
    <t>0.00%</t>
  </si>
  <si>
    <t>2013 MSU's [Member] | Minimum [Member]</t>
  </si>
  <si>
    <t>2013 MSU's [Member] | Maximum [Member]</t>
  </si>
  <si>
    <t>2013 MSU's [Member] | Executive Officer [Member]</t>
  </si>
  <si>
    <t>2013 MSU's [Member] | Non-Executive Employees [Member]</t>
  </si>
  <si>
    <t>The2014 Plan [Member]</t>
  </si>
  <si>
    <t>Share-based Compensation Arrangement by Share-based Payment Award, Number of Shares Authorized</t>
  </si>
  <si>
    <t>Share-based Compensation Arrangement by Share-based Payment Award, Number of Shares Available for Grant</t>
  </si>
  <si>
    <t>Employee Stock Purchase Plan [Member]</t>
  </si>
  <si>
    <t>Share-based Compensation Arrangement by Share-based Payment Award, Maximum Number of Shares Per Employee</t>
  </si>
  <si>
    <t>Share-based Compensation Arrangement by Share-based Payment Award, Maximum Number of Shares per Employee Value</t>
  </si>
  <si>
    <t>Share-based Compensation Arrangement by Share-based Payment Award, Automatic Increase Shares</t>
  </si>
  <si>
    <t>Share-basedCompensation Arrangement by Share-based Payment Award, Other Than Options, Percent Increases in Period</t>
  </si>
  <si>
    <t>2.00%</t>
  </si>
  <si>
    <t>Stock Issued During Period, Shares, Employee Stock Purchase Plans</t>
  </si>
  <si>
    <t>Employee Stock Purchase Plan Shares Issued, Intrinsic Value | $</t>
  </si>
  <si>
    <t>Note 8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8 - Stock-based Compensation - RSU Summary (Details) - $ / shares</t>
  </si>
  <si>
    <t>Beginning balance (in shares)</t>
  </si>
  <si>
    <t>Weighted-Average Grant Date Fair Value Per Share, beginning balance (in dollars per share)</t>
  </si>
  <si>
    <t>Granted (in shares)</t>
  </si>
  <si>
    <t>Weighted-Average Grant Date Fair Value Per Share, granted (in dollars per share)</t>
  </si>
  <si>
    <t>Vested (in shares)</t>
  </si>
  <si>
    <t>Weighted-Average Grant Date Fair Value Per Share, vested (in dollars per share)</t>
  </si>
  <si>
    <t>Forfeited (in shares)</t>
  </si>
  <si>
    <t>Weighted-Average Grant Date Fair Value Per Share, forfeited (in dollars per share)</t>
  </si>
  <si>
    <t>Ending balance (in shares)</t>
  </si>
  <si>
    <t>Weighted-Average Grant Date Fair Value Per Share, ending balance (in dollars per share)</t>
  </si>
  <si>
    <t>PSUs and MPSUs [Member]</t>
  </si>
  <si>
    <t>MSUs [Member]</t>
  </si>
  <si>
    <t>Amount reflects the number of awards that may ultimately be earned based on management's probability assessment of the achievement of performance conditions at each reporting period.</t>
  </si>
  <si>
    <t>Note 8 - Stock-based Compensation - Valuation Assumptions (Details) - 2004 Employee Stock Plan [Member] - Employee Stock Purchase Plan [Member]</t>
  </si>
  <si>
    <t>Expected term (Year)</t>
  </si>
  <si>
    <t>6 months</t>
  </si>
  <si>
    <t>Expected volatility</t>
  </si>
  <si>
    <t>37.00%</t>
  </si>
  <si>
    <t>29.50%</t>
  </si>
  <si>
    <t>23.50%</t>
  </si>
  <si>
    <t>Risk-free interest rate</t>
  </si>
  <si>
    <t>2.20%</t>
  </si>
  <si>
    <t>0.90%</t>
  </si>
  <si>
    <t>Dividend yield</t>
  </si>
  <si>
    <t>1.10%</t>
  </si>
  <si>
    <t>1.00%</t>
  </si>
  <si>
    <t>Note 9 - Dividends and Dividend Equivalents (Details Textual) - USD ($) $ in Millions</t>
  </si>
  <si>
    <t>Dividends Payable, Current</t>
  </si>
  <si>
    <t>Accrued Dividend Equivalents</t>
  </si>
  <si>
    <t>Note 9 - Dividends and Dividend Equivalents - Cash Dividends (Details) - USD ($) $ / shares in Units, $ in Thousands</t>
  </si>
  <si>
    <t>3 Months Ended</t>
  </si>
  <si>
    <t>Dividend declared per share (in dollars per share)</t>
  </si>
  <si>
    <t>Total amount</t>
  </si>
  <si>
    <t>Note 10 - Interest and Other Income, Net (Details Textual) $ in Millions</t>
  </si>
  <si>
    <t>Other Nonoperating Income (Expense) [Member] | Land [Member]</t>
  </si>
  <si>
    <t>Gain (Loss) on Disposition of Property Plant Equipment, Excluding Oil and Gas Property and Timber Property</t>
  </si>
  <si>
    <t>Note 10 - Interest and Other Income, Net - Interest and Other Income Components (Details) - USD ($) $ in Thousands</t>
  </si>
  <si>
    <t>Sep. 30, 2019</t>
  </si>
  <si>
    <t>Jun. 30, 2019</t>
  </si>
  <si>
    <t>Mar. 31, 2019</t>
  </si>
  <si>
    <t>Sep. 30, 2018</t>
  </si>
  <si>
    <t>Jun. 30, 2018</t>
  </si>
  <si>
    <t>Mar. 31, 2018</t>
  </si>
  <si>
    <t>Interest income</t>
  </si>
  <si>
    <t>Gain (loss) on deferred compensation plan investments</t>
  </si>
  <si>
    <t>Foreign currency exchange gain (loss)</t>
  </si>
  <si>
    <t>Note 11 - Net Income Per Share - Net Income Per Share Basic and Diluted (Details) - USD ($) $ / shares in Units, shares in Thousands, $ in Thousands</t>
  </si>
  <si>
    <t>Numerator:</t>
  </si>
  <si>
    <t>Denominator:</t>
  </si>
  <si>
    <t>Weighted-average outstanding shares - basic (in shares)</t>
  </si>
  <si>
    <t>Effect of dilutive securities (in shares)</t>
  </si>
  <si>
    <t>Weighted-average outstanding shares - diluted (in shares)</t>
  </si>
  <si>
    <t>Net income per share:</t>
  </si>
  <si>
    <t>Earnings per share, basic (in dollars per share)</t>
  </si>
  <si>
    <t>Earnings per share, diluted (in dollars per share)</t>
  </si>
  <si>
    <t>Note 12 - Income Taxes (Details Textual) - USD ($) $ in Thousands</t>
  </si>
  <si>
    <t>Transition Tax Liability</t>
  </si>
  <si>
    <t>Payment for the Transition Tax</t>
  </si>
  <si>
    <t>GILTI Income</t>
  </si>
  <si>
    <t>Undistributed Earnings of Foreign Subsidiaries</t>
  </si>
  <si>
    <t>Percent of Dividend Received Deduction</t>
  </si>
  <si>
    <t>100.00%</t>
  </si>
  <si>
    <t>Unrecognized Tax Benefits, Ending Balance</t>
  </si>
  <si>
    <t>Unrecognized Tax Benefits that Would Impact Effective Tax Rate</t>
  </si>
  <si>
    <t>Unrecognized Tax Benefits, Interest on Income Taxes Accrued</t>
  </si>
  <si>
    <t>Domestic Tax Authority [Member]</t>
  </si>
  <si>
    <t>Operating Loss Carryforwards, Total</t>
  </si>
  <si>
    <t>Domestic Tax Authority [Member] | Research Tax Credit Carryforward [Member]</t>
  </si>
  <si>
    <t>Tax Credit Carryforward, Amount</t>
  </si>
  <si>
    <t>State and Local Jurisdiction [Member] | Internal Revenue Service (IRS) [Member]</t>
  </si>
  <si>
    <t>State and Local Jurisdiction [Member] | Internal Revenue Service (IRS) [Member] | Research Tax Credit Carryforward [Member]</t>
  </si>
  <si>
    <t>Bermuda Subsidiary [Member]</t>
  </si>
  <si>
    <t>Foreign Earnings Repatriated</t>
  </si>
  <si>
    <t>Income Tax Liabilities, Noncurrent [Member]</t>
  </si>
  <si>
    <t>Note 12 - Income Taxes - Components of Income Before Income Tax (Details) - USD ($) $ in Thousands</t>
  </si>
  <si>
    <t>United States</t>
  </si>
  <si>
    <t>Foreign</t>
  </si>
  <si>
    <t>Note 12 - Income Taxes - Components of Income Tax Provision (Details) - USD ($) $ in Thousands</t>
  </si>
  <si>
    <t>Current:</t>
  </si>
  <si>
    <t>Federal</t>
  </si>
  <si>
    <t>State</t>
  </si>
  <si>
    <t>Deferred:</t>
  </si>
  <si>
    <t>Note 12 - Income Taxes - Income Tax Rate Reconciliation (Details)</t>
  </si>
  <si>
    <t>U.S. statutory federal tax rate</t>
  </si>
  <si>
    <t>21.00%</t>
  </si>
  <si>
    <t>35.00%</t>
  </si>
  <si>
    <t>Foreign income at lower rates</t>
  </si>
  <si>
    <t>(20.70%)</t>
  </si>
  <si>
    <t>(22.00%)</t>
  </si>
  <si>
    <t>(41.20%)</t>
  </si>
  <si>
    <t>Remeasurement of deferred taxes</t>
  </si>
  <si>
    <t>11.80%</t>
  </si>
  <si>
    <t>One-time deemed repatriation transition tax</t>
  </si>
  <si>
    <t>0.60%</t>
  </si>
  <si>
    <t>50.50%</t>
  </si>
  <si>
    <t>Global intangible low-taxed income (“GILTI”)</t>
  </si>
  <si>
    <t>11.00%</t>
  </si>
  <si>
    <t>14.40%</t>
  </si>
  <si>
    <t>Changes in valuation allowance</t>
  </si>
  <si>
    <t>2.10%</t>
  </si>
  <si>
    <t>(36.20%)</t>
  </si>
  <si>
    <t>Stock-based compensation</t>
  </si>
  <si>
    <t>(1.50%)</t>
  </si>
  <si>
    <t>(1.10%)</t>
  </si>
  <si>
    <t>Tax credits</t>
  </si>
  <si>
    <t>(6.20%)</t>
  </si>
  <si>
    <t>(1.90%)</t>
  </si>
  <si>
    <t>(2.10%)</t>
  </si>
  <si>
    <t>Other adjustments</t>
  </si>
  <si>
    <t>0.20%</t>
  </si>
  <si>
    <t>1.40%</t>
  </si>
  <si>
    <t>Effective tax rate</t>
  </si>
  <si>
    <t>3.80%</t>
  </si>
  <si>
    <t>11.20%</t>
  </si>
  <si>
    <t>21.40%</t>
  </si>
  <si>
    <t>Note 12 - Income Taxes - Deferred Tax Assets and Liabilities (Details) - USD ($) $ in Thousands</t>
  </si>
  <si>
    <t>Deferred compensation</t>
  </si>
  <si>
    <t>Net operating losses</t>
  </si>
  <si>
    <t>Other expenses not currently deductible</t>
  </si>
  <si>
    <t>Deferred tax assets, gross</t>
  </si>
  <si>
    <t>Valuation allowance</t>
  </si>
  <si>
    <t>Deferred tax assets, net of valuation allowance</t>
  </si>
  <si>
    <t>Undistributed foreign earnings</t>
  </si>
  <si>
    <t>Other expenses currently deductible</t>
  </si>
  <si>
    <t>Deferred tax liabilities</t>
  </si>
  <si>
    <t>Net deferred tax assets</t>
  </si>
  <si>
    <t>Note 12 - Income Taxes - Unrecognized Tax Benefits Reconciliation (Details) - USD ($) $ in Thousands</t>
  </si>
  <si>
    <t>Balance</t>
  </si>
  <si>
    <t>Increase for tax position of prior year</t>
  </si>
  <si>
    <t>Increase for tax position of current year</t>
  </si>
  <si>
    <t>Decrease due to lapse of statute of limitation</t>
  </si>
  <si>
    <t>Decrease due to settlement with tax authorities</t>
  </si>
  <si>
    <t>Note 13 - Commitments and Contingencies (Details Textual) $ in Millions</t>
  </si>
  <si>
    <t>Purchase Obligation, Total</t>
  </si>
  <si>
    <t>Note 13 - Commitments and Contingencies - Changes in Warranty Reserve (Details) - USD ($) $ in Thousands</t>
  </si>
  <si>
    <t>Warranty provision for product sales</t>
  </si>
  <si>
    <t>Settlements made</t>
  </si>
  <si>
    <t>Unused warranty provision</t>
  </si>
  <si>
    <t>Note 14 - Employee 401(k) Plan (Details Textual) - USD ($) $ in Thousands</t>
  </si>
  <si>
    <t>Defined Contribution Plan, Employer Discretionary Contribution Amount</t>
  </si>
  <si>
    <t>Note 15 - Significant Customers - Customers Concentration Summary (Details) - Customer Concentration Risk [Member]</t>
  </si>
  <si>
    <t>Distributor A [Member] | Revenue Benchmark [Member]</t>
  </si>
  <si>
    <t>Concentration risk</t>
  </si>
  <si>
    <t>23.00%</t>
  </si>
  <si>
    <t>22.00%</t>
  </si>
  <si>
    <t>17.00%</t>
  </si>
  <si>
    <t>Distributor A [Member] | Accounts Receivable [Member]</t>
  </si>
  <si>
    <t>24.00%</t>
  </si>
  <si>
    <t>25.00%</t>
  </si>
  <si>
    <t>Distributor B [Member] | Revenue Benchmark [Member]</t>
  </si>
  <si>
    <t>10.00%</t>
  </si>
  <si>
    <t>Distributor B [Member] | Accounts Receivable [Member]</t>
  </si>
  <si>
    <t>16.00%</t>
  </si>
  <si>
    <t>Distributor C [Member] | Revenue Benchmark [Member]</t>
  </si>
  <si>
    <t>Value Added Reseller A [Member] | Accounts Receivable [Member]</t>
  </si>
  <si>
    <t>13.00%</t>
  </si>
  <si>
    <t>Note 16 - Segment and Geographic Information (Details Textual)</t>
  </si>
  <si>
    <t>Number of Reportable Segments</t>
  </si>
  <si>
    <t>Note 16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16 - Segment and Geographic Information - Revenue by Product Family (Details) - USD ($) $ in Thousands</t>
  </si>
  <si>
    <t>DC To DC Products [Member]</t>
  </si>
  <si>
    <t>Lighting Control Products [Member]</t>
  </si>
  <si>
    <t>Note 16 - Segment and Geographic Information - Long Lived Assets by Geographic Region (Details) - USD ($) $ in Thousands</t>
  </si>
  <si>
    <t>Long lived assets by region</t>
  </si>
  <si>
    <t>Note 17 - Accumulated Other Comprehensive Loss - Changes in Accumulated Other Comprehensive Income (Details) - USD ($) $ in Thousands</t>
  </si>
  <si>
    <t>AOCI, Accumulated Gain (Loss), Debt Securities, Available-for-sale, Parent [Member]</t>
  </si>
  <si>
    <t>Other comprehensive income (loss) before reclassifications</t>
  </si>
  <si>
    <t>Amounts reclassified from accumulated other comprehensive income (loss)</t>
  </si>
  <si>
    <t>Tax effect</t>
  </si>
  <si>
    <t>Net current period other comprehensive income (loss)</t>
  </si>
  <si>
    <t>Accumulated Foreign Currency Adjustment Attributable to Parent [Member]</t>
  </si>
  <si>
    <t>Note 18 - Subsequent Event (Details Textual) - $ / shares</t>
  </si>
  <si>
    <t>Feb. 28, 2020</t>
  </si>
  <si>
    <t>Common Stock, Dividends, Per Share, Declared</t>
  </si>
  <si>
    <t>Subsequent Event [Member]</t>
  </si>
  <si>
    <t>Note 19 - Quarterly Financial Data (Unaudited) - Summary of Quarterly Financial Data (Details) - USD ($) $ / shares in Units, shares in Thousands, $ in Thousands</t>
  </si>
  <si>
    <t>Interest and other income (expense), net</t>
  </si>
  <si>
    <t>Income tax expense (benefit)</t>
  </si>
  <si>
    <t>Weighted-average shares outstanding, basic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4300000000</v>
      </c>
    </row>
    <row r="35" spans="1:4">
      <c r="A35" s="4" t="s">
        <v>61</v>
      </c>
      <c r="C35" s="6" t="n">
        <v>4460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72960</v>
      </c>
      <c r="C3" s="5" t="n">
        <v>172704</v>
      </c>
    </row>
    <row r="4" spans="1:3">
      <c r="A4" s="4" t="s">
        <v>66</v>
      </c>
      <c r="B4" s="6" t="n">
        <v>282437</v>
      </c>
      <c r="C4" s="6" t="n">
        <v>204577</v>
      </c>
    </row>
    <row r="5" spans="1:3">
      <c r="A5" s="4" t="s">
        <v>67</v>
      </c>
      <c r="B5" s="6" t="n">
        <v>52704</v>
      </c>
      <c r="C5" s="6" t="n">
        <v>55214</v>
      </c>
    </row>
    <row r="6" spans="1:3">
      <c r="A6" s="4" t="s">
        <v>68</v>
      </c>
      <c r="B6" s="6" t="n">
        <v>127500</v>
      </c>
      <c r="C6" s="6" t="n">
        <v>136384</v>
      </c>
    </row>
    <row r="7" spans="1:3">
      <c r="A7" s="4" t="s">
        <v>69</v>
      </c>
      <c r="B7" s="6" t="n">
        <v>19605</v>
      </c>
      <c r="C7" s="6" t="n">
        <v>11931</v>
      </c>
    </row>
    <row r="8" spans="1:3">
      <c r="A8" s="4" t="s">
        <v>70</v>
      </c>
      <c r="B8" s="6" t="n">
        <v>655206</v>
      </c>
      <c r="C8" s="6" t="n">
        <v>580810</v>
      </c>
    </row>
    <row r="9" spans="1:3">
      <c r="A9" s="4" t="s">
        <v>71</v>
      </c>
      <c r="B9" s="6" t="n">
        <v>228315</v>
      </c>
      <c r="C9" s="6" t="n">
        <v>150001</v>
      </c>
    </row>
    <row r="10" spans="1:3">
      <c r="A10" s="4" t="s">
        <v>72</v>
      </c>
      <c r="B10" s="6" t="n">
        <v>3138</v>
      </c>
      <c r="C10" s="6" t="n">
        <v>3241</v>
      </c>
    </row>
    <row r="11" spans="1:3">
      <c r="A11" s="4" t="s">
        <v>73</v>
      </c>
      <c r="B11" s="6" t="n">
        <v>6571</v>
      </c>
      <c r="C11" s="6" t="n">
        <v>6571</v>
      </c>
    </row>
    <row r="12" spans="1:3">
      <c r="A12" s="4" t="s">
        <v>74</v>
      </c>
      <c r="B12" s="6" t="n">
        <v>17193</v>
      </c>
      <c r="C12" s="6" t="n">
        <v>16830</v>
      </c>
    </row>
    <row r="13" spans="1:3">
      <c r="A13" s="4" t="s">
        <v>75</v>
      </c>
      <c r="B13" s="6" t="n">
        <v>45952</v>
      </c>
      <c r="C13" s="6" t="n">
        <v>35979</v>
      </c>
    </row>
    <row r="14" spans="1:3">
      <c r="A14" s="4" t="s">
        <v>76</v>
      </c>
      <c r="B14" s="6" t="n">
        <v>956375</v>
      </c>
      <c r="C14" s="6" t="n">
        <v>793432</v>
      </c>
    </row>
    <row r="15" spans="1:3">
      <c r="A15" s="3" t="s">
        <v>77</v>
      </c>
    </row>
    <row r="16" spans="1:3">
      <c r="A16" s="4" t="s">
        <v>78</v>
      </c>
      <c r="B16" s="6" t="n">
        <v>27271</v>
      </c>
      <c r="C16" s="6" t="n">
        <v>22678</v>
      </c>
    </row>
    <row r="17" spans="1:3">
      <c r="A17" s="4" t="s">
        <v>79</v>
      </c>
      <c r="B17" s="6" t="n">
        <v>26164</v>
      </c>
      <c r="C17" s="6" t="n">
        <v>18799</v>
      </c>
    </row>
    <row r="18" spans="1:3">
      <c r="A18" s="4" t="s">
        <v>80</v>
      </c>
      <c r="B18" s="6" t="n">
        <v>44790</v>
      </c>
      <c r="C18" s="6" t="n">
        <v>38962</v>
      </c>
    </row>
    <row r="19" spans="1:3">
      <c r="A19" s="4" t="s">
        <v>81</v>
      </c>
      <c r="B19" s="6" t="n">
        <v>98225</v>
      </c>
      <c r="C19" s="6" t="n">
        <v>80439</v>
      </c>
    </row>
    <row r="20" spans="1:3">
      <c r="A20" s="4" t="s">
        <v>82</v>
      </c>
      <c r="B20" s="6" t="n">
        <v>37596</v>
      </c>
      <c r="C20" s="6" t="n">
        <v>34375</v>
      </c>
    </row>
    <row r="21" spans="1:3">
      <c r="A21" s="4" t="s">
        <v>83</v>
      </c>
      <c r="B21" s="6" t="n">
        <v>47063</v>
      </c>
      <c r="C21" s="6" t="n">
        <v>38525</v>
      </c>
    </row>
    <row r="22" spans="1:3">
      <c r="A22" s="4" t="s">
        <v>84</v>
      </c>
      <c r="B22" s="6" t="n">
        <v>182884</v>
      </c>
      <c r="C22" s="6" t="n">
        <v>153339</v>
      </c>
    </row>
    <row r="23" spans="1:3">
      <c r="A23" s="4" t="s">
        <v>85</v>
      </c>
      <c r="B23" s="4" t="s">
        <v>86</v>
      </c>
      <c r="C23" s="4" t="s">
        <v>86</v>
      </c>
    </row>
    <row r="24" spans="1:3">
      <c r="A24" s="3" t="s">
        <v>87</v>
      </c>
    </row>
    <row r="25" spans="1:3">
      <c r="A25" s="4" t="s">
        <v>88</v>
      </c>
      <c r="B25" s="6" t="n">
        <v>549517</v>
      </c>
      <c r="C25" s="6" t="n">
        <v>450908</v>
      </c>
    </row>
    <row r="26" spans="1:3">
      <c r="A26" s="4" t="s">
        <v>89</v>
      </c>
      <c r="B26" s="6" t="n">
        <v>229450</v>
      </c>
      <c r="C26" s="6" t="n">
        <v>194728</v>
      </c>
    </row>
    <row r="27" spans="1:3">
      <c r="A27" s="4" t="s">
        <v>90</v>
      </c>
      <c r="B27" s="6" t="n">
        <v>-5476</v>
      </c>
      <c r="C27" s="6" t="n">
        <v>-5543</v>
      </c>
    </row>
    <row r="28" spans="1:3">
      <c r="A28" s="4" t="s">
        <v>91</v>
      </c>
      <c r="B28" s="6" t="n">
        <v>773491</v>
      </c>
      <c r="C28" s="6" t="n">
        <v>640093</v>
      </c>
    </row>
    <row r="29" spans="1:3">
      <c r="A29" s="4" t="s">
        <v>92</v>
      </c>
      <c r="B29" s="5" t="n">
        <v>956375</v>
      </c>
      <c r="C29" s="5" t="n">
        <v>793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63</v>
      </c>
    </row>
    <row r="2" spans="1:3">
      <c r="A2" s="4" t="s">
        <v>94</v>
      </c>
      <c r="B2" s="7" t="n">
        <v>0.001</v>
      </c>
      <c r="C2" s="7" t="n">
        <v>0.001</v>
      </c>
    </row>
    <row r="3" spans="1:3">
      <c r="A3" s="4" t="s">
        <v>95</v>
      </c>
      <c r="B3" s="6" t="n">
        <v>150000</v>
      </c>
      <c r="C3" s="6" t="n">
        <v>150000</v>
      </c>
    </row>
    <row r="4" spans="1:3">
      <c r="A4" s="4" t="s">
        <v>96</v>
      </c>
      <c r="B4" s="6" t="n">
        <v>43616</v>
      </c>
      <c r="C4" s="6" t="n">
        <v>42505</v>
      </c>
    </row>
    <row r="5" spans="1:3">
      <c r="A5" s="4" t="s">
        <v>97</v>
      </c>
      <c r="B5" s="6" t="n">
        <v>43616</v>
      </c>
      <c r="C5" s="6" t="n">
        <v>42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9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6"/>
  </cols>
  <sheetData>
    <row r="1" spans="1:2">
      <c r="A1" s="1" t="s">
        <v>326</v>
      </c>
      <c r="B1" s="2" t="s">
        <v>1</v>
      </c>
    </row>
    <row r="2" spans="1:2">
      <c r="B2" s="2" t="s">
        <v>2</v>
      </c>
    </row>
    <row r="3" spans="1:2">
      <c r="A3" s="3" t="s">
        <v>294</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94</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9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9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3</v>
      </c>
      <c r="D2" s="2" t="s">
        <v>99</v>
      </c>
    </row>
    <row r="3" spans="1:4">
      <c r="A3" s="4" t="s">
        <v>100</v>
      </c>
      <c r="B3" s="5" t="n">
        <v>627921</v>
      </c>
      <c r="C3" s="5" t="n">
        <v>582382</v>
      </c>
      <c r="D3" s="5" t="n">
        <v>470929</v>
      </c>
    </row>
    <row r="4" spans="1:4">
      <c r="A4" s="4" t="s">
        <v>101</v>
      </c>
      <c r="B4" s="6" t="n">
        <v>281596</v>
      </c>
      <c r="C4" s="6" t="n">
        <v>259714</v>
      </c>
      <c r="D4" s="6" t="n">
        <v>212646</v>
      </c>
    </row>
    <row r="5" spans="1:4">
      <c r="A5" s="4" t="s">
        <v>102</v>
      </c>
      <c r="B5" s="6" t="n">
        <v>346325</v>
      </c>
      <c r="C5" s="6" t="n">
        <v>322668</v>
      </c>
      <c r="D5" s="6" t="n">
        <v>258283</v>
      </c>
    </row>
    <row r="6" spans="1:4">
      <c r="A6" s="3" t="s">
        <v>103</v>
      </c>
    </row>
    <row r="7" spans="1:4">
      <c r="A7" s="4" t="s">
        <v>104</v>
      </c>
      <c r="B7" s="6" t="n">
        <v>107757</v>
      </c>
      <c r="C7" s="6" t="n">
        <v>93455</v>
      </c>
      <c r="D7" s="6" t="n">
        <v>82359</v>
      </c>
    </row>
    <row r="8" spans="1:4">
      <c r="A8" s="4" t="s">
        <v>105</v>
      </c>
      <c r="B8" s="6" t="n">
        <v>133542</v>
      </c>
      <c r="C8" s="6" t="n">
        <v>113803</v>
      </c>
      <c r="D8" s="6" t="n">
        <v>97257</v>
      </c>
    </row>
    <row r="9" spans="1:4">
      <c r="A9" s="4" t="s">
        <v>106</v>
      </c>
      <c r="B9" s="6" t="n">
        <v>2464</v>
      </c>
      <c r="C9" s="6" t="n">
        <v>1922</v>
      </c>
      <c r="D9" s="6" t="n">
        <v>1243</v>
      </c>
    </row>
    <row r="10" spans="1:4">
      <c r="A10" s="4" t="s">
        <v>107</v>
      </c>
      <c r="B10" s="6" t="n">
        <v>243763</v>
      </c>
      <c r="C10" s="6" t="n">
        <v>209180</v>
      </c>
      <c r="D10" s="6" t="n">
        <v>180859</v>
      </c>
    </row>
    <row r="11" spans="1:4">
      <c r="A11" s="4" t="s">
        <v>108</v>
      </c>
      <c r="B11" s="6" t="n">
        <v>102562</v>
      </c>
      <c r="C11" s="6" t="n">
        <v>113488</v>
      </c>
      <c r="D11" s="6" t="n">
        <v>77424</v>
      </c>
    </row>
    <row r="12" spans="1:4">
      <c r="A12" s="4" t="s">
        <v>109</v>
      </c>
      <c r="B12" s="6" t="n">
        <v>10558</v>
      </c>
      <c r="C12" s="6" t="n">
        <v>4994</v>
      </c>
      <c r="D12" s="6" t="n">
        <v>5520</v>
      </c>
    </row>
    <row r="13" spans="1:4">
      <c r="A13" s="4" t="s">
        <v>110</v>
      </c>
      <c r="B13" s="6" t="n">
        <v>113120</v>
      </c>
      <c r="C13" s="6" t="n">
        <v>118482</v>
      </c>
      <c r="D13" s="6" t="n">
        <v>82944</v>
      </c>
    </row>
    <row r="14" spans="1:4">
      <c r="A14" s="4" t="s">
        <v>111</v>
      </c>
      <c r="B14" s="6" t="n">
        <v>4281</v>
      </c>
      <c r="C14" s="6" t="n">
        <v>13214</v>
      </c>
      <c r="D14" s="6" t="n">
        <v>17741</v>
      </c>
    </row>
    <row r="15" spans="1:4">
      <c r="A15" s="4" t="s">
        <v>112</v>
      </c>
      <c r="B15" s="5" t="n">
        <v>108839</v>
      </c>
      <c r="C15" s="5" t="n">
        <v>105268</v>
      </c>
      <c r="D15" s="5" t="n">
        <v>65203</v>
      </c>
    </row>
    <row r="16" spans="1:4">
      <c r="A16" s="3" t="s">
        <v>113</v>
      </c>
    </row>
    <row r="17" spans="1:4">
      <c r="A17" s="4" t="s">
        <v>114</v>
      </c>
      <c r="B17" s="8" t="n">
        <v>2.52</v>
      </c>
      <c r="C17" s="8" t="n">
        <v>2.49</v>
      </c>
      <c r="D17" s="8" t="n">
        <v>1.58</v>
      </c>
    </row>
    <row r="18" spans="1:4">
      <c r="A18" s="4" t="s">
        <v>115</v>
      </c>
      <c r="B18" s="8" t="n">
        <v>2.38</v>
      </c>
      <c r="C18" s="8" t="n">
        <v>2.36</v>
      </c>
      <c r="D18" s="8" t="n">
        <v>1.5</v>
      </c>
    </row>
    <row r="19" spans="1:4">
      <c r="A19" s="3" t="s">
        <v>116</v>
      </c>
    </row>
    <row r="20" spans="1:4">
      <c r="A20" s="4" t="s">
        <v>117</v>
      </c>
      <c r="B20" s="6" t="n">
        <v>43165</v>
      </c>
      <c r="C20" s="6" t="n">
        <v>42247</v>
      </c>
      <c r="D20" s="6" t="n">
        <v>41350</v>
      </c>
    </row>
    <row r="21" spans="1:4">
      <c r="A21" s="4" t="s">
        <v>118</v>
      </c>
      <c r="B21" s="6" t="n">
        <v>45763</v>
      </c>
      <c r="C21" s="6" t="n">
        <v>44602</v>
      </c>
      <c r="D21" s="6" t="n">
        <v>43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94</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94</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9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94</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94</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3</v>
      </c>
      <c r="D2" s="2" t="s">
        <v>99</v>
      </c>
    </row>
    <row r="3" spans="1:4">
      <c r="A3" s="4" t="s">
        <v>385</v>
      </c>
      <c r="B3" s="5" t="n">
        <v>-310</v>
      </c>
      <c r="C3" s="5" t="n">
        <v>953</v>
      </c>
      <c r="D3" s="5" t="n">
        <v>-550</v>
      </c>
    </row>
    <row r="4" spans="1:4">
      <c r="A4" s="4" t="s">
        <v>386</v>
      </c>
      <c r="B4" s="5" t="n">
        <v>0</v>
      </c>
      <c r="C4" s="6" t="n">
        <v>0</v>
      </c>
      <c r="D4" s="6" t="n">
        <v>0</v>
      </c>
    </row>
    <row r="5" spans="1:4">
      <c r="A5" s="4" t="s">
        <v>387</v>
      </c>
    </row>
    <row r="6" spans="1:4">
      <c r="A6" s="4" t="s">
        <v>388</v>
      </c>
      <c r="B6" s="4" t="s">
        <v>389</v>
      </c>
    </row>
    <row r="7" spans="1:4">
      <c r="A7" s="4" t="s">
        <v>390</v>
      </c>
    </row>
    <row r="8" spans="1:4">
      <c r="A8" s="4" t="s">
        <v>388</v>
      </c>
      <c r="B8" s="4" t="s">
        <v>391</v>
      </c>
    </row>
    <row r="9" spans="1:4">
      <c r="A9" s="4" t="s">
        <v>392</v>
      </c>
    </row>
    <row r="10" spans="1:4">
      <c r="A10" s="4" t="s">
        <v>393</v>
      </c>
      <c r="B10" s="4" t="s">
        <v>394</v>
      </c>
    </row>
    <row r="11" spans="1:4">
      <c r="A11" s="4" t="s">
        <v>395</v>
      </c>
    </row>
    <row r="12" spans="1:4">
      <c r="A12" s="4" t="s">
        <v>393</v>
      </c>
      <c r="B12" s="4" t="s">
        <v>396</v>
      </c>
    </row>
    <row r="13" spans="1:4">
      <c r="A13" s="4" t="s">
        <v>397</v>
      </c>
    </row>
    <row r="14" spans="1:4">
      <c r="A14" s="4" t="s">
        <v>393</v>
      </c>
      <c r="B14" s="4" t="s">
        <v>398</v>
      </c>
    </row>
    <row r="15" spans="1:4">
      <c r="A15" s="4" t="s">
        <v>399</v>
      </c>
    </row>
    <row r="16" spans="1:4">
      <c r="A16" s="4" t="s">
        <v>393</v>
      </c>
      <c r="B16" s="4" t="s">
        <v>400</v>
      </c>
    </row>
    <row r="17" spans="1:4">
      <c r="A17" s="4" t="s">
        <v>401</v>
      </c>
    </row>
    <row r="18" spans="1:4">
      <c r="A18" s="4" t="s">
        <v>393</v>
      </c>
      <c r="B18" s="4" t="s">
        <v>402</v>
      </c>
    </row>
    <row r="19" spans="1:4">
      <c r="A19" s="4" t="s">
        <v>403</v>
      </c>
    </row>
    <row r="20" spans="1:4">
      <c r="A20" s="4" t="s">
        <v>393</v>
      </c>
      <c r="B20" s="4" t="s">
        <v>394</v>
      </c>
    </row>
    <row r="21" spans="1:4">
      <c r="A21" s="4" t="s">
        <v>404</v>
      </c>
    </row>
    <row r="22" spans="1:4">
      <c r="A22" s="4" t="s">
        <v>393</v>
      </c>
      <c r="B22" s="4" t="s">
        <v>398</v>
      </c>
    </row>
    <row r="23" spans="1:4">
      <c r="A23" s="4" t="s">
        <v>405</v>
      </c>
    </row>
    <row r="24" spans="1:4">
      <c r="A24" s="4" t="s">
        <v>393</v>
      </c>
      <c r="B24" s="4" t="s">
        <v>402</v>
      </c>
    </row>
    <row r="25" spans="1:4">
      <c r="A25" s="4" t="s">
        <v>406</v>
      </c>
    </row>
    <row r="26" spans="1:4">
      <c r="A26" s="4" t="s">
        <v>385</v>
      </c>
      <c r="B26" s="5" t="n">
        <v>-300</v>
      </c>
      <c r="C26" s="5" t="n">
        <v>1000</v>
      </c>
      <c r="D26" s="5" t="n">
        <v>-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3</v>
      </c>
    </row>
    <row r="2" spans="1:3">
      <c r="A2" s="4" t="s">
        <v>408</v>
      </c>
      <c r="B2" s="5" t="n">
        <v>38858</v>
      </c>
      <c r="C2" s="5" t="n">
        <v>31970</v>
      </c>
    </row>
    <row r="3" spans="1:3">
      <c r="A3" s="4" t="s">
        <v>409</v>
      </c>
      <c r="B3" s="6" t="n">
        <v>40090</v>
      </c>
      <c r="C3" s="6" t="n">
        <v>32730</v>
      </c>
    </row>
    <row r="4" spans="1:3">
      <c r="A4" s="4" t="s">
        <v>410</v>
      </c>
    </row>
    <row r="5" spans="1:3">
      <c r="A5" s="4" t="s">
        <v>408</v>
      </c>
      <c r="B5" s="6" t="n">
        <v>38858</v>
      </c>
      <c r="C5" s="6" t="n">
        <v>31970</v>
      </c>
    </row>
    <row r="6" spans="1:3">
      <c r="A6" s="4" t="s">
        <v>411</v>
      </c>
    </row>
    <row r="7" spans="1:3">
      <c r="A7" s="4" t="s">
        <v>409</v>
      </c>
      <c r="B7" s="6" t="n">
        <v>425</v>
      </c>
      <c r="C7" s="6" t="n">
        <v>447</v>
      </c>
    </row>
    <row r="8" spans="1:3">
      <c r="A8" s="4" t="s">
        <v>412</v>
      </c>
    </row>
    <row r="9" spans="1:3">
      <c r="A9" s="4" t="s">
        <v>409</v>
      </c>
      <c r="B9" s="6" t="n">
        <v>39665</v>
      </c>
      <c r="C9" s="6" t="n">
        <v>32283</v>
      </c>
    </row>
    <row r="10" spans="1:3">
      <c r="A10" s="4" t="s">
        <v>413</v>
      </c>
    </row>
    <row r="11" spans="1:3">
      <c r="A11" s="4" t="s">
        <v>408</v>
      </c>
      <c r="B11" s="6" t="n">
        <v>16883</v>
      </c>
      <c r="C11" s="6" t="n">
        <v>13103</v>
      </c>
    </row>
    <row r="12" spans="1:3">
      <c r="A12" s="4" t="s">
        <v>414</v>
      </c>
    </row>
    <row r="13" spans="1:3">
      <c r="A13" s="4" t="s">
        <v>408</v>
      </c>
      <c r="B13" s="5" t="n">
        <v>21975</v>
      </c>
      <c r="C13" s="5" t="n">
        <v>188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3</v>
      </c>
      <c r="D2" s="2" t="s">
        <v>99</v>
      </c>
    </row>
    <row r="3" spans="1:4">
      <c r="A3" s="4" t="s">
        <v>416</v>
      </c>
      <c r="B3" s="4" t="s">
        <v>417</v>
      </c>
    </row>
    <row r="4" spans="1:4">
      <c r="A4" s="4" t="s">
        <v>418</v>
      </c>
      <c r="B4" s="5" t="n">
        <v>52704</v>
      </c>
      <c r="C4" s="5" t="n">
        <v>55214</v>
      </c>
    </row>
    <row r="5" spans="1:4">
      <c r="A5" s="4" t="s">
        <v>419</v>
      </c>
      <c r="B5" s="6" t="n">
        <v>0</v>
      </c>
      <c r="C5" s="6" t="n">
        <v>0</v>
      </c>
    </row>
    <row r="6" spans="1:4">
      <c r="A6" s="4" t="s">
        <v>420</v>
      </c>
      <c r="B6" s="5" t="n">
        <v>3412</v>
      </c>
      <c r="C6" s="6" t="n">
        <v>2520</v>
      </c>
    </row>
    <row r="7" spans="1:4">
      <c r="A7" s="4" t="s">
        <v>421</v>
      </c>
      <c r="B7" s="4" t="s">
        <v>422</v>
      </c>
    </row>
    <row r="8" spans="1:4">
      <c r="A8" s="4" t="s">
        <v>387</v>
      </c>
    </row>
    <row r="9" spans="1:4">
      <c r="A9" s="4" t="s">
        <v>423</v>
      </c>
      <c r="B9" s="4" t="s">
        <v>424</v>
      </c>
    </row>
    <row r="10" spans="1:4">
      <c r="A10" s="4" t="s">
        <v>390</v>
      </c>
    </row>
    <row r="11" spans="1:4">
      <c r="A11" s="4" t="s">
        <v>423</v>
      </c>
      <c r="B11" s="4" t="s">
        <v>417</v>
      </c>
    </row>
    <row r="12" spans="1:4">
      <c r="A12" s="4" t="s">
        <v>425</v>
      </c>
    </row>
    <row r="13" spans="1:4">
      <c r="A13" s="4" t="s">
        <v>426</v>
      </c>
      <c r="B13" s="4" t="s">
        <v>422</v>
      </c>
    </row>
    <row r="14" spans="1:4">
      <c r="A14" s="4" t="s">
        <v>427</v>
      </c>
      <c r="B14" s="5" t="n">
        <v>2500</v>
      </c>
    </row>
    <row r="15" spans="1:4">
      <c r="A15" s="4" t="s">
        <v>428</v>
      </c>
    </row>
    <row r="16" spans="1:4">
      <c r="A16" s="4" t="s">
        <v>420</v>
      </c>
      <c r="B16" s="5" t="n">
        <v>3400</v>
      </c>
      <c r="C16" s="5" t="n">
        <v>2500</v>
      </c>
    </row>
    <row r="17" spans="1:4">
      <c r="A17" s="4" t="s">
        <v>429</v>
      </c>
    </row>
    <row r="18" spans="1:4">
      <c r="A18" s="4" t="s">
        <v>430</v>
      </c>
      <c r="B18" s="4" t="s">
        <v>431</v>
      </c>
      <c r="C18" s="4" t="s">
        <v>432</v>
      </c>
      <c r="D18" s="4" t="s">
        <v>433</v>
      </c>
    </row>
    <row r="19" spans="1:4">
      <c r="A19" s="4" t="s">
        <v>434</v>
      </c>
    </row>
    <row r="20" spans="1:4">
      <c r="A20" s="4" t="s">
        <v>435</v>
      </c>
      <c r="B20" s="4" t="s">
        <v>436</v>
      </c>
      <c r="C20" s="4" t="s">
        <v>437</v>
      </c>
      <c r="D20" s="4" t="s">
        <v>4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3</v>
      </c>
      <c r="D2" s="2" t="s">
        <v>99</v>
      </c>
    </row>
    <row r="3" spans="1:4">
      <c r="A3" s="4" t="s">
        <v>439</v>
      </c>
      <c r="B3" s="5" t="n">
        <v>200</v>
      </c>
      <c r="C3" s="5" t="n">
        <v>1600</v>
      </c>
    </row>
    <row r="4" spans="1:4">
      <c r="A4" s="4" t="s">
        <v>440</v>
      </c>
      <c r="B4" s="5" t="n">
        <v>0</v>
      </c>
    </row>
    <row r="5" spans="1:4">
      <c r="A5" s="4" t="s">
        <v>441</v>
      </c>
      <c r="B5" s="4" t="s">
        <v>442</v>
      </c>
    </row>
    <row r="6" spans="1:4">
      <c r="A6" s="4" t="s">
        <v>443</v>
      </c>
      <c r="B6" s="5" t="n">
        <v>40000</v>
      </c>
    </row>
    <row r="7" spans="1:4">
      <c r="A7" s="4" t="s">
        <v>444</v>
      </c>
      <c r="B7" s="4" t="s">
        <v>445</v>
      </c>
    </row>
    <row r="8" spans="1:4">
      <c r="A8" s="4" t="s">
        <v>446</v>
      </c>
    </row>
    <row r="9" spans="1:4">
      <c r="A9" s="4" t="s">
        <v>447</v>
      </c>
      <c r="B9" s="5" t="n">
        <v>300</v>
      </c>
      <c r="C9" s="6" t="n">
        <v>2000</v>
      </c>
      <c r="D9" s="5" t="n">
        <v>0</v>
      </c>
    </row>
    <row r="10" spans="1:4">
      <c r="A10" s="4" t="s">
        <v>448</v>
      </c>
      <c r="B10" s="5" t="n">
        <v>200</v>
      </c>
      <c r="C10" s="5" t="n">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3</v>
      </c>
      <c r="D2" s="2" t="s">
        <v>99</v>
      </c>
    </row>
    <row r="3" spans="1:4">
      <c r="A3" s="4" t="s">
        <v>112</v>
      </c>
      <c r="B3" s="5" t="n">
        <v>108839</v>
      </c>
      <c r="C3" s="5" t="n">
        <v>105268</v>
      </c>
      <c r="D3" s="5" t="n">
        <v>65203</v>
      </c>
    </row>
    <row r="4" spans="1:4">
      <c r="A4" s="3" t="s">
        <v>120</v>
      </c>
    </row>
    <row r="5" spans="1:4">
      <c r="A5" s="4" t="s">
        <v>121</v>
      </c>
      <c r="B5" s="6" t="n">
        <v>-1706</v>
      </c>
      <c r="C5" s="6" t="n">
        <v>-7082</v>
      </c>
      <c r="D5" s="6" t="n">
        <v>6369</v>
      </c>
    </row>
    <row r="6" spans="1:4">
      <c r="A6" s="4" t="s">
        <v>122</v>
      </c>
      <c r="B6" s="6" t="n">
        <v>1773</v>
      </c>
      <c r="C6" s="6" t="n">
        <v>-274</v>
      </c>
      <c r="D6" s="6" t="n">
        <v>-341</v>
      </c>
    </row>
    <row r="7" spans="1:4">
      <c r="A7" s="4" t="s">
        <v>123</v>
      </c>
      <c r="B7" s="6" t="n">
        <v>67</v>
      </c>
      <c r="C7" s="6" t="n">
        <v>-7356</v>
      </c>
      <c r="D7" s="6" t="n">
        <v>6028</v>
      </c>
    </row>
    <row r="8" spans="1:4">
      <c r="A8" s="4" t="s">
        <v>124</v>
      </c>
      <c r="B8" s="5" t="n">
        <v>108906</v>
      </c>
      <c r="C8" s="5" t="n">
        <v>97912</v>
      </c>
      <c r="D8" s="5" t="n">
        <v>712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3</v>
      </c>
    </row>
    <row r="2" spans="1:3">
      <c r="A2" s="4" t="s">
        <v>450</v>
      </c>
      <c r="B2" s="5" t="n">
        <v>144860</v>
      </c>
      <c r="C2" s="5" t="n">
        <v>131569</v>
      </c>
    </row>
    <row r="3" spans="1:3">
      <c r="A3" s="4" t="s">
        <v>451</v>
      </c>
      <c r="B3" s="6" t="n">
        <v>28100</v>
      </c>
      <c r="C3" s="6" t="n">
        <v>41135</v>
      </c>
    </row>
    <row r="4" spans="1:3">
      <c r="A4" s="4" t="s">
        <v>452</v>
      </c>
      <c r="B4" s="6" t="n">
        <v>1994</v>
      </c>
      <c r="C4" s="6" t="n">
        <v>0</v>
      </c>
    </row>
    <row r="5" spans="1:3">
      <c r="A5" s="4" t="s">
        <v>453</v>
      </c>
      <c r="B5" s="6" t="n">
        <v>19493</v>
      </c>
      <c r="C5" s="6" t="n">
        <v>32068</v>
      </c>
    </row>
    <row r="6" spans="1:3">
      <c r="A6" s="4" t="s">
        <v>454</v>
      </c>
      <c r="B6" s="6" t="n">
        <v>0</v>
      </c>
      <c r="C6" s="6" t="n">
        <v>1600</v>
      </c>
    </row>
    <row r="7" spans="1:3">
      <c r="A7" s="4" t="s">
        <v>131</v>
      </c>
      <c r="B7" s="6" t="n">
        <v>458535</v>
      </c>
      <c r="C7" s="6" t="n">
        <v>380522</v>
      </c>
    </row>
    <row r="8" spans="1:3">
      <c r="A8" s="4" t="s">
        <v>65</v>
      </c>
      <c r="B8" s="6" t="n">
        <v>172960</v>
      </c>
      <c r="C8" s="6" t="n">
        <v>172704</v>
      </c>
    </row>
    <row r="9" spans="1:3">
      <c r="A9" s="4" t="s">
        <v>66</v>
      </c>
      <c r="B9" s="6" t="n">
        <v>282437</v>
      </c>
      <c r="C9" s="6" t="n">
        <v>204577</v>
      </c>
    </row>
    <row r="10" spans="1:3">
      <c r="A10" s="4" t="s">
        <v>72</v>
      </c>
      <c r="B10" s="6" t="n">
        <v>3138</v>
      </c>
      <c r="C10" s="6" t="n">
        <v>3241</v>
      </c>
    </row>
    <row r="11" spans="1:3">
      <c r="A11" s="4" t="s">
        <v>455</v>
      </c>
    </row>
    <row r="12" spans="1:3">
      <c r="A12" s="4" t="s">
        <v>456</v>
      </c>
      <c r="B12" s="6" t="n">
        <v>260950</v>
      </c>
      <c r="C12" s="6" t="n">
        <v>170909</v>
      </c>
    </row>
    <row r="13" spans="1:3">
      <c r="A13" s="4" t="s">
        <v>446</v>
      </c>
    </row>
    <row r="14" spans="1:3">
      <c r="A14" s="4" t="s">
        <v>456</v>
      </c>
      <c r="B14" s="5" t="n">
        <v>3138</v>
      </c>
      <c r="C14" s="5" t="n">
        <v>3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3</v>
      </c>
    </row>
    <row r="2" spans="1:3">
      <c r="A2" s="4" t="s">
        <v>458</v>
      </c>
      <c r="B2" s="5" t="n">
        <v>147532</v>
      </c>
      <c r="C2" s="5" t="n">
        <v>125845</v>
      </c>
    </row>
    <row r="3" spans="1:3">
      <c r="A3" s="4" t="s">
        <v>459</v>
      </c>
      <c r="B3" s="6" t="n">
        <v>134905</v>
      </c>
      <c r="C3" s="6" t="n">
        <v>78732</v>
      </c>
    </row>
    <row r="4" spans="1:3">
      <c r="A4" s="4" t="s">
        <v>460</v>
      </c>
      <c r="B4" s="6" t="n">
        <v>3138</v>
      </c>
      <c r="C4" s="6" t="n">
        <v>3241</v>
      </c>
    </row>
    <row r="5" spans="1:3">
      <c r="A5" s="4" t="s">
        <v>131</v>
      </c>
      <c r="B5" s="5" t="n">
        <v>285575</v>
      </c>
      <c r="C5" s="5" t="n">
        <v>207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3</v>
      </c>
    </row>
    <row r="2" spans="1:3">
      <c r="A2" s="4" t="s">
        <v>462</v>
      </c>
      <c r="B2" s="5" t="n">
        <v>313546</v>
      </c>
      <c r="C2" s="5" t="n">
        <v>250800</v>
      </c>
    </row>
    <row r="3" spans="1:3">
      <c r="A3" s="4" t="s">
        <v>463</v>
      </c>
      <c r="B3" s="6" t="n">
        <v>390</v>
      </c>
      <c r="C3" s="6" t="n">
        <v>9</v>
      </c>
    </row>
    <row r="4" spans="1:3">
      <c r="A4" s="4" t="s">
        <v>464</v>
      </c>
      <c r="B4" s="6" t="n">
        <v>-261</v>
      </c>
      <c r="C4" s="6" t="n">
        <v>-1856</v>
      </c>
    </row>
    <row r="5" spans="1:3">
      <c r="A5" s="4" t="s">
        <v>465</v>
      </c>
      <c r="B5" s="6" t="n">
        <v>313675</v>
      </c>
      <c r="C5" s="6" t="n">
        <v>248953</v>
      </c>
    </row>
    <row r="6" spans="1:3">
      <c r="A6" s="4" t="s">
        <v>466</v>
      </c>
      <c r="B6" s="6" t="n">
        <v>97393</v>
      </c>
      <c r="C6" s="6" t="n">
        <v>197952</v>
      </c>
    </row>
    <row r="7" spans="1:3">
      <c r="A7" s="4" t="s">
        <v>467</v>
      </c>
    </row>
    <row r="8" spans="1:3">
      <c r="A8" s="4" t="s">
        <v>462</v>
      </c>
      <c r="B8" s="6" t="n">
        <v>28100</v>
      </c>
      <c r="C8" s="6" t="n">
        <v>41135</v>
      </c>
    </row>
    <row r="9" spans="1:3">
      <c r="A9" s="4" t="s">
        <v>463</v>
      </c>
      <c r="B9" s="6" t="n">
        <v>0</v>
      </c>
      <c r="C9" s="6" t="n">
        <v>0</v>
      </c>
    </row>
    <row r="10" spans="1:3">
      <c r="A10" s="4" t="s">
        <v>464</v>
      </c>
      <c r="B10" s="6" t="n">
        <v>0</v>
      </c>
      <c r="C10" s="6" t="n">
        <v>0</v>
      </c>
    </row>
    <row r="11" spans="1:3">
      <c r="A11" s="4" t="s">
        <v>465</v>
      </c>
      <c r="B11" s="6" t="n">
        <v>28100</v>
      </c>
      <c r="C11" s="6" t="n">
        <v>41135</v>
      </c>
    </row>
    <row r="12" spans="1:3">
      <c r="A12" s="4" t="s">
        <v>466</v>
      </c>
      <c r="B12" s="6" t="n">
        <v>0</v>
      </c>
      <c r="C12" s="6" t="n">
        <v>0</v>
      </c>
    </row>
    <row r="13" spans="1:3">
      <c r="A13" s="4" t="s">
        <v>455</v>
      </c>
    </row>
    <row r="14" spans="1:3">
      <c r="A14" s="4" t="s">
        <v>462</v>
      </c>
      <c r="B14" s="6" t="n">
        <v>260645</v>
      </c>
      <c r="C14" s="6" t="n">
        <v>172288</v>
      </c>
    </row>
    <row r="15" spans="1:3">
      <c r="A15" s="4" t="s">
        <v>463</v>
      </c>
      <c r="B15" s="6" t="n">
        <v>383</v>
      </c>
      <c r="C15" s="6" t="n">
        <v>7</v>
      </c>
    </row>
    <row r="16" spans="1:3">
      <c r="A16" s="4" t="s">
        <v>464</v>
      </c>
      <c r="B16" s="6" t="n">
        <v>-78</v>
      </c>
      <c r="C16" s="6" t="n">
        <v>-1386</v>
      </c>
    </row>
    <row r="17" spans="1:3">
      <c r="A17" s="4" t="s">
        <v>465</v>
      </c>
      <c r="B17" s="6" t="n">
        <v>260950</v>
      </c>
      <c r="C17" s="6" t="n">
        <v>170909</v>
      </c>
    </row>
    <row r="18" spans="1:3">
      <c r="A18" s="4" t="s">
        <v>466</v>
      </c>
      <c r="B18" s="6" t="n">
        <v>93262</v>
      </c>
      <c r="C18" s="6" t="n">
        <v>166204</v>
      </c>
    </row>
    <row r="19" spans="1:3">
      <c r="A19" s="4" t="s">
        <v>468</v>
      </c>
    </row>
    <row r="20" spans="1:3">
      <c r="A20" s="4" t="s">
        <v>462</v>
      </c>
      <c r="B20" s="6" t="n">
        <v>1994</v>
      </c>
    </row>
    <row r="21" spans="1:3">
      <c r="A21" s="4" t="s">
        <v>463</v>
      </c>
      <c r="B21" s="6" t="n">
        <v>0</v>
      </c>
    </row>
    <row r="22" spans="1:3">
      <c r="A22" s="4" t="s">
        <v>464</v>
      </c>
      <c r="B22" s="6" t="n">
        <v>0</v>
      </c>
    </row>
    <row r="23" spans="1:3">
      <c r="A23" s="4" t="s">
        <v>465</v>
      </c>
      <c r="B23" s="6" t="n">
        <v>1994</v>
      </c>
    </row>
    <row r="24" spans="1:3">
      <c r="A24" s="4" t="s">
        <v>466</v>
      </c>
      <c r="B24" s="6" t="n">
        <v>0</v>
      </c>
    </row>
    <row r="25" spans="1:3">
      <c r="A25" s="4" t="s">
        <v>469</v>
      </c>
    </row>
    <row r="26" spans="1:3">
      <c r="A26" s="4" t="s">
        <v>462</v>
      </c>
      <c r="B26" s="6" t="n">
        <v>19487</v>
      </c>
      <c r="C26" s="6" t="n">
        <v>32207</v>
      </c>
    </row>
    <row r="27" spans="1:3">
      <c r="A27" s="4" t="s">
        <v>463</v>
      </c>
      <c r="B27" s="6" t="n">
        <v>7</v>
      </c>
      <c r="C27" s="6" t="n">
        <v>2</v>
      </c>
    </row>
    <row r="28" spans="1:3">
      <c r="A28" s="4" t="s">
        <v>464</v>
      </c>
      <c r="B28" s="6" t="n">
        <v>-1</v>
      </c>
      <c r="C28" s="6" t="n">
        <v>-141</v>
      </c>
    </row>
    <row r="29" spans="1:3">
      <c r="A29" s="4" t="s">
        <v>465</v>
      </c>
      <c r="B29" s="6" t="n">
        <v>19493</v>
      </c>
      <c r="C29" s="6" t="n">
        <v>32068</v>
      </c>
    </row>
    <row r="30" spans="1:3">
      <c r="A30" s="4" t="s">
        <v>466</v>
      </c>
      <c r="B30" s="6" t="n">
        <v>993</v>
      </c>
      <c r="C30" s="6" t="n">
        <v>28507</v>
      </c>
    </row>
    <row r="31" spans="1:3">
      <c r="A31" s="4" t="s">
        <v>470</v>
      </c>
    </row>
    <row r="32" spans="1:3">
      <c r="A32" s="4" t="s">
        <v>462</v>
      </c>
      <c r="C32" s="6" t="n">
        <v>1600</v>
      </c>
    </row>
    <row r="33" spans="1:3">
      <c r="A33" s="4" t="s">
        <v>463</v>
      </c>
      <c r="C33" s="6" t="n">
        <v>0</v>
      </c>
    </row>
    <row r="34" spans="1:3">
      <c r="A34" s="4" t="s">
        <v>464</v>
      </c>
      <c r="C34" s="6" t="n">
        <v>0</v>
      </c>
    </row>
    <row r="35" spans="1:3">
      <c r="A35" s="4" t="s">
        <v>465</v>
      </c>
      <c r="C35" s="6" t="n">
        <v>1600</v>
      </c>
    </row>
    <row r="36" spans="1:3">
      <c r="A36" s="4" t="s">
        <v>466</v>
      </c>
      <c r="C36" s="6" t="n">
        <v>0</v>
      </c>
    </row>
    <row r="37" spans="1:3">
      <c r="A37" s="4" t="s">
        <v>446</v>
      </c>
    </row>
    <row r="38" spans="1:3">
      <c r="A38" s="4" t="s">
        <v>462</v>
      </c>
      <c r="B38" s="6" t="n">
        <v>3320</v>
      </c>
      <c r="C38" s="6" t="n">
        <v>3570</v>
      </c>
    </row>
    <row r="39" spans="1:3">
      <c r="A39" s="4" t="s">
        <v>463</v>
      </c>
      <c r="B39" s="6" t="n">
        <v>0</v>
      </c>
      <c r="C39" s="6" t="n">
        <v>0</v>
      </c>
    </row>
    <row r="40" spans="1:3">
      <c r="A40" s="4" t="s">
        <v>464</v>
      </c>
      <c r="B40" s="6" t="n">
        <v>-182</v>
      </c>
      <c r="C40" s="6" t="n">
        <v>-329</v>
      </c>
    </row>
    <row r="41" spans="1:3">
      <c r="A41" s="4" t="s">
        <v>465</v>
      </c>
      <c r="B41" s="6" t="n">
        <v>3138</v>
      </c>
      <c r="C41" s="6" t="n">
        <v>3241</v>
      </c>
    </row>
    <row r="42" spans="1:3">
      <c r="A42" s="4" t="s">
        <v>466</v>
      </c>
      <c r="B42" s="5" t="n">
        <v>3138</v>
      </c>
      <c r="C42" s="5" t="n">
        <v>3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63</v>
      </c>
      <c r="D1" s="2" t="s">
        <v>99</v>
      </c>
      <c r="E1" s="2" t="s">
        <v>472</v>
      </c>
    </row>
    <row r="2" spans="1:5">
      <c r="A2" s="4" t="s">
        <v>65</v>
      </c>
      <c r="B2" s="5" t="n">
        <v>172960</v>
      </c>
      <c r="C2" s="5" t="n">
        <v>172704</v>
      </c>
    </row>
    <row r="3" spans="1:5">
      <c r="A3" s="4" t="s">
        <v>473</v>
      </c>
      <c r="B3" s="6" t="n">
        <v>116</v>
      </c>
      <c r="C3" s="6" t="n">
        <v>114</v>
      </c>
    </row>
    <row r="4" spans="1:5">
      <c r="A4" s="4" t="s">
        <v>474</v>
      </c>
      <c r="B4" s="5" t="n">
        <v>173076</v>
      </c>
      <c r="C4" s="5" t="n">
        <v>172818</v>
      </c>
      <c r="D4" s="5" t="n">
        <v>82874</v>
      </c>
      <c r="E4" s="5" t="n">
        <v>1128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3</v>
      </c>
    </row>
    <row r="2" spans="1:3">
      <c r="A2" s="4" t="s">
        <v>465</v>
      </c>
      <c r="B2" s="5" t="n">
        <v>313675</v>
      </c>
      <c r="C2" s="5" t="n">
        <v>248953</v>
      </c>
    </row>
    <row r="3" spans="1:3">
      <c r="A3" s="4" t="s">
        <v>476</v>
      </c>
      <c r="B3" s="6" t="n">
        <v>335650</v>
      </c>
      <c r="C3" s="6" t="n">
        <v>267820</v>
      </c>
    </row>
    <row r="4" spans="1:3">
      <c r="A4" s="4" t="s">
        <v>477</v>
      </c>
    </row>
    <row r="5" spans="1:3">
      <c r="A5" s="4" t="s">
        <v>476</v>
      </c>
      <c r="B5" s="6" t="n">
        <v>50075</v>
      </c>
      <c r="C5" s="6" t="n">
        <v>60002</v>
      </c>
    </row>
    <row r="6" spans="1:3">
      <c r="A6" s="4" t="s">
        <v>478</v>
      </c>
    </row>
    <row r="7" spans="1:3">
      <c r="A7" s="4" t="s">
        <v>476</v>
      </c>
      <c r="B7" s="6" t="n">
        <v>282437</v>
      </c>
      <c r="C7" s="6" t="n">
        <v>204577</v>
      </c>
    </row>
    <row r="8" spans="1:3">
      <c r="A8" s="4" t="s">
        <v>479</v>
      </c>
    </row>
    <row r="9" spans="1:3">
      <c r="A9" s="4" t="s">
        <v>476</v>
      </c>
      <c r="B9" s="6" t="n">
        <v>3138</v>
      </c>
      <c r="C9" s="6" t="n">
        <v>3241</v>
      </c>
    </row>
    <row r="10" spans="1:3">
      <c r="A10" s="4" t="s">
        <v>467</v>
      </c>
    </row>
    <row r="11" spans="1:3">
      <c r="A11" s="4" t="s">
        <v>465</v>
      </c>
      <c r="B11" s="6" t="n">
        <v>28100</v>
      </c>
      <c r="C11" s="6" t="n">
        <v>41135</v>
      </c>
    </row>
    <row r="12" spans="1:3">
      <c r="A12" s="4" t="s">
        <v>480</v>
      </c>
    </row>
    <row r="13" spans="1:3">
      <c r="A13" s="4" t="s">
        <v>465</v>
      </c>
      <c r="B13" s="6" t="n">
        <v>28100</v>
      </c>
      <c r="C13" s="6" t="n">
        <v>41135</v>
      </c>
    </row>
    <row r="14" spans="1:3">
      <c r="A14" s="4" t="s">
        <v>481</v>
      </c>
    </row>
    <row r="15" spans="1:3">
      <c r="A15" s="4" t="s">
        <v>465</v>
      </c>
      <c r="B15" s="6" t="n">
        <v>0</v>
      </c>
      <c r="C15" s="6" t="n">
        <v>0</v>
      </c>
    </row>
    <row r="16" spans="1:3">
      <c r="A16" s="4" t="s">
        <v>482</v>
      </c>
    </row>
    <row r="17" spans="1:3">
      <c r="A17" s="4" t="s">
        <v>465</v>
      </c>
      <c r="B17" s="6" t="n">
        <v>0</v>
      </c>
      <c r="C17" s="6" t="n">
        <v>0</v>
      </c>
    </row>
    <row r="18" spans="1:3">
      <c r="A18" s="4" t="s">
        <v>455</v>
      </c>
    </row>
    <row r="19" spans="1:3">
      <c r="A19" s="4" t="s">
        <v>465</v>
      </c>
      <c r="B19" s="6" t="n">
        <v>260950</v>
      </c>
      <c r="C19" s="6" t="n">
        <v>170909</v>
      </c>
    </row>
    <row r="20" spans="1:3">
      <c r="A20" s="4" t="s">
        <v>483</v>
      </c>
    </row>
    <row r="21" spans="1:3">
      <c r="A21" s="4" t="s">
        <v>465</v>
      </c>
      <c r="B21" s="6" t="n">
        <v>0</v>
      </c>
      <c r="C21" s="6" t="n">
        <v>0</v>
      </c>
    </row>
    <row r="22" spans="1:3">
      <c r="A22" s="4" t="s">
        <v>484</v>
      </c>
    </row>
    <row r="23" spans="1:3">
      <c r="A23" s="4" t="s">
        <v>465</v>
      </c>
      <c r="B23" s="6" t="n">
        <v>260950</v>
      </c>
      <c r="C23" s="6" t="n">
        <v>170909</v>
      </c>
    </row>
    <row r="24" spans="1:3">
      <c r="A24" s="4" t="s">
        <v>485</v>
      </c>
    </row>
    <row r="25" spans="1:3">
      <c r="A25" s="4" t="s">
        <v>465</v>
      </c>
      <c r="B25" s="6" t="n">
        <v>0</v>
      </c>
      <c r="C25" s="6" t="n">
        <v>0</v>
      </c>
    </row>
    <row r="26" spans="1:3">
      <c r="A26" s="4" t="s">
        <v>468</v>
      </c>
    </row>
    <row r="27" spans="1:3">
      <c r="A27" s="4" t="s">
        <v>465</v>
      </c>
      <c r="B27" s="6" t="n">
        <v>1994</v>
      </c>
    </row>
    <row r="28" spans="1:3">
      <c r="A28" s="4" t="s">
        <v>486</v>
      </c>
    </row>
    <row r="29" spans="1:3">
      <c r="A29" s="4" t="s">
        <v>465</v>
      </c>
      <c r="B29" s="6" t="n">
        <v>0</v>
      </c>
    </row>
    <row r="30" spans="1:3">
      <c r="A30" s="4" t="s">
        <v>487</v>
      </c>
    </row>
    <row r="31" spans="1:3">
      <c r="A31" s="4" t="s">
        <v>465</v>
      </c>
      <c r="B31" s="6" t="n">
        <v>1994</v>
      </c>
    </row>
    <row r="32" spans="1:3">
      <c r="A32" s="4" t="s">
        <v>488</v>
      </c>
    </row>
    <row r="33" spans="1:3">
      <c r="A33" s="4" t="s">
        <v>465</v>
      </c>
      <c r="B33" s="6" t="n">
        <v>0</v>
      </c>
    </row>
    <row r="34" spans="1:3">
      <c r="A34" s="4" t="s">
        <v>469</v>
      </c>
    </row>
    <row r="35" spans="1:3">
      <c r="A35" s="4" t="s">
        <v>465</v>
      </c>
      <c r="B35" s="6" t="n">
        <v>19493</v>
      </c>
      <c r="C35" s="6" t="n">
        <v>32068</v>
      </c>
    </row>
    <row r="36" spans="1:3">
      <c r="A36" s="4" t="s">
        <v>489</v>
      </c>
    </row>
    <row r="37" spans="1:3">
      <c r="A37" s="4" t="s">
        <v>465</v>
      </c>
      <c r="B37" s="6" t="n">
        <v>0</v>
      </c>
      <c r="C37" s="6" t="n">
        <v>0</v>
      </c>
    </row>
    <row r="38" spans="1:3">
      <c r="A38" s="4" t="s">
        <v>490</v>
      </c>
    </row>
    <row r="39" spans="1:3">
      <c r="A39" s="4" t="s">
        <v>465</v>
      </c>
      <c r="B39" s="6" t="n">
        <v>19493</v>
      </c>
      <c r="C39" s="6" t="n">
        <v>32068</v>
      </c>
    </row>
    <row r="40" spans="1:3">
      <c r="A40" s="4" t="s">
        <v>491</v>
      </c>
    </row>
    <row r="41" spans="1:3">
      <c r="A41" s="4" t="s">
        <v>465</v>
      </c>
      <c r="B41" s="6" t="n">
        <v>0</v>
      </c>
      <c r="C41" s="6" t="n">
        <v>0</v>
      </c>
    </row>
    <row r="42" spans="1:3">
      <c r="A42" s="4" t="s">
        <v>470</v>
      </c>
    </row>
    <row r="43" spans="1:3">
      <c r="A43" s="4" t="s">
        <v>465</v>
      </c>
      <c r="C43" s="6" t="n">
        <v>1600</v>
      </c>
    </row>
    <row r="44" spans="1:3">
      <c r="A44" s="4" t="s">
        <v>492</v>
      </c>
    </row>
    <row r="45" spans="1:3">
      <c r="A45" s="4" t="s">
        <v>465</v>
      </c>
      <c r="C45" s="6" t="n">
        <v>0</v>
      </c>
    </row>
    <row r="46" spans="1:3">
      <c r="A46" s="4" t="s">
        <v>493</v>
      </c>
    </row>
    <row r="47" spans="1:3">
      <c r="A47" s="4" t="s">
        <v>465</v>
      </c>
      <c r="C47" s="6" t="n">
        <v>1600</v>
      </c>
    </row>
    <row r="48" spans="1:3">
      <c r="A48" s="4" t="s">
        <v>494</v>
      </c>
    </row>
    <row r="49" spans="1:3">
      <c r="A49" s="4" t="s">
        <v>465</v>
      </c>
      <c r="C49" s="6" t="n">
        <v>0</v>
      </c>
    </row>
    <row r="50" spans="1:3">
      <c r="A50" s="4" t="s">
        <v>446</v>
      </c>
    </row>
    <row r="51" spans="1:3">
      <c r="A51" s="4" t="s">
        <v>465</v>
      </c>
      <c r="B51" s="6" t="n">
        <v>3138</v>
      </c>
      <c r="C51" s="6" t="n">
        <v>3241</v>
      </c>
    </row>
    <row r="52" spans="1:3">
      <c r="A52" s="4" t="s">
        <v>495</v>
      </c>
    </row>
    <row r="53" spans="1:3">
      <c r="A53" s="4" t="s">
        <v>465</v>
      </c>
      <c r="B53" s="6" t="n">
        <v>0</v>
      </c>
      <c r="C53" s="6" t="n">
        <v>0</v>
      </c>
    </row>
    <row r="54" spans="1:3">
      <c r="A54" s="4" t="s">
        <v>496</v>
      </c>
    </row>
    <row r="55" spans="1:3">
      <c r="A55" s="4" t="s">
        <v>465</v>
      </c>
      <c r="B55" s="6" t="n">
        <v>0</v>
      </c>
      <c r="C55" s="6" t="n">
        <v>0</v>
      </c>
    </row>
    <row r="56" spans="1:3">
      <c r="A56" s="4" t="s">
        <v>497</v>
      </c>
    </row>
    <row r="57" spans="1:3">
      <c r="A57" s="4" t="s">
        <v>465</v>
      </c>
      <c r="B57" s="6" t="n">
        <v>3138</v>
      </c>
      <c r="C57" s="6" t="n">
        <v>3241</v>
      </c>
    </row>
    <row r="58" spans="1:3">
      <c r="A58" s="4" t="s">
        <v>498</v>
      </c>
    </row>
    <row r="59" spans="1:3">
      <c r="A59" s="4" t="s">
        <v>465</v>
      </c>
      <c r="B59" s="6" t="n">
        <v>21975</v>
      </c>
      <c r="C59" s="6" t="n">
        <v>18867</v>
      </c>
    </row>
    <row r="60" spans="1:3">
      <c r="A60" s="4" t="s">
        <v>499</v>
      </c>
    </row>
    <row r="61" spans="1:3">
      <c r="A61" s="4" t="s">
        <v>465</v>
      </c>
      <c r="B61" s="6" t="n">
        <v>21975</v>
      </c>
      <c r="C61" s="6" t="n">
        <v>18867</v>
      </c>
    </row>
    <row r="62" spans="1:3">
      <c r="A62" s="4" t="s">
        <v>500</v>
      </c>
    </row>
    <row r="63" spans="1:3">
      <c r="A63" s="4" t="s">
        <v>465</v>
      </c>
      <c r="B63" s="6" t="n">
        <v>0</v>
      </c>
      <c r="C63" s="6" t="n">
        <v>0</v>
      </c>
    </row>
    <row r="64" spans="1:3">
      <c r="A64" s="4" t="s">
        <v>501</v>
      </c>
    </row>
    <row r="65" spans="1:3">
      <c r="A65" s="4" t="s">
        <v>465</v>
      </c>
      <c r="B65" s="5" t="n">
        <v>0</v>
      </c>
      <c r="C6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3</v>
      </c>
    </row>
    <row r="3" spans="1:3">
      <c r="A3" s="4" t="s">
        <v>503</v>
      </c>
      <c r="B3" s="5" t="n">
        <v>3241</v>
      </c>
      <c r="C3" s="5" t="n">
        <v>5256</v>
      </c>
    </row>
    <row r="4" spans="1:3">
      <c r="A4" s="4" t="s">
        <v>504</v>
      </c>
      <c r="B4" s="6" t="n">
        <v>147</v>
      </c>
      <c r="C4" s="6" t="n">
        <v>-15</v>
      </c>
    </row>
    <row r="5" spans="1:3">
      <c r="A5" s="4" t="s">
        <v>505</v>
      </c>
      <c r="B5" s="6" t="n">
        <v>-250</v>
      </c>
      <c r="C5" s="6" t="n">
        <v>-2000</v>
      </c>
    </row>
    <row r="6" spans="1:3">
      <c r="A6" s="4" t="s">
        <v>503</v>
      </c>
      <c r="B6" s="5" t="n">
        <v>3138</v>
      </c>
      <c r="C6" s="5" t="n">
        <v>32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6</v>
      </c>
      <c r="B1" s="2" t="s">
        <v>1</v>
      </c>
    </row>
    <row r="2" spans="1:3">
      <c r="B2" s="2" t="s">
        <v>2</v>
      </c>
      <c r="C2" s="2" t="s">
        <v>63</v>
      </c>
    </row>
    <row r="3" spans="1:3">
      <c r="A3" s="4" t="s">
        <v>387</v>
      </c>
    </row>
    <row r="4" spans="1:3">
      <c r="A4" s="4" t="s">
        <v>507</v>
      </c>
      <c r="B4" s="4" t="s">
        <v>391</v>
      </c>
      <c r="C4" s="4" t="s">
        <v>391</v>
      </c>
    </row>
    <row r="5" spans="1:3">
      <c r="A5" s="4" t="s">
        <v>508</v>
      </c>
      <c r="B5" s="4" t="s">
        <v>509</v>
      </c>
      <c r="C5" s="4" t="s">
        <v>510</v>
      </c>
    </row>
    <row r="6" spans="1:3">
      <c r="A6" s="4" t="s">
        <v>390</v>
      </c>
    </row>
    <row r="7" spans="1:3">
      <c r="A7" s="4" t="s">
        <v>507</v>
      </c>
      <c r="B7" s="4" t="s">
        <v>398</v>
      </c>
      <c r="C7" s="4" t="s">
        <v>398</v>
      </c>
    </row>
    <row r="8" spans="1:3">
      <c r="A8" s="4" t="s">
        <v>508</v>
      </c>
      <c r="B8" s="4" t="s">
        <v>511</v>
      </c>
      <c r="C8" s="4" t="s">
        <v>5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3</v>
      </c>
      <c r="B1" s="2" t="s">
        <v>1</v>
      </c>
    </row>
    <row r="2" spans="1:4">
      <c r="B2" s="2" t="s">
        <v>2</v>
      </c>
      <c r="C2" s="2" t="s">
        <v>63</v>
      </c>
      <c r="D2" s="2" t="s">
        <v>99</v>
      </c>
    </row>
    <row r="3" spans="1:4">
      <c r="A3" s="4" t="s">
        <v>514</v>
      </c>
      <c r="B3" s="9" t="n">
        <v>14.5</v>
      </c>
      <c r="C3" s="9" t="n">
        <v>11.4</v>
      </c>
      <c r="D3" s="5"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3</v>
      </c>
    </row>
    <row r="2" spans="1:3">
      <c r="A2" s="4" t="s">
        <v>516</v>
      </c>
      <c r="B2" s="5" t="n">
        <v>22872</v>
      </c>
      <c r="C2" s="5" t="n">
        <v>43017</v>
      </c>
    </row>
    <row r="3" spans="1:3">
      <c r="A3" s="4" t="s">
        <v>517</v>
      </c>
      <c r="B3" s="6" t="n">
        <v>42681</v>
      </c>
      <c r="C3" s="6" t="n">
        <v>38674</v>
      </c>
    </row>
    <row r="4" spans="1:3">
      <c r="A4" s="4" t="s">
        <v>518</v>
      </c>
      <c r="B4" s="6" t="n">
        <v>61947</v>
      </c>
      <c r="C4" s="6" t="n">
        <v>54693</v>
      </c>
    </row>
    <row r="5" spans="1:3">
      <c r="A5" s="4" t="s">
        <v>131</v>
      </c>
      <c r="B5" s="5" t="n">
        <v>127500</v>
      </c>
      <c r="C5" s="5" t="n">
        <v>136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3</v>
      </c>
    </row>
    <row r="2" spans="1:3">
      <c r="A2" s="4" t="s">
        <v>520</v>
      </c>
      <c r="B2" s="5" t="n">
        <v>6106</v>
      </c>
      <c r="C2" s="5" t="n">
        <v>39</v>
      </c>
    </row>
    <row r="3" spans="1:3">
      <c r="A3" s="4" t="s">
        <v>521</v>
      </c>
      <c r="B3" s="6" t="n">
        <v>7991</v>
      </c>
      <c r="C3" s="6" t="n">
        <v>3425</v>
      </c>
    </row>
    <row r="4" spans="1:3">
      <c r="A4" s="4" t="s">
        <v>522</v>
      </c>
      <c r="B4" s="6" t="n">
        <v>2490</v>
      </c>
      <c r="C4" s="6" t="n">
        <v>1441</v>
      </c>
    </row>
    <row r="5" spans="1:3">
      <c r="A5" s="4" t="s">
        <v>523</v>
      </c>
      <c r="B5" s="6" t="n">
        <v>1585</v>
      </c>
      <c r="C5" s="6" t="n">
        <v>1602</v>
      </c>
    </row>
    <row r="6" spans="1:3">
      <c r="A6" s="4" t="s">
        <v>524</v>
      </c>
      <c r="B6" s="6" t="n">
        <v>0</v>
      </c>
      <c r="C6" s="6" t="n">
        <v>4297</v>
      </c>
    </row>
    <row r="7" spans="1:3">
      <c r="A7" s="4" t="s">
        <v>525</v>
      </c>
      <c r="B7" s="6" t="n">
        <v>1433</v>
      </c>
      <c r="C7" s="6" t="n">
        <v>1127</v>
      </c>
    </row>
    <row r="8" spans="1:3">
      <c r="A8" s="4" t="s">
        <v>131</v>
      </c>
      <c r="B8" s="5" t="n">
        <v>19605</v>
      </c>
      <c r="C8" s="5" t="n">
        <v>11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3</v>
      </c>
      <c r="D2" s="2" t="s">
        <v>99</v>
      </c>
    </row>
    <row r="3" spans="1:4">
      <c r="A3" s="4" t="s">
        <v>126</v>
      </c>
      <c r="B3" s="5" t="n">
        <v>-203</v>
      </c>
      <c r="C3" s="5" t="n">
        <v>209</v>
      </c>
      <c r="D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4" t="s">
        <v>527</v>
      </c>
      <c r="B2" s="5" t="n">
        <v>347246</v>
      </c>
      <c r="C2" s="5" t="n">
        <v>259548</v>
      </c>
    </row>
    <row r="3" spans="1:3">
      <c r="A3" s="4" t="s">
        <v>528</v>
      </c>
      <c r="B3" s="6" t="n">
        <v>-118931</v>
      </c>
      <c r="C3" s="6" t="n">
        <v>-109547</v>
      </c>
    </row>
    <row r="4" spans="1:3">
      <c r="A4" s="4" t="s">
        <v>71</v>
      </c>
      <c r="B4" s="6" t="n">
        <v>228315</v>
      </c>
      <c r="C4" s="6" t="n">
        <v>150001</v>
      </c>
    </row>
    <row r="5" spans="1:3">
      <c r="A5" s="4" t="s">
        <v>529</v>
      </c>
    </row>
    <row r="6" spans="1:3">
      <c r="A6" s="4" t="s">
        <v>527</v>
      </c>
      <c r="B6" s="6" t="n">
        <v>134420</v>
      </c>
      <c r="C6" s="6" t="n">
        <v>120645</v>
      </c>
    </row>
    <row r="7" spans="1:3">
      <c r="A7" s="4" t="s">
        <v>530</v>
      </c>
    </row>
    <row r="8" spans="1:3">
      <c r="A8" s="4" t="s">
        <v>527</v>
      </c>
      <c r="B8" s="6" t="n">
        <v>149443</v>
      </c>
      <c r="C8" s="6" t="n">
        <v>100135</v>
      </c>
    </row>
    <row r="9" spans="1:3">
      <c r="A9" s="4" t="s">
        <v>531</v>
      </c>
    </row>
    <row r="10" spans="1:3">
      <c r="A10" s="4" t="s">
        <v>527</v>
      </c>
      <c r="B10" s="6" t="n">
        <v>35040</v>
      </c>
      <c r="C10" s="6" t="n">
        <v>16724</v>
      </c>
    </row>
    <row r="11" spans="1:3">
      <c r="A11" s="4" t="s">
        <v>532</v>
      </c>
    </row>
    <row r="12" spans="1:3">
      <c r="A12" s="4" t="s">
        <v>527</v>
      </c>
      <c r="B12" s="6" t="n">
        <v>16510</v>
      </c>
      <c r="C12" s="6" t="n">
        <v>12948</v>
      </c>
    </row>
    <row r="13" spans="1:3">
      <c r="A13" s="4" t="s">
        <v>533</v>
      </c>
    </row>
    <row r="14" spans="1:3">
      <c r="A14" s="4" t="s">
        <v>527</v>
      </c>
      <c r="B14" s="6" t="n">
        <v>7173</v>
      </c>
      <c r="C14" s="6" t="n">
        <v>4755</v>
      </c>
    </row>
    <row r="15" spans="1:3">
      <c r="A15" s="4" t="s">
        <v>534</v>
      </c>
    </row>
    <row r="16" spans="1:3">
      <c r="A16" s="4" t="s">
        <v>527</v>
      </c>
      <c r="B16" s="5" t="n">
        <v>4660</v>
      </c>
      <c r="C16" s="5" t="n">
        <v>43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3</v>
      </c>
    </row>
    <row r="2" spans="1:3">
      <c r="A2" s="4" t="s">
        <v>408</v>
      </c>
      <c r="B2" s="5" t="n">
        <v>38858</v>
      </c>
      <c r="C2" s="5" t="n">
        <v>31970</v>
      </c>
    </row>
    <row r="3" spans="1:3">
      <c r="A3" s="4" t="s">
        <v>536</v>
      </c>
      <c r="B3" s="6" t="n">
        <v>2863</v>
      </c>
      <c r="C3" s="6" t="n">
        <v>0</v>
      </c>
    </row>
    <row r="4" spans="1:3">
      <c r="A4" s="4" t="s">
        <v>521</v>
      </c>
      <c r="B4" s="6" t="n">
        <v>2687</v>
      </c>
      <c r="C4" s="6" t="n">
        <v>2713</v>
      </c>
    </row>
    <row r="5" spans="1:3">
      <c r="A5" s="4" t="s">
        <v>525</v>
      </c>
      <c r="B5" s="6" t="n">
        <v>1544</v>
      </c>
      <c r="C5" s="6" t="n">
        <v>1296</v>
      </c>
    </row>
    <row r="6" spans="1:3">
      <c r="A6" s="4" t="s">
        <v>131</v>
      </c>
      <c r="B6" s="5" t="n">
        <v>45952</v>
      </c>
      <c r="C6" s="5" t="n">
        <v>35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3</v>
      </c>
    </row>
    <row r="2" spans="1:3">
      <c r="A2" s="4" t="s">
        <v>538</v>
      </c>
      <c r="B2" s="5" t="n">
        <v>21747</v>
      </c>
      <c r="C2" s="5" t="n">
        <v>15044</v>
      </c>
    </row>
    <row r="3" spans="1:3">
      <c r="A3" s="4" t="s">
        <v>539</v>
      </c>
      <c r="B3" s="6" t="n">
        <v>5530</v>
      </c>
      <c r="C3" s="6" t="n">
        <v>5363</v>
      </c>
    </row>
    <row r="4" spans="1:3">
      <c r="A4" s="4" t="s">
        <v>540</v>
      </c>
      <c r="B4" s="6" t="n">
        <v>3412</v>
      </c>
      <c r="C4" s="6" t="n">
        <v>2520</v>
      </c>
    </row>
    <row r="5" spans="1:3">
      <c r="A5" s="4" t="s">
        <v>541</v>
      </c>
      <c r="B5" s="6" t="n">
        <v>2435</v>
      </c>
      <c r="C5" s="6" t="n">
        <v>7018</v>
      </c>
    </row>
    <row r="6" spans="1:3">
      <c r="A6" s="4" t="s">
        <v>542</v>
      </c>
      <c r="B6" s="6" t="n">
        <v>1425</v>
      </c>
      <c r="C6" s="6" t="n">
        <v>1369</v>
      </c>
    </row>
    <row r="7" spans="1:3">
      <c r="A7" s="4" t="s">
        <v>543</v>
      </c>
      <c r="B7" s="6" t="n">
        <v>1139</v>
      </c>
      <c r="C7" s="6" t="n">
        <v>4564</v>
      </c>
    </row>
    <row r="8" spans="1:3">
      <c r="A8" s="4" t="s">
        <v>525</v>
      </c>
      <c r="B8" s="6" t="n">
        <v>7848</v>
      </c>
      <c r="C8" s="6" t="n">
        <v>3084</v>
      </c>
    </row>
    <row r="9" spans="1:3">
      <c r="A9" s="4" t="s">
        <v>131</v>
      </c>
      <c r="B9" s="6" t="n">
        <v>44790</v>
      </c>
      <c r="C9" s="6" t="n">
        <v>38962</v>
      </c>
    </row>
    <row r="10" spans="1:3">
      <c r="A10" s="4" t="s">
        <v>544</v>
      </c>
    </row>
    <row r="11" spans="1:3">
      <c r="A11" s="4" t="s">
        <v>545</v>
      </c>
      <c r="B11" s="5" t="n">
        <v>1254</v>
      </c>
      <c r="C1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3</v>
      </c>
    </row>
    <row r="2" spans="1:3">
      <c r="A2" s="4" t="s">
        <v>409</v>
      </c>
      <c r="B2" s="5" t="n">
        <v>39665</v>
      </c>
      <c r="C2" s="5" t="n">
        <v>32283</v>
      </c>
    </row>
    <row r="3" spans="1:3">
      <c r="A3" s="4" t="s">
        <v>547</v>
      </c>
      <c r="B3" s="6" t="n">
        <v>6265</v>
      </c>
      <c r="C3" s="6" t="n">
        <v>6145</v>
      </c>
    </row>
    <row r="4" spans="1:3">
      <c r="A4" s="4" t="s">
        <v>525</v>
      </c>
      <c r="B4" s="6" t="n">
        <v>30</v>
      </c>
      <c r="C4" s="6" t="n">
        <v>97</v>
      </c>
    </row>
    <row r="5" spans="1:3">
      <c r="A5" s="4" t="s">
        <v>131</v>
      </c>
      <c r="B5" s="6" t="n">
        <v>47063</v>
      </c>
      <c r="C5" s="6" t="n">
        <v>38525</v>
      </c>
    </row>
    <row r="6" spans="1:3">
      <c r="A6" s="4" t="s">
        <v>412</v>
      </c>
    </row>
    <row r="7" spans="1:3">
      <c r="A7" s="4" t="s">
        <v>545</v>
      </c>
      <c r="B7" s="5" t="n">
        <v>1103</v>
      </c>
      <c r="C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48</v>
      </c>
      <c r="B1" s="2" t="s">
        <v>549</v>
      </c>
    </row>
    <row r="2" spans="1:2">
      <c r="B2" s="2" t="s">
        <v>550</v>
      </c>
    </row>
    <row r="3" spans="1:2">
      <c r="A3" s="4" t="s">
        <v>551</v>
      </c>
      <c r="B3" s="9" t="n">
        <v>52.9</v>
      </c>
    </row>
    <row r="4" spans="1:2">
      <c r="A4" s="4" t="s">
        <v>552</v>
      </c>
      <c r="B4" s="9" t="n">
        <v>0.4</v>
      </c>
    </row>
    <row r="5" spans="1:2">
      <c r="A5" s="4" t="s">
        <v>553</v>
      </c>
    </row>
    <row r="6" spans="1:2">
      <c r="A6" s="4" t="s">
        <v>554</v>
      </c>
      <c r="B6" s="4" t="s">
        <v>555</v>
      </c>
    </row>
    <row r="7" spans="1:2">
      <c r="A7" s="4" t="s">
        <v>556</v>
      </c>
    </row>
    <row r="8" spans="1:2">
      <c r="A8" s="4" t="s">
        <v>393</v>
      </c>
      <c r="B8" s="4" t="s">
        <v>3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0</v>
      </c>
    </row>
    <row r="2" spans="1:2">
      <c r="A2" s="4" t="s">
        <v>558</v>
      </c>
      <c r="B2" s="5" t="n">
        <v>30078</v>
      </c>
    </row>
    <row r="3" spans="1:2">
      <c r="A3" s="4" t="s">
        <v>559</v>
      </c>
      <c r="B3" s="6" t="n">
        <v>22254</v>
      </c>
    </row>
    <row r="4" spans="1:2">
      <c r="A4" s="4" t="s">
        <v>560</v>
      </c>
      <c r="B4" s="6" t="n">
        <v>981</v>
      </c>
    </row>
    <row r="5" spans="1:2">
      <c r="A5" s="4" t="s">
        <v>131</v>
      </c>
      <c r="B5" s="5" t="n">
        <v>533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4"/>
  </cols>
  <sheetData>
    <row r="1" spans="1:6">
      <c r="A1" s="1" t="s">
        <v>561</v>
      </c>
      <c r="B1" s="2" t="s">
        <v>562</v>
      </c>
      <c r="C1" s="2" t="s">
        <v>2</v>
      </c>
      <c r="E1" s="2" t="s">
        <v>63</v>
      </c>
      <c r="F1" s="2" t="s">
        <v>99</v>
      </c>
    </row>
    <row r="2" spans="1:6">
      <c r="A2" s="4" t="s">
        <v>563</v>
      </c>
      <c r="C2" s="5" t="n">
        <v>2863</v>
      </c>
      <c r="E2" s="5" t="n">
        <v>0</v>
      </c>
    </row>
    <row r="3" spans="1:6">
      <c r="A3" s="4" t="s">
        <v>564</v>
      </c>
      <c r="B3" s="5" t="n">
        <v>2300</v>
      </c>
      <c r="C3" s="6" t="n">
        <v>3667</v>
      </c>
      <c r="D3" s="4" t="s">
        <v>565</v>
      </c>
    </row>
    <row r="4" spans="1:6">
      <c r="A4" s="4" t="s">
        <v>566</v>
      </c>
      <c r="E4" s="5" t="n">
        <v>1800</v>
      </c>
      <c r="F4" s="5" t="n">
        <v>1500</v>
      </c>
    </row>
    <row r="5" spans="1:6">
      <c r="A5" s="4" t="s">
        <v>567</v>
      </c>
      <c r="C5" s="6" t="n">
        <v>1800</v>
      </c>
    </row>
    <row r="6" spans="1:6">
      <c r="A6" s="4" t="s">
        <v>568</v>
      </c>
    </row>
    <row r="7" spans="1:6">
      <c r="A7" s="4" t="s">
        <v>563</v>
      </c>
      <c r="C7" s="6" t="n">
        <v>2900</v>
      </c>
    </row>
    <row r="8" spans="1:6">
      <c r="A8" s="4" t="s">
        <v>569</v>
      </c>
    </row>
    <row r="9" spans="1:6">
      <c r="A9" s="4" t="s">
        <v>570</v>
      </c>
      <c r="C9" s="5" t="n">
        <v>2400</v>
      </c>
    </row>
    <row r="10" spans="1:6">
      <c r="A10" s="4" t="s">
        <v>390</v>
      </c>
    </row>
    <row r="11" spans="1:6">
      <c r="A11" s="4" t="s">
        <v>571</v>
      </c>
      <c r="C11" s="4" t="s">
        <v>572</v>
      </c>
    </row>
    <row r="12" spans="1:6">
      <c r="A12" s="4" t="s">
        <v>573</v>
      </c>
      <c r="C12" s="4" t="s">
        <v>402</v>
      </c>
    </row>
    <row r="13" spans="1:6">
      <c r="A13" s="4" t="s">
        <v>574</v>
      </c>
      <c r="C13" s="4" t="s">
        <v>402</v>
      </c>
    </row>
    <row r="14" spans="1:6">
      <c r="A14" s="4" t="s">
        <v>575</v>
      </c>
      <c r="C14" s="4" t="s">
        <v>402</v>
      </c>
    </row>
    <row r="15" spans="1:6">
      <c r="A15" s="4" t="s">
        <v>387</v>
      </c>
    </row>
    <row r="16" spans="1:6">
      <c r="A16" s="4" t="s">
        <v>574</v>
      </c>
      <c r="C16" s="4" t="s">
        <v>389</v>
      </c>
    </row>
    <row r="17" spans="1:6"/>
    <row r="18" spans="1:6">
      <c r="A18" s="4" t="s">
        <v>565</v>
      </c>
      <c r="B18" s="4" t="s">
        <v>576</v>
      </c>
    </row>
  </sheetData>
  <mergeCells count="3">
    <mergeCell ref="C1:D1"/>
    <mergeCell ref="A17:F17"/>
    <mergeCell ref="B18:F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23"/>
    <col customWidth="1" max="4" min="4" width="4"/>
  </cols>
  <sheetData>
    <row r="1" spans="1:4">
      <c r="A1" s="1" t="s">
        <v>577</v>
      </c>
      <c r="B1" s="2" t="s">
        <v>562</v>
      </c>
      <c r="C1" s="2" t="s">
        <v>2</v>
      </c>
    </row>
    <row r="2" spans="1:4">
      <c r="A2" s="4" t="s">
        <v>578</v>
      </c>
      <c r="C2" s="5" t="n">
        <v>1509</v>
      </c>
    </row>
    <row r="3" spans="1:4">
      <c r="A3" s="4" t="s">
        <v>579</v>
      </c>
      <c r="C3" s="6" t="n">
        <v>465</v>
      </c>
    </row>
    <row r="4" spans="1:4">
      <c r="A4" s="4" t="s">
        <v>580</v>
      </c>
      <c r="C4" s="6" t="n">
        <v>1974</v>
      </c>
    </row>
    <row r="5" spans="1:4">
      <c r="A5" s="4" t="s">
        <v>581</v>
      </c>
      <c r="C5" s="6" t="n">
        <v>1364</v>
      </c>
    </row>
    <row r="6" spans="1:4">
      <c r="A6" s="4" t="s">
        <v>582</v>
      </c>
      <c r="B6" s="5" t="n">
        <v>2300</v>
      </c>
      <c r="C6" s="5" t="n">
        <v>3667</v>
      </c>
      <c r="D6" s="4" t="s">
        <v>565</v>
      </c>
    </row>
    <row r="7" spans="1:4">
      <c r="A7" s="4" t="s">
        <v>583</v>
      </c>
      <c r="C7" s="4" t="s">
        <v>584</v>
      </c>
    </row>
    <row r="8" spans="1:4">
      <c r="A8" s="4" t="s">
        <v>585</v>
      </c>
      <c r="C8" s="4" t="s">
        <v>586</v>
      </c>
    </row>
    <row r="9" spans="1:4"/>
    <row r="10" spans="1:4">
      <c r="A10" s="4" t="s">
        <v>565</v>
      </c>
      <c r="B10" s="4" t="s">
        <v>576</v>
      </c>
    </row>
  </sheetData>
  <mergeCells count="3">
    <mergeCell ref="C1:D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3</v>
      </c>
    </row>
    <row r="2" spans="1:3">
      <c r="A2" s="4" t="s">
        <v>588</v>
      </c>
      <c r="B2" s="5" t="n">
        <v>1328</v>
      </c>
    </row>
    <row r="3" spans="1:3">
      <c r="A3" s="4" t="s">
        <v>589</v>
      </c>
      <c r="B3" s="6" t="n">
        <v>734</v>
      </c>
    </row>
    <row r="4" spans="1:3">
      <c r="A4" s="4" t="s">
        <v>590</v>
      </c>
      <c r="B4" s="6" t="n">
        <v>390</v>
      </c>
    </row>
    <row r="5" spans="1:3">
      <c r="A5" s="4" t="s">
        <v>591</v>
      </c>
      <c r="B5" s="6" t="n">
        <v>22</v>
      </c>
    </row>
    <row r="6" spans="1:3">
      <c r="A6" s="4" t="s">
        <v>592</v>
      </c>
      <c r="B6" s="6" t="n">
        <v>2474</v>
      </c>
    </row>
    <row r="7" spans="1:3">
      <c r="A7" s="4" t="s">
        <v>593</v>
      </c>
      <c r="B7" s="6" t="n">
        <v>-117</v>
      </c>
    </row>
    <row r="8" spans="1:3">
      <c r="A8" s="4" t="s">
        <v>594</v>
      </c>
    </row>
    <row r="9" spans="1:3">
      <c r="A9" s="4" t="s">
        <v>595</v>
      </c>
      <c r="B9" s="6" t="n">
        <v>2357</v>
      </c>
    </row>
    <row r="10" spans="1:3">
      <c r="A10" s="4" t="s">
        <v>544</v>
      </c>
    </row>
    <row r="11" spans="1:3">
      <c r="A11" s="4" t="s">
        <v>596</v>
      </c>
      <c r="B11" s="6" t="n">
        <v>1254</v>
      </c>
      <c r="C11" s="5" t="n">
        <v>0</v>
      </c>
    </row>
    <row r="12" spans="1:3">
      <c r="A12" s="4" t="s">
        <v>412</v>
      </c>
    </row>
    <row r="13" spans="1:3">
      <c r="A13" s="4" t="s">
        <v>597</v>
      </c>
      <c r="B13" s="5" t="n">
        <v>1103</v>
      </c>
      <c r="C1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52</v>
      </c>
    </row>
    <row r="2" spans="1:2">
      <c r="A2" s="4" t="s">
        <v>17</v>
      </c>
      <c r="B2" s="5" t="n">
        <v>1511</v>
      </c>
    </row>
    <row r="3" spans="1:2">
      <c r="A3" s="4" t="s">
        <v>588</v>
      </c>
      <c r="B3" s="6" t="n">
        <v>872</v>
      </c>
    </row>
    <row r="4" spans="1:2">
      <c r="A4" s="4" t="s">
        <v>589</v>
      </c>
      <c r="B4" s="6" t="n">
        <v>273</v>
      </c>
    </row>
    <row r="5" spans="1:2">
      <c r="A5" s="4" t="s">
        <v>590</v>
      </c>
      <c r="B5" s="6" t="n">
        <v>195</v>
      </c>
    </row>
    <row r="6" spans="1:2">
      <c r="A6" s="4" t="s">
        <v>591</v>
      </c>
      <c r="B6" s="6" t="n">
        <v>26</v>
      </c>
    </row>
    <row r="7" spans="1:2">
      <c r="A7" s="4" t="s">
        <v>131</v>
      </c>
      <c r="B7" s="5" t="n">
        <v>28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11"/>
  </cols>
  <sheetData>
    <row r="1" spans="1:5">
      <c r="A1" s="1" t="s">
        <v>127</v>
      </c>
      <c r="B1" s="2" t="s">
        <v>128</v>
      </c>
      <c r="C1" s="2" t="s">
        <v>129</v>
      </c>
      <c r="D1" s="2" t="s">
        <v>130</v>
      </c>
      <c r="E1" s="2" t="s">
        <v>131</v>
      </c>
    </row>
    <row r="2" spans="1:5">
      <c r="A2" s="4" t="s">
        <v>132</v>
      </c>
      <c r="B2" s="6" t="n">
        <v>40793</v>
      </c>
    </row>
    <row r="3" spans="1:5">
      <c r="A3" s="4" t="s">
        <v>133</v>
      </c>
      <c r="B3" s="5" t="n">
        <v>315969</v>
      </c>
      <c r="C3" s="5" t="n">
        <v>119362</v>
      </c>
      <c r="D3" s="5" t="n">
        <v>-4215</v>
      </c>
      <c r="E3" s="5" t="n">
        <v>431116</v>
      </c>
    </row>
    <row r="4" spans="1:5">
      <c r="A4" s="4" t="s">
        <v>112</v>
      </c>
      <c r="B4" s="6" t="n">
        <v>0</v>
      </c>
      <c r="C4" s="6" t="n">
        <v>65203</v>
      </c>
      <c r="D4" s="6" t="n">
        <v>0</v>
      </c>
      <c r="E4" s="6" t="n">
        <v>65203</v>
      </c>
    </row>
    <row r="5" spans="1:5">
      <c r="A5" s="4" t="s">
        <v>134</v>
      </c>
      <c r="B5" s="6" t="n">
        <v>0</v>
      </c>
      <c r="C5" s="6" t="n">
        <v>0</v>
      </c>
      <c r="D5" s="6" t="n">
        <v>6028</v>
      </c>
      <c r="E5" s="6" t="n">
        <v>6028</v>
      </c>
    </row>
    <row r="6" spans="1:5">
      <c r="A6" s="4" t="s">
        <v>135</v>
      </c>
      <c r="B6" s="5" t="n">
        <v>0</v>
      </c>
      <c r="C6" s="6" t="n">
        <v>-35816</v>
      </c>
      <c r="D6" s="6" t="n">
        <v>0</v>
      </c>
      <c r="E6" s="6" t="n">
        <v>-35816</v>
      </c>
    </row>
    <row r="7" spans="1:5">
      <c r="A7" s="4" t="s">
        <v>136</v>
      </c>
      <c r="B7" s="6" t="n">
        <v>781</v>
      </c>
    </row>
    <row r="8" spans="1:5">
      <c r="A8" s="4" t="s">
        <v>137</v>
      </c>
      <c r="B8" s="5" t="n">
        <v>150</v>
      </c>
      <c r="C8" s="6" t="n">
        <v>0</v>
      </c>
      <c r="D8" s="6" t="n">
        <v>0</v>
      </c>
      <c r="E8" s="6" t="n">
        <v>150</v>
      </c>
    </row>
    <row r="9" spans="1:5">
      <c r="A9" s="4" t="s">
        <v>138</v>
      </c>
      <c r="B9" s="6" t="n">
        <v>40</v>
      </c>
    </row>
    <row r="10" spans="1:5">
      <c r="A10" s="4" t="s">
        <v>139</v>
      </c>
      <c r="B10" s="5" t="n">
        <v>2701</v>
      </c>
      <c r="C10" s="6" t="n">
        <v>0</v>
      </c>
      <c r="D10" s="6" t="n">
        <v>0</v>
      </c>
      <c r="E10" s="6" t="n">
        <v>2701</v>
      </c>
    </row>
    <row r="11" spans="1:5">
      <c r="A11" s="4" t="s">
        <v>140</v>
      </c>
      <c r="B11" s="6" t="n">
        <v>52625</v>
      </c>
      <c r="C11" s="6" t="n">
        <v>0</v>
      </c>
      <c r="D11" s="6" t="n">
        <v>0</v>
      </c>
      <c r="E11" s="6" t="n">
        <v>52625</v>
      </c>
    </row>
    <row r="12" spans="1:5">
      <c r="A12" s="4" t="s">
        <v>141</v>
      </c>
      <c r="B12" s="5" t="n">
        <v>5141</v>
      </c>
      <c r="C12" s="6" t="n">
        <v>-5141</v>
      </c>
      <c r="D12" s="6" t="n">
        <v>0</v>
      </c>
      <c r="E12" s="6" t="n">
        <v>0</v>
      </c>
    </row>
    <row r="13" spans="1:5">
      <c r="A13" s="4" t="s">
        <v>142</v>
      </c>
      <c r="B13" s="6" t="n">
        <v>41614</v>
      </c>
    </row>
    <row r="14" spans="1:5">
      <c r="A14" s="4" t="s">
        <v>143</v>
      </c>
      <c r="B14" s="5" t="n">
        <v>376586</v>
      </c>
      <c r="C14" s="6" t="n">
        <v>143608</v>
      </c>
      <c r="D14" s="6" t="n">
        <v>1813</v>
      </c>
      <c r="E14" s="6" t="n">
        <v>522007</v>
      </c>
    </row>
    <row r="15" spans="1:5">
      <c r="A15" s="4" t="s">
        <v>112</v>
      </c>
      <c r="B15" s="6" t="n">
        <v>0</v>
      </c>
      <c r="C15" s="6" t="n">
        <v>105268</v>
      </c>
      <c r="D15" s="6" t="n">
        <v>0</v>
      </c>
      <c r="E15" s="6" t="n">
        <v>105268</v>
      </c>
    </row>
    <row r="16" spans="1:5">
      <c r="A16" s="4" t="s">
        <v>134</v>
      </c>
      <c r="B16" s="6" t="n">
        <v>0</v>
      </c>
      <c r="C16" s="6" t="n">
        <v>0</v>
      </c>
      <c r="D16" s="6" t="n">
        <v>-7356</v>
      </c>
      <c r="E16" s="6" t="n">
        <v>-7356</v>
      </c>
    </row>
    <row r="17" spans="1:5">
      <c r="A17" s="4" t="s">
        <v>135</v>
      </c>
      <c r="B17" s="5" t="n">
        <v>0</v>
      </c>
      <c r="C17" s="6" t="n">
        <v>-54527</v>
      </c>
      <c r="D17" s="6" t="n">
        <v>0</v>
      </c>
      <c r="E17" s="6" t="n">
        <v>-54527</v>
      </c>
    </row>
    <row r="18" spans="1:5">
      <c r="A18" s="4" t="s">
        <v>136</v>
      </c>
      <c r="B18" s="6" t="n">
        <v>858</v>
      </c>
    </row>
    <row r="19" spans="1:5">
      <c r="A19" s="4" t="s">
        <v>137</v>
      </c>
      <c r="B19" s="5" t="n">
        <v>10637</v>
      </c>
      <c r="C19" s="6" t="n">
        <v>0</v>
      </c>
      <c r="D19" s="6" t="n">
        <v>0</v>
      </c>
      <c r="E19" s="6" t="n">
        <v>10637</v>
      </c>
    </row>
    <row r="20" spans="1:5">
      <c r="A20" s="4" t="s">
        <v>138</v>
      </c>
      <c r="B20" s="6" t="n">
        <v>33</v>
      </c>
    </row>
    <row r="21" spans="1:5">
      <c r="A21" s="4" t="s">
        <v>139</v>
      </c>
      <c r="B21" s="5" t="n">
        <v>3028</v>
      </c>
      <c r="C21" s="6" t="n">
        <v>0</v>
      </c>
      <c r="D21" s="6" t="n">
        <v>0</v>
      </c>
      <c r="E21" s="6" t="n">
        <v>3028</v>
      </c>
    </row>
    <row r="22" spans="1:5">
      <c r="A22" s="4" t="s">
        <v>140</v>
      </c>
      <c r="B22" s="6" t="n">
        <v>60657</v>
      </c>
      <c r="C22" s="6" t="n">
        <v>0</v>
      </c>
      <c r="D22" s="6" t="n">
        <v>0</v>
      </c>
      <c r="E22" s="6" t="n">
        <v>60657</v>
      </c>
    </row>
    <row r="23" spans="1:5">
      <c r="A23" s="4" t="s">
        <v>144</v>
      </c>
      <c r="B23" s="5" t="n">
        <v>0</v>
      </c>
      <c r="C23" s="6" t="n">
        <v>379</v>
      </c>
      <c r="D23" s="6" t="n">
        <v>0</v>
      </c>
      <c r="E23" s="5" t="n">
        <v>379</v>
      </c>
    </row>
    <row r="24" spans="1:5">
      <c r="A24" s="4" t="s">
        <v>145</v>
      </c>
      <c r="B24" s="6" t="n">
        <v>42505</v>
      </c>
      <c r="E24" s="6" t="n">
        <v>42505</v>
      </c>
    </row>
    <row r="25" spans="1:5">
      <c r="A25" s="4" t="s">
        <v>146</v>
      </c>
      <c r="B25" s="5" t="n">
        <v>450908</v>
      </c>
      <c r="C25" s="6" t="n">
        <v>194728</v>
      </c>
      <c r="D25" s="6" t="n">
        <v>-5543</v>
      </c>
      <c r="E25" s="5" t="n">
        <v>640093</v>
      </c>
    </row>
    <row r="26" spans="1:5">
      <c r="A26" s="4" t="s">
        <v>112</v>
      </c>
      <c r="B26" s="6" t="n">
        <v>0</v>
      </c>
      <c r="C26" s="6" t="n">
        <v>108839</v>
      </c>
      <c r="D26" s="6" t="n">
        <v>0</v>
      </c>
      <c r="E26" s="6" t="n">
        <v>108839</v>
      </c>
    </row>
    <row r="27" spans="1:5">
      <c r="A27" s="4" t="s">
        <v>134</v>
      </c>
      <c r="B27" s="6" t="n">
        <v>0</v>
      </c>
      <c r="C27" s="6" t="n">
        <v>0</v>
      </c>
      <c r="D27" s="6" t="n">
        <v>67</v>
      </c>
      <c r="E27" s="6" t="n">
        <v>67</v>
      </c>
    </row>
    <row r="28" spans="1:5">
      <c r="A28" s="4" t="s">
        <v>135</v>
      </c>
      <c r="B28" s="5" t="n">
        <v>0</v>
      </c>
      <c r="C28" s="6" t="n">
        <v>-74117</v>
      </c>
      <c r="D28" s="6" t="n">
        <v>0</v>
      </c>
      <c r="E28" s="6" t="n">
        <v>-74117</v>
      </c>
    </row>
    <row r="29" spans="1:5">
      <c r="A29" s="4" t="s">
        <v>136</v>
      </c>
      <c r="B29" s="6" t="n">
        <v>1083</v>
      </c>
    </row>
    <row r="30" spans="1:5">
      <c r="A30" s="4" t="s">
        <v>137</v>
      </c>
      <c r="B30" s="5" t="n">
        <v>16650</v>
      </c>
      <c r="C30" s="6" t="n">
        <v>0</v>
      </c>
      <c r="D30" s="6" t="n">
        <v>0</v>
      </c>
      <c r="E30" s="6" t="n">
        <v>16650</v>
      </c>
    </row>
    <row r="31" spans="1:5">
      <c r="A31" s="4" t="s">
        <v>138</v>
      </c>
      <c r="B31" s="6" t="n">
        <v>28</v>
      </c>
    </row>
    <row r="32" spans="1:5">
      <c r="A32" s="4" t="s">
        <v>139</v>
      </c>
      <c r="B32" s="5" t="n">
        <v>3277</v>
      </c>
      <c r="C32" s="6" t="n">
        <v>0</v>
      </c>
      <c r="D32" s="6" t="n">
        <v>0</v>
      </c>
      <c r="E32" s="6" t="n">
        <v>3277</v>
      </c>
    </row>
    <row r="33" spans="1:5">
      <c r="A33" s="4" t="s">
        <v>140</v>
      </c>
      <c r="B33" s="5" t="n">
        <v>78682</v>
      </c>
      <c r="C33" s="6" t="n">
        <v>0</v>
      </c>
      <c r="D33" s="6" t="n">
        <v>0</v>
      </c>
      <c r="E33" s="5" t="n">
        <v>78682</v>
      </c>
    </row>
    <row r="34" spans="1:5">
      <c r="A34" s="4" t="s">
        <v>147</v>
      </c>
      <c r="B34" s="6" t="n">
        <v>43616</v>
      </c>
      <c r="E34" s="6" t="n">
        <v>43616</v>
      </c>
    </row>
    <row r="35" spans="1:5">
      <c r="A35" s="4" t="s">
        <v>148</v>
      </c>
      <c r="B35" s="5" t="n">
        <v>549517</v>
      </c>
      <c r="C35" s="5" t="n">
        <v>229450</v>
      </c>
      <c r="D35" s="5" t="n">
        <v>-5476</v>
      </c>
      <c r="E35" s="5" t="n">
        <v>7734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52</v>
      </c>
    </row>
    <row r="2" spans="1:2">
      <c r="A2" s="4" t="s">
        <v>588</v>
      </c>
      <c r="B2" s="5" t="n">
        <v>1523</v>
      </c>
    </row>
    <row r="3" spans="1:2">
      <c r="A3" s="4" t="s">
        <v>589</v>
      </c>
      <c r="B3" s="6" t="n">
        <v>1378</v>
      </c>
    </row>
    <row r="4" spans="1:2">
      <c r="A4" s="4" t="s">
        <v>590</v>
      </c>
      <c r="B4" s="6" t="n">
        <v>1138</v>
      </c>
    </row>
    <row r="5" spans="1:2">
      <c r="A5" s="4" t="s">
        <v>591</v>
      </c>
      <c r="B5" s="6" t="n">
        <v>604</v>
      </c>
    </row>
    <row r="6" spans="1:2">
      <c r="A6" s="4" t="s">
        <v>600</v>
      </c>
      <c r="B6" s="6" t="n">
        <v>552</v>
      </c>
    </row>
    <row r="7" spans="1:2">
      <c r="A7" s="4" t="s">
        <v>601</v>
      </c>
      <c r="B7" s="6" t="n">
        <v>45</v>
      </c>
    </row>
    <row r="8" spans="1:2">
      <c r="A8" s="4" t="s">
        <v>131</v>
      </c>
      <c r="B8" s="5" t="n">
        <v>52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37"/>
    <col customWidth="1" max="8" min="8" width="37"/>
    <col customWidth="1" max="9" min="9" width="27"/>
    <col customWidth="1" max="10" min="10" width="27"/>
    <col customWidth="1" max="11" min="11" width="37"/>
    <col customWidth="1" max="12" min="12" width="20"/>
  </cols>
  <sheetData>
    <row r="1" spans="1:12">
      <c r="A1" s="1" t="s">
        <v>602</v>
      </c>
      <c r="B1" s="2" t="s">
        <v>549</v>
      </c>
      <c r="H1" s="2" t="s">
        <v>1</v>
      </c>
    </row>
    <row r="2" spans="1:12">
      <c r="B2" s="2" t="s">
        <v>603</v>
      </c>
      <c r="C2" s="2" t="s">
        <v>604</v>
      </c>
      <c r="D2" s="2" t="s">
        <v>605</v>
      </c>
      <c r="E2" s="2" t="s">
        <v>606</v>
      </c>
      <c r="F2" s="2" t="s">
        <v>607</v>
      </c>
      <c r="G2" s="2" t="s">
        <v>608</v>
      </c>
      <c r="H2" s="2" t="s">
        <v>609</v>
      </c>
      <c r="I2" s="2" t="s">
        <v>610</v>
      </c>
      <c r="J2" s="2" t="s">
        <v>611</v>
      </c>
      <c r="K2" s="2" t="s">
        <v>612</v>
      </c>
      <c r="L2" s="2" t="s">
        <v>613</v>
      </c>
    </row>
    <row r="3" spans="1:12">
      <c r="A3" s="4" t="s">
        <v>614</v>
      </c>
      <c r="H3" s="5" t="n">
        <v>16650</v>
      </c>
      <c r="I3" s="5" t="n">
        <v>10637</v>
      </c>
      <c r="J3" s="5" t="n">
        <v>150</v>
      </c>
    </row>
    <row r="4" spans="1:12">
      <c r="A4" s="4" t="s">
        <v>615</v>
      </c>
      <c r="H4" s="6" t="n">
        <v>564000</v>
      </c>
      <c r="I4" s="6" t="n">
        <v>1363000</v>
      </c>
      <c r="J4" s="6" t="n">
        <v>666000</v>
      </c>
    </row>
    <row r="5" spans="1:12">
      <c r="A5" s="4" t="s">
        <v>616</v>
      </c>
      <c r="H5" s="5" t="n">
        <v>3277</v>
      </c>
      <c r="I5" s="5" t="n">
        <v>3028</v>
      </c>
      <c r="J5" s="5" t="n">
        <v>2701</v>
      </c>
    </row>
    <row r="6" spans="1:12">
      <c r="A6" s="4" t="s">
        <v>617</v>
      </c>
    </row>
    <row r="7" spans="1:12">
      <c r="A7" s="4" t="s">
        <v>618</v>
      </c>
      <c r="H7" s="6" t="n">
        <v>138300</v>
      </c>
      <c r="I7" s="6" t="n">
        <v>90000</v>
      </c>
      <c r="J7" s="6" t="n">
        <v>74000</v>
      </c>
    </row>
    <row r="8" spans="1:12">
      <c r="A8" s="4" t="s">
        <v>619</v>
      </c>
      <c r="H8" s="5" t="n">
        <v>679500</v>
      </c>
    </row>
    <row r="9" spans="1:12">
      <c r="A9" s="4" t="s">
        <v>620</v>
      </c>
      <c r="H9" s="8" t="n">
        <v>178.02</v>
      </c>
    </row>
    <row r="10" spans="1:12">
      <c r="A10" s="4" t="s">
        <v>621</v>
      </c>
      <c r="H10" s="5" t="n">
        <v>100100</v>
      </c>
    </row>
    <row r="11" spans="1:12">
      <c r="A11" s="4" t="s">
        <v>622</v>
      </c>
      <c r="H11" s="4" t="s">
        <v>398</v>
      </c>
    </row>
    <row r="12" spans="1:12">
      <c r="A12" s="4" t="s">
        <v>614</v>
      </c>
      <c r="H12" s="5" t="n">
        <v>16600</v>
      </c>
      <c r="I12" s="5" t="n">
        <v>10600</v>
      </c>
      <c r="J12" s="5" t="n">
        <v>0</v>
      </c>
    </row>
    <row r="13" spans="1:12">
      <c r="A13" s="4" t="s">
        <v>623</v>
      </c>
    </row>
    <row r="14" spans="1:12">
      <c r="A14" s="4" t="s">
        <v>615</v>
      </c>
      <c r="H14" s="6" t="n">
        <v>52000</v>
      </c>
      <c r="I14" s="6" t="n">
        <v>133000</v>
      </c>
      <c r="J14" s="6" t="n">
        <v>81000</v>
      </c>
    </row>
    <row r="15" spans="1:12">
      <c r="A15" s="4" t="s">
        <v>624</v>
      </c>
    </row>
    <row r="16" spans="1:12">
      <c r="A16" s="4" t="s">
        <v>625</v>
      </c>
      <c r="H16" s="4" t="s">
        <v>572</v>
      </c>
    </row>
    <row r="17" spans="1:12">
      <c r="A17" s="4" t="s">
        <v>626</v>
      </c>
    </row>
    <row r="18" spans="1:12">
      <c r="A18" s="4" t="s">
        <v>625</v>
      </c>
      <c r="H18" s="4" t="s">
        <v>389</v>
      </c>
    </row>
    <row r="19" spans="1:12">
      <c r="A19" s="4" t="s">
        <v>627</v>
      </c>
    </row>
    <row r="20" spans="1:12">
      <c r="A20" s="4" t="s">
        <v>620</v>
      </c>
      <c r="B20" s="8" t="n">
        <v>130.67</v>
      </c>
      <c r="C20" s="8" t="n">
        <v>108.43</v>
      </c>
    </row>
    <row r="21" spans="1:12">
      <c r="A21" s="4" t="s">
        <v>628</v>
      </c>
      <c r="B21" s="5" t="n">
        <v>30</v>
      </c>
    </row>
    <row r="22" spans="1:12">
      <c r="A22" s="4" t="s">
        <v>629</v>
      </c>
      <c r="B22" s="4" t="s">
        <v>630</v>
      </c>
      <c r="C22" s="4" t="s">
        <v>631</v>
      </c>
    </row>
    <row r="23" spans="1:12">
      <c r="A23" s="4" t="s">
        <v>632</v>
      </c>
      <c r="B23" s="4" t="s">
        <v>633</v>
      </c>
      <c r="C23" s="4" t="s">
        <v>634</v>
      </c>
    </row>
    <row r="24" spans="1:12">
      <c r="A24" s="4" t="s">
        <v>635</v>
      </c>
      <c r="B24" s="4" t="s">
        <v>636</v>
      </c>
      <c r="C24" s="4" t="s">
        <v>637</v>
      </c>
    </row>
    <row r="25" spans="1:12">
      <c r="A25" s="4" t="s">
        <v>638</v>
      </c>
    </row>
    <row r="26" spans="1:12">
      <c r="A26" s="4" t="s">
        <v>615</v>
      </c>
      <c r="B26" s="6" t="n">
        <v>151000</v>
      </c>
    </row>
    <row r="27" spans="1:12">
      <c r="A27" s="4" t="s">
        <v>639</v>
      </c>
      <c r="B27" s="4" t="s">
        <v>391</v>
      </c>
    </row>
    <row r="28" spans="1:12">
      <c r="A28" s="4" t="s">
        <v>640</v>
      </c>
      <c r="B28" s="4" t="s">
        <v>641</v>
      </c>
    </row>
    <row r="29" spans="1:12">
      <c r="A29" s="4" t="s">
        <v>642</v>
      </c>
      <c r="B29" s="5" t="n">
        <v>46600</v>
      </c>
    </row>
    <row r="30" spans="1:12">
      <c r="A30" s="4" t="s">
        <v>643</v>
      </c>
    </row>
    <row r="31" spans="1:12">
      <c r="A31" s="4" t="s">
        <v>644</v>
      </c>
      <c r="B31" s="4" t="s">
        <v>645</v>
      </c>
    </row>
    <row r="32" spans="1:12">
      <c r="A32" s="4" t="s">
        <v>646</v>
      </c>
    </row>
    <row r="33" spans="1:12">
      <c r="A33" s="4" t="s">
        <v>644</v>
      </c>
      <c r="B33" s="4" t="s">
        <v>645</v>
      </c>
    </row>
    <row r="34" spans="1:12">
      <c r="A34" s="4" t="s">
        <v>647</v>
      </c>
    </row>
    <row r="35" spans="1:12">
      <c r="A35" s="4" t="s">
        <v>615</v>
      </c>
      <c r="C35" s="6" t="n">
        <v>53000</v>
      </c>
    </row>
    <row r="36" spans="1:12">
      <c r="A36" s="4" t="s">
        <v>639</v>
      </c>
      <c r="C36" s="4" t="s">
        <v>391</v>
      </c>
    </row>
    <row r="37" spans="1:12">
      <c r="A37" s="4" t="s">
        <v>642</v>
      </c>
      <c r="C37" s="5" t="n">
        <v>10900</v>
      </c>
    </row>
    <row r="38" spans="1:12">
      <c r="A38" s="4" t="s">
        <v>628</v>
      </c>
      <c r="C38" s="5" t="n">
        <v>30</v>
      </c>
    </row>
    <row r="39" spans="1:12">
      <c r="A39" s="4" t="s">
        <v>648</v>
      </c>
    </row>
    <row r="40" spans="1:12">
      <c r="A40" s="4" t="s">
        <v>649</v>
      </c>
      <c r="C40" s="4" t="s">
        <v>650</v>
      </c>
    </row>
    <row r="41" spans="1:12">
      <c r="A41" s="4" t="s">
        <v>651</v>
      </c>
    </row>
    <row r="42" spans="1:12">
      <c r="A42" s="4" t="s">
        <v>640</v>
      </c>
      <c r="C42" s="4" t="s">
        <v>641</v>
      </c>
    </row>
    <row r="43" spans="1:12">
      <c r="A43" s="4" t="s">
        <v>652</v>
      </c>
    </row>
    <row r="44" spans="1:12">
      <c r="A44" s="4" t="s">
        <v>644</v>
      </c>
      <c r="C44" s="4" t="s">
        <v>645</v>
      </c>
    </row>
    <row r="45" spans="1:12">
      <c r="A45" s="4" t="s">
        <v>653</v>
      </c>
    </row>
    <row r="46" spans="1:12">
      <c r="A46" s="4" t="s">
        <v>644</v>
      </c>
      <c r="C46" s="4" t="s">
        <v>645</v>
      </c>
    </row>
    <row r="47" spans="1:12">
      <c r="A47" s="4" t="s">
        <v>654</v>
      </c>
    </row>
    <row r="48" spans="1:12">
      <c r="A48" s="4" t="s">
        <v>620</v>
      </c>
      <c r="D48" s="5" t="n">
        <v>110</v>
      </c>
    </row>
    <row r="49" spans="1:12">
      <c r="A49" s="4" t="s">
        <v>628</v>
      </c>
      <c r="D49" s="5" t="n">
        <v>30</v>
      </c>
    </row>
    <row r="50" spans="1:12">
      <c r="A50" s="4" t="s">
        <v>629</v>
      </c>
      <c r="D50" s="4" t="s">
        <v>630</v>
      </c>
    </row>
    <row r="51" spans="1:12">
      <c r="A51" s="4" t="s">
        <v>632</v>
      </c>
      <c r="D51" s="4" t="s">
        <v>655</v>
      </c>
    </row>
    <row r="52" spans="1:12">
      <c r="A52" s="4" t="s">
        <v>635</v>
      </c>
      <c r="D52" s="4" t="s">
        <v>656</v>
      </c>
    </row>
    <row r="53" spans="1:12">
      <c r="A53" s="4" t="s">
        <v>657</v>
      </c>
    </row>
    <row r="54" spans="1:12">
      <c r="A54" s="4" t="s">
        <v>615</v>
      </c>
      <c r="D54" s="6" t="n">
        <v>188000</v>
      </c>
    </row>
    <row r="55" spans="1:12">
      <c r="A55" s="4" t="s">
        <v>639</v>
      </c>
      <c r="D55" s="4" t="s">
        <v>391</v>
      </c>
    </row>
    <row r="56" spans="1:12">
      <c r="A56" s="4" t="s">
        <v>640</v>
      </c>
      <c r="D56" s="4" t="s">
        <v>641</v>
      </c>
    </row>
    <row r="57" spans="1:12">
      <c r="A57" s="4" t="s">
        <v>642</v>
      </c>
      <c r="D57" s="5" t="n">
        <v>46100</v>
      </c>
    </row>
    <row r="58" spans="1:12">
      <c r="A58" s="4" t="s">
        <v>658</v>
      </c>
    </row>
    <row r="59" spans="1:12">
      <c r="A59" s="4" t="s">
        <v>644</v>
      </c>
      <c r="D59" s="4" t="s">
        <v>645</v>
      </c>
    </row>
    <row r="60" spans="1:12">
      <c r="A60" s="4" t="s">
        <v>659</v>
      </c>
    </row>
    <row r="61" spans="1:12">
      <c r="A61" s="4" t="s">
        <v>644</v>
      </c>
      <c r="D61" s="4" t="s">
        <v>645</v>
      </c>
    </row>
    <row r="62" spans="1:12">
      <c r="A62" s="4" t="s">
        <v>660</v>
      </c>
    </row>
    <row r="63" spans="1:12">
      <c r="A63" s="4" t="s">
        <v>615</v>
      </c>
      <c r="D63" s="6" t="n">
        <v>44000</v>
      </c>
    </row>
    <row r="64" spans="1:12">
      <c r="A64" s="4" t="s">
        <v>639</v>
      </c>
      <c r="D64" s="4" t="s">
        <v>391</v>
      </c>
    </row>
    <row r="65" spans="1:12">
      <c r="A65" s="4" t="s">
        <v>642</v>
      </c>
      <c r="D65" s="5" t="n">
        <v>8800</v>
      </c>
    </row>
    <row r="66" spans="1:12">
      <c r="A66" s="4" t="s">
        <v>661</v>
      </c>
    </row>
    <row r="67" spans="1:12">
      <c r="A67" s="4" t="s">
        <v>649</v>
      </c>
      <c r="D67" s="4" t="s">
        <v>650</v>
      </c>
    </row>
    <row r="68" spans="1:12">
      <c r="A68" s="4" t="s">
        <v>662</v>
      </c>
    </row>
    <row r="69" spans="1:12">
      <c r="A69" s="4" t="s">
        <v>640</v>
      </c>
      <c r="D69" s="4" t="s">
        <v>641</v>
      </c>
    </row>
    <row r="70" spans="1:12">
      <c r="A70" s="4" t="s">
        <v>663</v>
      </c>
    </row>
    <row r="71" spans="1:12">
      <c r="A71" s="4" t="s">
        <v>644</v>
      </c>
      <c r="D71" s="4" t="s">
        <v>645</v>
      </c>
    </row>
    <row r="72" spans="1:12">
      <c r="A72" s="4" t="s">
        <v>664</v>
      </c>
    </row>
    <row r="73" spans="1:12">
      <c r="A73" s="4" t="s">
        <v>644</v>
      </c>
      <c r="D73" s="4" t="s">
        <v>645</v>
      </c>
    </row>
    <row r="74" spans="1:12">
      <c r="A74" s="4" t="s">
        <v>665</v>
      </c>
    </row>
    <row r="75" spans="1:12">
      <c r="A75" s="4" t="s">
        <v>620</v>
      </c>
      <c r="E75" s="8" t="n">
        <v>89.37</v>
      </c>
    </row>
    <row r="76" spans="1:12">
      <c r="A76" s="4" t="s">
        <v>628</v>
      </c>
      <c r="E76" s="5" t="n">
        <v>30</v>
      </c>
    </row>
    <row r="77" spans="1:12">
      <c r="A77" s="4" t="s">
        <v>629</v>
      </c>
      <c r="E77" s="4" t="s">
        <v>630</v>
      </c>
    </row>
    <row r="78" spans="1:12">
      <c r="A78" s="4" t="s">
        <v>632</v>
      </c>
      <c r="E78" s="4" t="s">
        <v>666</v>
      </c>
    </row>
    <row r="79" spans="1:12">
      <c r="A79" s="4" t="s">
        <v>635</v>
      </c>
      <c r="E79" s="4" t="s">
        <v>667</v>
      </c>
    </row>
    <row r="80" spans="1:12">
      <c r="A80" s="4" t="s">
        <v>668</v>
      </c>
    </row>
    <row r="81" spans="1:12">
      <c r="A81" s="4" t="s">
        <v>615</v>
      </c>
      <c r="E81" s="6" t="n">
        <v>200000</v>
      </c>
    </row>
    <row r="82" spans="1:12">
      <c r="A82" s="4" t="s">
        <v>639</v>
      </c>
      <c r="E82" s="4" t="s">
        <v>391</v>
      </c>
    </row>
    <row r="83" spans="1:12">
      <c r="A83" s="4" t="s">
        <v>640</v>
      </c>
      <c r="E83" s="4" t="s">
        <v>641</v>
      </c>
    </row>
    <row r="84" spans="1:12">
      <c r="A84" s="4" t="s">
        <v>642</v>
      </c>
      <c r="E84" s="5" t="n">
        <v>31500</v>
      </c>
    </row>
    <row r="85" spans="1:12">
      <c r="A85" s="4" t="s">
        <v>669</v>
      </c>
      <c r="B85" s="6" t="n">
        <v>521000</v>
      </c>
    </row>
    <row r="86" spans="1:12">
      <c r="A86" s="4" t="s">
        <v>670</v>
      </c>
    </row>
    <row r="87" spans="1:12">
      <c r="A87" s="4" t="s">
        <v>644</v>
      </c>
      <c r="E87" s="4" t="s">
        <v>645</v>
      </c>
    </row>
    <row r="88" spans="1:12">
      <c r="A88" s="4" t="s">
        <v>671</v>
      </c>
    </row>
    <row r="89" spans="1:12">
      <c r="A89" s="4" t="s">
        <v>644</v>
      </c>
      <c r="E89" s="4" t="s">
        <v>645</v>
      </c>
    </row>
    <row r="90" spans="1:12">
      <c r="A90" s="4" t="s">
        <v>672</v>
      </c>
    </row>
    <row r="91" spans="1:12">
      <c r="A91" s="4" t="s">
        <v>615</v>
      </c>
      <c r="E91" s="6" t="n">
        <v>48000</v>
      </c>
    </row>
    <row r="92" spans="1:12">
      <c r="A92" s="4" t="s">
        <v>639</v>
      </c>
      <c r="E92" s="4" t="s">
        <v>391</v>
      </c>
    </row>
    <row r="93" spans="1:12">
      <c r="A93" s="4" t="s">
        <v>642</v>
      </c>
      <c r="E93" s="5" t="n">
        <v>6100</v>
      </c>
    </row>
    <row r="94" spans="1:12">
      <c r="A94" s="4" t="s">
        <v>669</v>
      </c>
      <c r="B94" s="6" t="n">
        <v>101000</v>
      </c>
    </row>
    <row r="95" spans="1:12">
      <c r="A95" s="4" t="s">
        <v>673</v>
      </c>
    </row>
    <row r="96" spans="1:12">
      <c r="A96" s="4" t="s">
        <v>649</v>
      </c>
      <c r="E96" s="4" t="s">
        <v>650</v>
      </c>
    </row>
    <row r="97" spans="1:12">
      <c r="A97" s="4" t="s">
        <v>674</v>
      </c>
    </row>
    <row r="98" spans="1:12">
      <c r="A98" s="4" t="s">
        <v>640</v>
      </c>
      <c r="E98" s="4" t="s">
        <v>641</v>
      </c>
    </row>
    <row r="99" spans="1:12">
      <c r="A99" s="4" t="s">
        <v>675</v>
      </c>
    </row>
    <row r="100" spans="1:12">
      <c r="A100" s="4" t="s">
        <v>644</v>
      </c>
      <c r="E100" s="4" t="s">
        <v>645</v>
      </c>
    </row>
    <row r="101" spans="1:12">
      <c r="A101" s="4" t="s">
        <v>676</v>
      </c>
    </row>
    <row r="102" spans="1:12">
      <c r="A102" s="4" t="s">
        <v>644</v>
      </c>
      <c r="E102" s="4" t="s">
        <v>645</v>
      </c>
    </row>
    <row r="103" spans="1:12">
      <c r="A103" s="4" t="s">
        <v>677</v>
      </c>
    </row>
    <row r="104" spans="1:12">
      <c r="A104" s="4" t="s">
        <v>620</v>
      </c>
      <c r="F104" s="8" t="n">
        <v>61.35</v>
      </c>
      <c r="K104" s="8" t="n">
        <v>61.35</v>
      </c>
    </row>
    <row r="105" spans="1:12">
      <c r="A105" s="4" t="s">
        <v>640</v>
      </c>
      <c r="F105" s="4" t="s">
        <v>678</v>
      </c>
    </row>
    <row r="106" spans="1:12">
      <c r="A106" s="4" t="s">
        <v>642</v>
      </c>
      <c r="K106" s="5" t="n">
        <v>24600</v>
      </c>
    </row>
    <row r="107" spans="1:12">
      <c r="A107" s="4" t="s">
        <v>632</v>
      </c>
      <c r="K107" s="4" t="s">
        <v>679</v>
      </c>
    </row>
    <row r="108" spans="1:12">
      <c r="A108" s="4" t="s">
        <v>635</v>
      </c>
      <c r="K108" s="4" t="s">
        <v>667</v>
      </c>
    </row>
    <row r="109" spans="1:12">
      <c r="A109" s="4" t="s">
        <v>680</v>
      </c>
      <c r="F109" s="6" t="n">
        <v>4</v>
      </c>
    </row>
    <row r="110" spans="1:12">
      <c r="A110" s="4" t="s">
        <v>681</v>
      </c>
      <c r="H110" s="6" t="n">
        <v>600000</v>
      </c>
    </row>
    <row r="111" spans="1:12">
      <c r="A111" s="4" t="s">
        <v>682</v>
      </c>
      <c r="F111" s="4" t="s">
        <v>391</v>
      </c>
    </row>
    <row r="112" spans="1:12">
      <c r="A112" s="4" t="s">
        <v>683</v>
      </c>
      <c r="K112" s="4" t="s">
        <v>684</v>
      </c>
    </row>
    <row r="113" spans="1:12">
      <c r="A113" s="4" t="s">
        <v>685</v>
      </c>
    </row>
    <row r="114" spans="1:12">
      <c r="A114" s="4" t="s">
        <v>642</v>
      </c>
      <c r="K114" s="5" t="n">
        <v>8300</v>
      </c>
    </row>
    <row r="115" spans="1:12">
      <c r="A115" s="4" t="s">
        <v>686</v>
      </c>
      <c r="F115" s="6" t="n">
        <v>5</v>
      </c>
    </row>
    <row r="116" spans="1:12">
      <c r="A116" s="4" t="s">
        <v>687</v>
      </c>
    </row>
    <row r="117" spans="1:12">
      <c r="A117" s="4" t="s">
        <v>688</v>
      </c>
      <c r="F117" s="8" t="n">
        <v>71.36</v>
      </c>
    </row>
    <row r="118" spans="1:12">
      <c r="A118" s="4" t="s">
        <v>689</v>
      </c>
    </row>
    <row r="119" spans="1:12">
      <c r="A119" s="4" t="s">
        <v>688</v>
      </c>
      <c r="F119" s="8" t="n">
        <v>95.56999999999999</v>
      </c>
    </row>
    <row r="120" spans="1:12">
      <c r="A120" s="4" t="s">
        <v>690</v>
      </c>
    </row>
    <row r="121" spans="1:12">
      <c r="A121" s="4" t="s">
        <v>686</v>
      </c>
      <c r="F121" s="6" t="n">
        <v>5</v>
      </c>
    </row>
    <row r="122" spans="1:12">
      <c r="A122" s="4" t="s">
        <v>691</v>
      </c>
      <c r="F122" s="6" t="n">
        <v>6</v>
      </c>
    </row>
    <row r="123" spans="1:12">
      <c r="A123" s="4" t="s">
        <v>692</v>
      </c>
    </row>
    <row r="124" spans="1:12">
      <c r="A124" s="4" t="s">
        <v>642</v>
      </c>
      <c r="K124" s="6" t="n">
        <v>4500</v>
      </c>
    </row>
    <row r="125" spans="1:12">
      <c r="A125" s="4" t="s">
        <v>693</v>
      </c>
    </row>
    <row r="126" spans="1:12">
      <c r="A126" s="4" t="s">
        <v>688</v>
      </c>
      <c r="F126" s="8" t="n">
        <v>89.56</v>
      </c>
    </row>
    <row r="127" spans="1:12">
      <c r="A127" s="4" t="s">
        <v>694</v>
      </c>
    </row>
    <row r="128" spans="1:12">
      <c r="A128" s="4" t="s">
        <v>688</v>
      </c>
      <c r="F128" s="10" t="n">
        <v>106.81</v>
      </c>
    </row>
    <row r="129" spans="1:12">
      <c r="A129" s="4" t="s">
        <v>695</v>
      </c>
    </row>
    <row r="130" spans="1:12">
      <c r="A130" s="4" t="s">
        <v>642</v>
      </c>
      <c r="K130" s="6" t="n">
        <v>5200</v>
      </c>
    </row>
    <row r="131" spans="1:12">
      <c r="A131" s="4" t="s">
        <v>696</v>
      </c>
    </row>
    <row r="132" spans="1:12">
      <c r="A132" s="4" t="s">
        <v>688</v>
      </c>
      <c r="F132" s="10" t="n">
        <v>120.8</v>
      </c>
    </row>
    <row r="133" spans="1:12">
      <c r="A133" s="4" t="s">
        <v>697</v>
      </c>
    </row>
    <row r="134" spans="1:12">
      <c r="A134" s="4" t="s">
        <v>688</v>
      </c>
      <c r="F134" s="10" t="n">
        <v>135.48</v>
      </c>
    </row>
    <row r="135" spans="1:12">
      <c r="A135" s="4" t="s">
        <v>698</v>
      </c>
    </row>
    <row r="136" spans="1:12">
      <c r="A136" s="4" t="s">
        <v>642</v>
      </c>
      <c r="K136" s="5" t="n">
        <v>6600</v>
      </c>
    </row>
    <row r="137" spans="1:12">
      <c r="A137" s="4" t="s">
        <v>699</v>
      </c>
    </row>
    <row r="138" spans="1:12">
      <c r="A138" s="4" t="s">
        <v>688</v>
      </c>
      <c r="F138" s="10" t="n">
        <v>126.08</v>
      </c>
    </row>
    <row r="139" spans="1:12">
      <c r="A139" s="4" t="s">
        <v>700</v>
      </c>
    </row>
    <row r="140" spans="1:12">
      <c r="A140" s="4" t="s">
        <v>688</v>
      </c>
      <c r="F140" s="8" t="n">
        <v>136.79</v>
      </c>
    </row>
    <row r="141" spans="1:12">
      <c r="A141" s="4" t="s">
        <v>701</v>
      </c>
    </row>
    <row r="142" spans="1:12">
      <c r="A142" s="4" t="s">
        <v>615</v>
      </c>
      <c r="F142" s="6" t="n">
        <v>86000</v>
      </c>
    </row>
    <row r="143" spans="1:12">
      <c r="A143" s="4" t="s">
        <v>702</v>
      </c>
    </row>
    <row r="144" spans="1:12">
      <c r="A144" s="4" t="s">
        <v>615</v>
      </c>
      <c r="F144" s="6" t="n">
        <v>41000</v>
      </c>
    </row>
    <row r="145" spans="1:12">
      <c r="A145" s="4" t="s">
        <v>703</v>
      </c>
    </row>
    <row r="146" spans="1:12">
      <c r="A146" s="4" t="s">
        <v>620</v>
      </c>
      <c r="C146" s="8" t="n">
        <v>108.43</v>
      </c>
    </row>
    <row r="147" spans="1:12">
      <c r="A147" s="4" t="s">
        <v>640</v>
      </c>
      <c r="C147" s="4" t="s">
        <v>678</v>
      </c>
    </row>
    <row r="148" spans="1:12">
      <c r="A148" s="4" t="s">
        <v>642</v>
      </c>
      <c r="C148" s="5" t="n">
        <v>40400</v>
      </c>
    </row>
    <row r="149" spans="1:12">
      <c r="A149" s="4" t="s">
        <v>632</v>
      </c>
      <c r="C149" s="4" t="s">
        <v>704</v>
      </c>
    </row>
    <row r="150" spans="1:12">
      <c r="A150" s="4" t="s">
        <v>635</v>
      </c>
      <c r="C150" s="4" t="s">
        <v>705</v>
      </c>
    </row>
    <row r="151" spans="1:12">
      <c r="A151" s="4" t="s">
        <v>686</v>
      </c>
      <c r="C151" s="6" t="n">
        <v>5</v>
      </c>
    </row>
    <row r="152" spans="1:12">
      <c r="A152" s="4" t="s">
        <v>681</v>
      </c>
      <c r="H152" s="6" t="n">
        <v>600000</v>
      </c>
    </row>
    <row r="153" spans="1:12">
      <c r="A153" s="4" t="s">
        <v>682</v>
      </c>
      <c r="C153" s="4" t="s">
        <v>391</v>
      </c>
    </row>
    <row r="154" spans="1:12">
      <c r="A154" s="4" t="s">
        <v>683</v>
      </c>
      <c r="C154" s="4" t="s">
        <v>706</v>
      </c>
    </row>
    <row r="155" spans="1:12">
      <c r="A155" s="4" t="s">
        <v>707</v>
      </c>
    </row>
    <row r="156" spans="1:12">
      <c r="A156" s="4" t="s">
        <v>688</v>
      </c>
      <c r="C156" s="5" t="n">
        <v>140</v>
      </c>
    </row>
    <row r="157" spans="1:12">
      <c r="A157" s="4" t="s">
        <v>708</v>
      </c>
    </row>
    <row r="158" spans="1:12">
      <c r="A158" s="4" t="s">
        <v>688</v>
      </c>
      <c r="C158" s="5" t="n">
        <v>172</v>
      </c>
    </row>
    <row r="159" spans="1:12">
      <c r="A159" s="4" t="s">
        <v>709</v>
      </c>
    </row>
    <row r="160" spans="1:12">
      <c r="A160" s="4" t="s">
        <v>615</v>
      </c>
      <c r="C160" s="6" t="n">
        <v>60000</v>
      </c>
    </row>
    <row r="161" spans="1:12">
      <c r="A161" s="4" t="s">
        <v>710</v>
      </c>
    </row>
    <row r="162" spans="1:12">
      <c r="A162" s="4" t="s">
        <v>615</v>
      </c>
      <c r="C162" s="6" t="n">
        <v>60000</v>
      </c>
    </row>
    <row r="163" spans="1:12">
      <c r="A163" s="4" t="s">
        <v>711</v>
      </c>
    </row>
    <row r="164" spans="1:12">
      <c r="A164" s="4" t="s">
        <v>620</v>
      </c>
      <c r="G164" s="8" t="n">
        <v>31.73</v>
      </c>
    </row>
    <row r="165" spans="1:12">
      <c r="A165" s="4" t="s">
        <v>640</v>
      </c>
      <c r="G165" s="4" t="s">
        <v>678</v>
      </c>
    </row>
    <row r="166" spans="1:12">
      <c r="A166" s="4" t="s">
        <v>642</v>
      </c>
      <c r="G166" s="5" t="n">
        <v>38200</v>
      </c>
    </row>
    <row r="167" spans="1:12">
      <c r="A167" s="4" t="s">
        <v>632</v>
      </c>
      <c r="G167" s="4" t="s">
        <v>712</v>
      </c>
    </row>
    <row r="168" spans="1:12">
      <c r="A168" s="4" t="s">
        <v>635</v>
      </c>
      <c r="G168" s="4" t="s">
        <v>713</v>
      </c>
    </row>
    <row r="169" spans="1:12">
      <c r="A169" s="4" t="s">
        <v>686</v>
      </c>
      <c r="G169" s="6" t="n">
        <v>5</v>
      </c>
    </row>
    <row r="170" spans="1:12">
      <c r="A170" s="4" t="s">
        <v>681</v>
      </c>
      <c r="K170" s="6" t="n">
        <v>1800000</v>
      </c>
    </row>
    <row r="171" spans="1:12">
      <c r="A171" s="4" t="s">
        <v>683</v>
      </c>
      <c r="G171" s="4" t="s">
        <v>714</v>
      </c>
    </row>
    <row r="172" spans="1:12">
      <c r="A172" s="4" t="s">
        <v>715</v>
      </c>
    </row>
    <row r="173" spans="1:12">
      <c r="A173" s="4" t="s">
        <v>688</v>
      </c>
      <c r="G173" s="5" t="n">
        <v>40</v>
      </c>
    </row>
    <row r="174" spans="1:12">
      <c r="A174" s="4" t="s">
        <v>716</v>
      </c>
    </row>
    <row r="175" spans="1:12">
      <c r="A175" s="4" t="s">
        <v>688</v>
      </c>
      <c r="G175" s="5" t="n">
        <v>56</v>
      </c>
    </row>
    <row r="176" spans="1:12">
      <c r="A176" s="4" t="s">
        <v>717</v>
      </c>
    </row>
    <row r="177" spans="1:12">
      <c r="A177" s="4" t="s">
        <v>615</v>
      </c>
      <c r="G177" s="6" t="n">
        <v>276000</v>
      </c>
    </row>
    <row r="178" spans="1:12">
      <c r="A178" s="4" t="s">
        <v>718</v>
      </c>
    </row>
    <row r="179" spans="1:12">
      <c r="A179" s="4" t="s">
        <v>615</v>
      </c>
      <c r="G179" s="6" t="n">
        <v>84000</v>
      </c>
    </row>
    <row r="180" spans="1:12">
      <c r="A180" s="4" t="s">
        <v>719</v>
      </c>
    </row>
    <row r="181" spans="1:12">
      <c r="A181" s="4" t="s">
        <v>720</v>
      </c>
      <c r="L181" s="6" t="n">
        <v>5500000</v>
      </c>
    </row>
    <row r="182" spans="1:12">
      <c r="A182" s="4" t="s">
        <v>721</v>
      </c>
      <c r="H182" s="6" t="n">
        <v>1600000</v>
      </c>
    </row>
    <row r="183" spans="1:12">
      <c r="A183" s="4" t="s">
        <v>722</v>
      </c>
    </row>
    <row r="184" spans="1:12">
      <c r="A184" s="4" t="s">
        <v>721</v>
      </c>
      <c r="H184" s="6" t="n">
        <v>4500000</v>
      </c>
    </row>
    <row r="185" spans="1:12">
      <c r="A185" s="4" t="s">
        <v>621</v>
      </c>
      <c r="H185" s="5" t="n">
        <v>100</v>
      </c>
    </row>
    <row r="186" spans="1:12">
      <c r="A186" s="4" t="s">
        <v>723</v>
      </c>
      <c r="H186" s="6" t="n">
        <v>2000</v>
      </c>
    </row>
    <row r="187" spans="1:12">
      <c r="A187" s="4" t="s">
        <v>724</v>
      </c>
      <c r="H187" s="6" t="n">
        <v>25000</v>
      </c>
    </row>
    <row r="188" spans="1:12">
      <c r="A188" s="4" t="s">
        <v>725</v>
      </c>
      <c r="H188" s="6" t="n">
        <v>1000000</v>
      </c>
    </row>
    <row r="189" spans="1:12">
      <c r="A189" s="4" t="s">
        <v>726</v>
      </c>
      <c r="H189" s="4" t="s">
        <v>727</v>
      </c>
    </row>
    <row r="190" spans="1:12">
      <c r="A190" s="4" t="s">
        <v>728</v>
      </c>
      <c r="H190" s="6" t="n">
        <v>28000</v>
      </c>
      <c r="I190" s="6" t="n">
        <v>33000</v>
      </c>
      <c r="J190" s="6" t="n">
        <v>40000</v>
      </c>
    </row>
    <row r="191" spans="1:12">
      <c r="A191" s="4" t="s">
        <v>729</v>
      </c>
      <c r="H191" s="5" t="n">
        <v>700</v>
      </c>
      <c r="I191" s="5" t="n">
        <v>1100</v>
      </c>
      <c r="J191" s="5" t="n">
        <v>1000</v>
      </c>
    </row>
    <row r="192" spans="1:12">
      <c r="A192" s="4" t="s">
        <v>616</v>
      </c>
      <c r="H192" s="5" t="n">
        <v>3300</v>
      </c>
      <c r="I192" s="5" t="n">
        <v>3000</v>
      </c>
      <c r="J192" s="5" t="n">
        <v>2700</v>
      </c>
    </row>
  </sheetData>
  <mergeCells count="3">
    <mergeCell ref="A1:A2"/>
    <mergeCell ref="B1:G1"/>
    <mergeCell ref="H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99</v>
      </c>
    </row>
    <row r="3" spans="1:4">
      <c r="A3" s="4" t="s">
        <v>731</v>
      </c>
      <c r="B3" s="5" t="n">
        <v>78699</v>
      </c>
      <c r="C3" s="5" t="n">
        <v>60607</v>
      </c>
      <c r="D3" s="5" t="n">
        <v>52617</v>
      </c>
    </row>
    <row r="4" spans="1:4">
      <c r="A4" s="4" t="s">
        <v>732</v>
      </c>
      <c r="B4" s="6" t="n">
        <v>2754</v>
      </c>
      <c r="C4" s="6" t="n">
        <v>4383</v>
      </c>
      <c r="D4" s="6" t="n">
        <v>5054</v>
      </c>
    </row>
    <row r="5" spans="1:4">
      <c r="A5" s="4" t="s">
        <v>733</v>
      </c>
    </row>
    <row r="6" spans="1:4">
      <c r="A6" s="4" t="s">
        <v>731</v>
      </c>
      <c r="B6" s="6" t="n">
        <v>2409</v>
      </c>
      <c r="C6" s="6" t="n">
        <v>1888</v>
      </c>
      <c r="D6" s="6" t="n">
        <v>1654</v>
      </c>
    </row>
    <row r="7" spans="1:4">
      <c r="A7" s="4" t="s">
        <v>734</v>
      </c>
    </row>
    <row r="8" spans="1:4">
      <c r="A8" s="4" t="s">
        <v>731</v>
      </c>
      <c r="B8" s="6" t="n">
        <v>19584</v>
      </c>
      <c r="C8" s="6" t="n">
        <v>15990</v>
      </c>
      <c r="D8" s="6" t="n">
        <v>14816</v>
      </c>
    </row>
    <row r="9" spans="1:4">
      <c r="A9" s="4" t="s">
        <v>735</v>
      </c>
    </row>
    <row r="10" spans="1:4">
      <c r="A10" s="4" t="s">
        <v>731</v>
      </c>
      <c r="B10" s="5" t="n">
        <v>56706</v>
      </c>
      <c r="C10" s="5" t="n">
        <v>42729</v>
      </c>
      <c r="D10" s="5" t="n">
        <v>361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6</v>
      </c>
      <c r="C1" s="2" t="s">
        <v>1</v>
      </c>
    </row>
    <row r="2" spans="1:5">
      <c r="C2" s="2" t="s">
        <v>2</v>
      </c>
      <c r="D2" s="2" t="s">
        <v>63</v>
      </c>
      <c r="E2" s="2" t="s">
        <v>99</v>
      </c>
    </row>
    <row r="3" spans="1:5">
      <c r="A3" s="4" t="s">
        <v>737</v>
      </c>
      <c r="C3" s="6" t="n">
        <v>4633000</v>
      </c>
      <c r="D3" s="6" t="n">
        <v>4144000</v>
      </c>
      <c r="E3" s="6" t="n">
        <v>4270000</v>
      </c>
    </row>
    <row r="4" spans="1:5">
      <c r="A4" s="4" t="s">
        <v>738</v>
      </c>
      <c r="C4" s="8" t="n">
        <v>50.94</v>
      </c>
      <c r="D4" s="8" t="n">
        <v>39.91</v>
      </c>
      <c r="E4" s="8" t="n">
        <v>36.47</v>
      </c>
    </row>
    <row r="5" spans="1:5">
      <c r="A5" s="4" t="s">
        <v>739</v>
      </c>
      <c r="C5" s="6" t="n">
        <v>564000</v>
      </c>
      <c r="D5" s="6" t="n">
        <v>1363000</v>
      </c>
      <c r="E5" s="6" t="n">
        <v>666000</v>
      </c>
    </row>
    <row r="6" spans="1:5">
      <c r="A6" s="4" t="s">
        <v>740</v>
      </c>
      <c r="C6" s="8" t="n">
        <v>103.68</v>
      </c>
      <c r="D6" s="8" t="n">
        <v>80.62</v>
      </c>
      <c r="E6" s="8" t="n">
        <v>66.56</v>
      </c>
    </row>
    <row r="7" spans="1:5">
      <c r="A7" s="4" t="s">
        <v>741</v>
      </c>
      <c r="C7" s="6" t="n">
        <v>-1083000</v>
      </c>
      <c r="D7" s="6" t="n">
        <v>-853000</v>
      </c>
      <c r="E7" s="6" t="n">
        <v>-772000</v>
      </c>
    </row>
    <row r="8" spans="1:5">
      <c r="A8" s="4" t="s">
        <v>742</v>
      </c>
      <c r="C8" s="8" t="n">
        <v>47.34</v>
      </c>
      <c r="D8" s="8" t="n">
        <v>44.13</v>
      </c>
      <c r="E8" s="8" t="n">
        <v>43.39</v>
      </c>
    </row>
    <row r="9" spans="1:5">
      <c r="A9" s="4" t="s">
        <v>743</v>
      </c>
      <c r="C9" s="6" t="n">
        <v>-61000</v>
      </c>
      <c r="D9" s="6" t="n">
        <v>-21000</v>
      </c>
      <c r="E9" s="6" t="n">
        <v>-20000</v>
      </c>
    </row>
    <row r="10" spans="1:5">
      <c r="A10" s="4" t="s">
        <v>744</v>
      </c>
      <c r="C10" s="8" t="n">
        <v>57.01</v>
      </c>
      <c r="D10" s="8" t="n">
        <v>76.92</v>
      </c>
      <c r="E10" s="8" t="n">
        <v>58.46</v>
      </c>
    </row>
    <row r="11" spans="1:5">
      <c r="A11" s="4" t="s">
        <v>745</v>
      </c>
      <c r="C11" s="6" t="n">
        <v>4053000</v>
      </c>
      <c r="D11" s="6" t="n">
        <v>4633000</v>
      </c>
      <c r="E11" s="6" t="n">
        <v>4144000</v>
      </c>
    </row>
    <row r="12" spans="1:5">
      <c r="A12" s="4" t="s">
        <v>746</v>
      </c>
      <c r="C12" s="8" t="n">
        <v>59.16</v>
      </c>
      <c r="D12" s="8" t="n">
        <v>50.94</v>
      </c>
      <c r="E12" s="8" t="n">
        <v>39.91</v>
      </c>
    </row>
    <row r="13" spans="1:5">
      <c r="A13" s="4" t="s">
        <v>623</v>
      </c>
    </row>
    <row r="14" spans="1:5">
      <c r="A14" s="4" t="s">
        <v>737</v>
      </c>
      <c r="C14" s="6" t="n">
        <v>240000</v>
      </c>
      <c r="D14" s="6" t="n">
        <v>258000</v>
      </c>
      <c r="E14" s="6" t="n">
        <v>366000</v>
      </c>
    </row>
    <row r="15" spans="1:5">
      <c r="A15" s="4" t="s">
        <v>738</v>
      </c>
      <c r="C15" s="8" t="n">
        <v>95.38</v>
      </c>
      <c r="D15" s="8" t="n">
        <v>66.3</v>
      </c>
      <c r="E15" s="8" t="n">
        <v>51.35</v>
      </c>
    </row>
    <row r="16" spans="1:5">
      <c r="A16" s="4" t="s">
        <v>739</v>
      </c>
      <c r="C16" s="6" t="n">
        <v>52000</v>
      </c>
      <c r="D16" s="6" t="n">
        <v>133000</v>
      </c>
      <c r="E16" s="6" t="n">
        <v>81000</v>
      </c>
    </row>
    <row r="17" spans="1:5">
      <c r="A17" s="4" t="s">
        <v>740</v>
      </c>
      <c r="C17" s="8" t="n">
        <v>141.32</v>
      </c>
      <c r="D17" s="8" t="n">
        <v>114.36</v>
      </c>
      <c r="E17" s="8" t="n">
        <v>94.25</v>
      </c>
    </row>
    <row r="18" spans="1:5">
      <c r="A18" s="4" t="s">
        <v>741</v>
      </c>
      <c r="C18" s="6" t="n">
        <v>-103000</v>
      </c>
      <c r="D18" s="6" t="n">
        <v>-136000</v>
      </c>
      <c r="E18" s="6" t="n">
        <v>-175000</v>
      </c>
    </row>
    <row r="19" spans="1:5">
      <c r="A19" s="4" t="s">
        <v>742</v>
      </c>
      <c r="C19" s="8" t="n">
        <v>81.53</v>
      </c>
      <c r="D19" s="8" t="n">
        <v>60.23</v>
      </c>
      <c r="E19" s="8" t="n">
        <v>48.35</v>
      </c>
    </row>
    <row r="20" spans="1:5">
      <c r="A20" s="4" t="s">
        <v>743</v>
      </c>
      <c r="C20" s="6" t="n">
        <v>-9000</v>
      </c>
      <c r="D20" s="6" t="n">
        <v>-15000</v>
      </c>
      <c r="E20" s="6" t="n">
        <v>-14000</v>
      </c>
    </row>
    <row r="21" spans="1:5">
      <c r="A21" s="4" t="s">
        <v>744</v>
      </c>
      <c r="C21" s="8" t="n">
        <v>117.31</v>
      </c>
      <c r="D21" s="8" t="n">
        <v>82.2</v>
      </c>
      <c r="E21" s="8" t="n">
        <v>61.8</v>
      </c>
    </row>
    <row r="22" spans="1:5">
      <c r="A22" s="4" t="s">
        <v>745</v>
      </c>
      <c r="C22" s="6" t="n">
        <v>180000</v>
      </c>
      <c r="D22" s="6" t="n">
        <v>240000</v>
      </c>
      <c r="E22" s="6" t="n">
        <v>258000</v>
      </c>
    </row>
    <row r="23" spans="1:5">
      <c r="A23" s="4" t="s">
        <v>746</v>
      </c>
      <c r="C23" s="8" t="n">
        <v>115.45</v>
      </c>
      <c r="D23" s="8" t="n">
        <v>95.38</v>
      </c>
      <c r="E23" s="8" t="n">
        <v>66.3</v>
      </c>
    </row>
    <row r="24" spans="1:5">
      <c r="A24" s="4" t="s">
        <v>747</v>
      </c>
    </row>
    <row r="25" spans="1:5">
      <c r="A25" s="4" t="s">
        <v>737</v>
      </c>
      <c r="C25" s="6" t="n">
        <v>2174000</v>
      </c>
      <c r="D25" s="6" t="n">
        <v>2266000</v>
      </c>
      <c r="E25" s="6" t="n">
        <v>2284000</v>
      </c>
    </row>
    <row r="26" spans="1:5">
      <c r="A26" s="4" t="s">
        <v>738</v>
      </c>
      <c r="C26" s="8" t="n">
        <v>61.61</v>
      </c>
      <c r="D26" s="8" t="n">
        <v>48.59</v>
      </c>
      <c r="E26" s="8" t="n">
        <v>43.24</v>
      </c>
    </row>
    <row r="27" spans="1:5">
      <c r="A27" s="4" t="s">
        <v>739</v>
      </c>
      <c r="B27" s="4" t="s">
        <v>565</v>
      </c>
      <c r="C27" s="6" t="n">
        <v>512000</v>
      </c>
      <c r="D27" s="6" t="n">
        <v>630000</v>
      </c>
      <c r="E27" s="6" t="n">
        <v>585000</v>
      </c>
    </row>
    <row r="28" spans="1:5">
      <c r="A28" s="4" t="s">
        <v>740</v>
      </c>
      <c r="C28" s="8" t="n">
        <v>99.88</v>
      </c>
      <c r="D28" s="8" t="n">
        <v>85.06</v>
      </c>
      <c r="E28" s="8" t="n">
        <v>62.72</v>
      </c>
    </row>
    <row r="29" spans="1:5">
      <c r="A29" s="4" t="s">
        <v>741</v>
      </c>
      <c r="C29" s="6" t="n">
        <v>-656000</v>
      </c>
      <c r="D29" s="6" t="n">
        <v>-717000</v>
      </c>
      <c r="E29" s="6" t="n">
        <v>-597000</v>
      </c>
    </row>
    <row r="30" spans="1:5">
      <c r="A30" s="4" t="s">
        <v>742</v>
      </c>
      <c r="C30" s="8" t="n">
        <v>53.72</v>
      </c>
      <c r="D30" s="8" t="n">
        <v>41.08</v>
      </c>
      <c r="E30" s="8" t="n">
        <v>41.94</v>
      </c>
    </row>
    <row r="31" spans="1:5">
      <c r="A31" s="4" t="s">
        <v>743</v>
      </c>
      <c r="C31" s="6" t="n">
        <v>-43000</v>
      </c>
      <c r="D31" s="6" t="n">
        <v>-5000</v>
      </c>
      <c r="E31" s="6" t="n">
        <v>-6000</v>
      </c>
    </row>
    <row r="32" spans="1:5">
      <c r="A32" s="4" t="s">
        <v>744</v>
      </c>
      <c r="C32" s="8" t="n">
        <v>42.72</v>
      </c>
      <c r="D32" s="8" t="n">
        <v>63.16</v>
      </c>
      <c r="E32" s="8" t="n">
        <v>49.82</v>
      </c>
    </row>
    <row r="33" spans="1:5">
      <c r="A33" s="4" t="s">
        <v>745</v>
      </c>
      <c r="C33" s="6" t="n">
        <v>1987000</v>
      </c>
      <c r="D33" s="6" t="n">
        <v>2174000</v>
      </c>
      <c r="E33" s="6" t="n">
        <v>2266000</v>
      </c>
    </row>
    <row r="34" spans="1:5">
      <c r="A34" s="4" t="s">
        <v>746</v>
      </c>
      <c r="C34" s="8" t="n">
        <v>74.5</v>
      </c>
      <c r="D34" s="8" t="n">
        <v>61.61</v>
      </c>
      <c r="E34" s="8" t="n">
        <v>48.59</v>
      </c>
    </row>
    <row r="35" spans="1:5">
      <c r="A35" s="4" t="s">
        <v>748</v>
      </c>
    </row>
    <row r="36" spans="1:5">
      <c r="A36" s="4" t="s">
        <v>737</v>
      </c>
      <c r="C36" s="6" t="n">
        <v>2219000</v>
      </c>
      <c r="D36" s="6" t="n">
        <v>1620000</v>
      </c>
      <c r="E36" s="6" t="n">
        <v>1620000</v>
      </c>
    </row>
    <row r="37" spans="1:5">
      <c r="A37" s="4" t="s">
        <v>738</v>
      </c>
      <c r="C37" s="8" t="n">
        <v>35.69</v>
      </c>
      <c r="D37" s="8" t="n">
        <v>23.57</v>
      </c>
      <c r="E37" s="8" t="n">
        <v>23.57</v>
      </c>
    </row>
    <row r="38" spans="1:5">
      <c r="A38" s="4" t="s">
        <v>739</v>
      </c>
      <c r="C38" s="6" t="n">
        <v>0</v>
      </c>
      <c r="D38" s="6" t="n">
        <v>600000</v>
      </c>
      <c r="E38" s="6" t="n">
        <v>0</v>
      </c>
    </row>
    <row r="39" spans="1:5">
      <c r="A39" s="4" t="s">
        <v>740</v>
      </c>
      <c r="C39" s="5" t="n">
        <v>0</v>
      </c>
      <c r="D39" s="8" t="n">
        <v>68.48</v>
      </c>
      <c r="E39" s="5" t="n">
        <v>0</v>
      </c>
    </row>
    <row r="40" spans="1:5">
      <c r="A40" s="4" t="s">
        <v>741</v>
      </c>
      <c r="C40" s="6" t="n">
        <v>-324000</v>
      </c>
      <c r="D40" s="6" t="n">
        <v>0</v>
      </c>
      <c r="E40" s="6" t="n">
        <v>0</v>
      </c>
    </row>
    <row r="41" spans="1:5">
      <c r="A41" s="4" t="s">
        <v>742</v>
      </c>
      <c r="C41" s="8" t="n">
        <v>23.57</v>
      </c>
      <c r="D41" s="5" t="n">
        <v>0</v>
      </c>
      <c r="E41" s="5" t="n">
        <v>0</v>
      </c>
    </row>
    <row r="42" spans="1:5">
      <c r="A42" s="4" t="s">
        <v>743</v>
      </c>
      <c r="C42" s="6" t="n">
        <v>-9000</v>
      </c>
      <c r="D42" s="6" t="n">
        <v>-1000</v>
      </c>
      <c r="E42" s="6" t="n">
        <v>0</v>
      </c>
    </row>
    <row r="43" spans="1:5">
      <c r="A43" s="4" t="s">
        <v>744</v>
      </c>
      <c r="C43" s="8" t="n">
        <v>68.48</v>
      </c>
      <c r="D43" s="8" t="n">
        <v>68.48</v>
      </c>
      <c r="E43" s="5" t="n">
        <v>0</v>
      </c>
    </row>
    <row r="44" spans="1:5">
      <c r="A44" s="4" t="s">
        <v>745</v>
      </c>
      <c r="C44" s="6" t="n">
        <v>1886000</v>
      </c>
      <c r="D44" s="6" t="n">
        <v>2219000</v>
      </c>
      <c r="E44" s="6" t="n">
        <v>1620000</v>
      </c>
    </row>
    <row r="45" spans="1:5">
      <c r="A45" s="4" t="s">
        <v>746</v>
      </c>
      <c r="C45" s="8" t="n">
        <v>37.63</v>
      </c>
      <c r="D45" s="8" t="n">
        <v>35.69</v>
      </c>
      <c r="E45" s="8" t="n">
        <v>23.57</v>
      </c>
    </row>
    <row r="46" spans="1:5"/>
    <row r="47" spans="1:5">
      <c r="A47" s="4" t="s">
        <v>565</v>
      </c>
      <c r="B47" s="4" t="s">
        <v>749</v>
      </c>
    </row>
  </sheetData>
  <mergeCells count="4">
    <mergeCell ref="A1:B2"/>
    <mergeCell ref="C1:E1"/>
    <mergeCell ref="A46:D46"/>
    <mergeCell ref="B47:D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3</v>
      </c>
      <c r="D2" s="2" t="s">
        <v>99</v>
      </c>
    </row>
    <row r="3" spans="1:4">
      <c r="A3" s="4" t="s">
        <v>751</v>
      </c>
      <c r="B3" s="4" t="s">
        <v>752</v>
      </c>
      <c r="C3" s="4" t="s">
        <v>752</v>
      </c>
      <c r="D3" s="4" t="s">
        <v>752</v>
      </c>
    </row>
    <row r="4" spans="1:4">
      <c r="A4" s="4" t="s">
        <v>753</v>
      </c>
      <c r="B4" s="4" t="s">
        <v>754</v>
      </c>
      <c r="C4" s="4" t="s">
        <v>755</v>
      </c>
      <c r="D4" s="4" t="s">
        <v>756</v>
      </c>
    </row>
    <row r="5" spans="1:4">
      <c r="A5" s="4" t="s">
        <v>757</v>
      </c>
      <c r="B5" s="4" t="s">
        <v>758</v>
      </c>
      <c r="C5" s="4" t="s">
        <v>727</v>
      </c>
      <c r="D5" s="4" t="s">
        <v>759</v>
      </c>
    </row>
    <row r="6" spans="1:4">
      <c r="A6" s="4" t="s">
        <v>760</v>
      </c>
      <c r="B6" s="4" t="s">
        <v>761</v>
      </c>
      <c r="C6" s="4" t="s">
        <v>762</v>
      </c>
      <c r="D6" s="4" t="s">
        <v>7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3</v>
      </c>
    </row>
    <row r="2" spans="1:3">
      <c r="A2" s="4" t="s">
        <v>764</v>
      </c>
      <c r="B2" s="9" t="n">
        <v>17.4</v>
      </c>
      <c r="C2" s="9" t="n">
        <v>12.8</v>
      </c>
    </row>
    <row r="3" spans="1:3">
      <c r="A3" s="4" t="s">
        <v>765</v>
      </c>
      <c r="B3" s="9" t="n">
        <v>10.6</v>
      </c>
      <c r="C3" s="9" t="n">
        <v>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6</v>
      </c>
      <c r="B1" s="2" t="s">
        <v>767</v>
      </c>
      <c r="C1" s="2" t="s">
        <v>1</v>
      </c>
    </row>
    <row r="2" spans="1:5">
      <c r="B2" s="2" t="s">
        <v>2</v>
      </c>
      <c r="C2" s="2" t="s">
        <v>2</v>
      </c>
      <c r="D2" s="2" t="s">
        <v>63</v>
      </c>
      <c r="E2" s="2" t="s">
        <v>99</v>
      </c>
    </row>
    <row r="3" spans="1:5">
      <c r="A3" s="4" t="s">
        <v>768</v>
      </c>
      <c r="B3" s="8" t="n">
        <v>0.4</v>
      </c>
      <c r="C3" s="8" t="n">
        <v>1.6</v>
      </c>
      <c r="D3" s="8" t="n">
        <v>1.2</v>
      </c>
      <c r="E3" s="8" t="n">
        <v>0.8</v>
      </c>
    </row>
    <row r="4" spans="1:5">
      <c r="A4" s="4" t="s">
        <v>769</v>
      </c>
      <c r="C4" s="5" t="n">
        <v>69196</v>
      </c>
      <c r="D4" s="5" t="n">
        <v>50803</v>
      </c>
      <c r="E4" s="5" t="n">
        <v>3314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152</v>
      </c>
    </row>
    <row r="3" spans="1:2">
      <c r="A3" s="4" t="s">
        <v>771</v>
      </c>
    </row>
    <row r="4" spans="1:2">
      <c r="A4" s="4" t="s">
        <v>772</v>
      </c>
      <c r="B4" s="9" t="n">
        <v>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4" t="s">
        <v>780</v>
      </c>
      <c r="J3" s="5" t="n">
        <v>7305</v>
      </c>
      <c r="K3" s="5" t="n">
        <v>6321</v>
      </c>
      <c r="L3" s="5" t="n">
        <v>5353</v>
      </c>
    </row>
    <row r="4" spans="1:12">
      <c r="A4" s="4" t="s">
        <v>159</v>
      </c>
      <c r="J4" s="6" t="n">
        <v>-729</v>
      </c>
      <c r="K4" s="6" t="n">
        <v>-1353</v>
      </c>
      <c r="L4" s="6" t="n">
        <v>-1976</v>
      </c>
    </row>
    <row r="5" spans="1:12">
      <c r="A5" s="4" t="s">
        <v>781</v>
      </c>
      <c r="J5" s="6" t="n">
        <v>3806</v>
      </c>
      <c r="K5" s="6" t="n">
        <v>-1022</v>
      </c>
      <c r="L5" s="6" t="n">
        <v>2531</v>
      </c>
    </row>
    <row r="6" spans="1:12">
      <c r="A6" s="4" t="s">
        <v>782</v>
      </c>
      <c r="J6" s="6" t="n">
        <v>-310</v>
      </c>
      <c r="K6" s="6" t="n">
        <v>953</v>
      </c>
      <c r="L6" s="6" t="n">
        <v>-550</v>
      </c>
    </row>
    <row r="7" spans="1:12">
      <c r="A7" s="4" t="s">
        <v>525</v>
      </c>
      <c r="J7" s="6" t="n">
        <v>486</v>
      </c>
      <c r="K7" s="6" t="n">
        <v>95</v>
      </c>
      <c r="L7" s="6" t="n">
        <v>162</v>
      </c>
    </row>
    <row r="8" spans="1:12">
      <c r="A8" s="4" t="s">
        <v>131</v>
      </c>
      <c r="B8" s="5" t="n">
        <v>2731</v>
      </c>
      <c r="C8" s="5" t="n">
        <v>2257</v>
      </c>
      <c r="D8" s="5" t="n">
        <v>2229</v>
      </c>
      <c r="E8" s="5" t="n">
        <v>3341</v>
      </c>
      <c r="F8" s="5" t="n">
        <v>-393</v>
      </c>
      <c r="G8" s="5" t="n">
        <v>2714</v>
      </c>
      <c r="H8" s="5" t="n">
        <v>2232</v>
      </c>
      <c r="I8" s="5" t="n">
        <v>440</v>
      </c>
      <c r="J8" s="5" t="n">
        <v>10558</v>
      </c>
      <c r="K8" s="5" t="n">
        <v>4994</v>
      </c>
      <c r="L8" s="5" t="n">
        <v>552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3" t="s">
        <v>784</v>
      </c>
    </row>
    <row r="4" spans="1:12">
      <c r="A4" s="4" t="s">
        <v>112</v>
      </c>
      <c r="B4" s="5" t="n">
        <v>32436</v>
      </c>
      <c r="C4" s="5" t="n">
        <v>29528</v>
      </c>
      <c r="D4" s="5" t="n">
        <v>20693</v>
      </c>
      <c r="E4" s="5" t="n">
        <v>26181</v>
      </c>
      <c r="F4" s="5" t="n">
        <v>27638</v>
      </c>
      <c r="G4" s="5" t="n">
        <v>31568</v>
      </c>
      <c r="H4" s="5" t="n">
        <v>24206</v>
      </c>
      <c r="I4" s="5" t="n">
        <v>21856</v>
      </c>
      <c r="J4" s="5" t="n">
        <v>108839</v>
      </c>
      <c r="K4" s="5" t="n">
        <v>105268</v>
      </c>
      <c r="L4" s="5" t="n">
        <v>65203</v>
      </c>
    </row>
    <row r="5" spans="1:12">
      <c r="A5" s="3" t="s">
        <v>785</v>
      </c>
    </row>
    <row r="6" spans="1:12">
      <c r="A6" s="4" t="s">
        <v>786</v>
      </c>
      <c r="J6" s="6" t="n">
        <v>43165</v>
      </c>
      <c r="K6" s="6" t="n">
        <v>42247</v>
      </c>
      <c r="L6" s="6" t="n">
        <v>41350</v>
      </c>
    </row>
    <row r="7" spans="1:12">
      <c r="A7" s="4" t="s">
        <v>787</v>
      </c>
      <c r="J7" s="6" t="n">
        <v>2598</v>
      </c>
      <c r="K7" s="6" t="n">
        <v>2355</v>
      </c>
      <c r="L7" s="6" t="n">
        <v>2228</v>
      </c>
    </row>
    <row r="8" spans="1:12">
      <c r="A8" s="4" t="s">
        <v>788</v>
      </c>
      <c r="B8" s="6" t="n">
        <v>46503</v>
      </c>
      <c r="C8" s="6" t="n">
        <v>45833</v>
      </c>
      <c r="D8" s="6" t="n">
        <v>45483</v>
      </c>
      <c r="E8" s="6" t="n">
        <v>45232</v>
      </c>
      <c r="F8" s="6" t="n">
        <v>45058</v>
      </c>
      <c r="G8" s="6" t="n">
        <v>44669</v>
      </c>
      <c r="H8" s="6" t="n">
        <v>44400</v>
      </c>
      <c r="I8" s="6" t="n">
        <v>44282</v>
      </c>
      <c r="J8" s="6" t="n">
        <v>45763</v>
      </c>
      <c r="K8" s="6" t="n">
        <v>44602</v>
      </c>
      <c r="L8" s="6" t="n">
        <v>43578</v>
      </c>
    </row>
    <row r="9" spans="1:12">
      <c r="A9" s="3" t="s">
        <v>789</v>
      </c>
    </row>
    <row r="10" spans="1:12">
      <c r="A10" s="4" t="s">
        <v>790</v>
      </c>
      <c r="B10" s="8" t="n">
        <v>0.75</v>
      </c>
      <c r="C10" s="8" t="n">
        <v>0.68</v>
      </c>
      <c r="D10" s="8" t="n">
        <v>0.48</v>
      </c>
      <c r="E10" s="8" t="n">
        <v>0.61</v>
      </c>
      <c r="F10" s="8" t="n">
        <v>0.65</v>
      </c>
      <c r="G10" s="8" t="n">
        <v>0.75</v>
      </c>
      <c r="H10" s="8" t="n">
        <v>0.57</v>
      </c>
      <c r="I10" s="8" t="n">
        <v>0.52</v>
      </c>
      <c r="J10" s="8" t="n">
        <v>2.52</v>
      </c>
      <c r="K10" s="8" t="n">
        <v>2.49</v>
      </c>
      <c r="L10" s="8" t="n">
        <v>1.58</v>
      </c>
    </row>
    <row r="11" spans="1:12">
      <c r="A11" s="4" t="s">
        <v>791</v>
      </c>
      <c r="B11" s="8" t="n">
        <v>0.7</v>
      </c>
      <c r="C11" s="8" t="n">
        <v>0.64</v>
      </c>
      <c r="D11" s="8" t="n">
        <v>0.45</v>
      </c>
      <c r="E11" s="8" t="n">
        <v>0.58</v>
      </c>
      <c r="F11" s="8" t="n">
        <v>0.61</v>
      </c>
      <c r="G11" s="8" t="n">
        <v>0.71</v>
      </c>
      <c r="H11" s="8" t="n">
        <v>0.55</v>
      </c>
      <c r="I11" s="8" t="n">
        <v>0.49</v>
      </c>
      <c r="J11" s="8" t="n">
        <v>2.38</v>
      </c>
      <c r="K11" s="8" t="n">
        <v>2.36</v>
      </c>
      <c r="L11" s="8" t="n">
        <v>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v>
      </c>
      <c r="B1" s="2" t="s">
        <v>1</v>
      </c>
    </row>
    <row r="2" spans="1:4">
      <c r="B2" s="2" t="s">
        <v>2</v>
      </c>
      <c r="C2" s="2" t="s">
        <v>63</v>
      </c>
      <c r="D2" s="2" t="s">
        <v>99</v>
      </c>
    </row>
    <row r="3" spans="1:4">
      <c r="A3" s="4" t="s">
        <v>129</v>
      </c>
    </row>
    <row r="4" spans="1:4">
      <c r="A4" s="4" t="s">
        <v>150</v>
      </c>
      <c r="B4" s="8" t="n">
        <v>1.6</v>
      </c>
      <c r="C4" s="8" t="n">
        <v>1.2</v>
      </c>
      <c r="D4" s="8" t="n">
        <v>0.8</v>
      </c>
    </row>
    <row r="5" spans="1:4">
      <c r="A5" s="4" t="s">
        <v>150</v>
      </c>
      <c r="B5" s="8" t="n">
        <v>1.6</v>
      </c>
      <c r="C5" s="8" t="n">
        <v>1.2</v>
      </c>
      <c r="D5" s="8"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2</v>
      </c>
      <c r="B1" s="2" t="s">
        <v>1</v>
      </c>
    </row>
    <row r="2" spans="1:5">
      <c r="B2" s="2" t="s">
        <v>2</v>
      </c>
      <c r="C2" s="2" t="s">
        <v>63</v>
      </c>
      <c r="D2" s="2" t="s">
        <v>99</v>
      </c>
      <c r="E2" s="2" t="s">
        <v>472</v>
      </c>
    </row>
    <row r="3" spans="1:5">
      <c r="A3" s="4" t="s">
        <v>793</v>
      </c>
      <c r="B3" s="5" t="n">
        <v>24600</v>
      </c>
    </row>
    <row r="4" spans="1:5">
      <c r="A4" s="4" t="s">
        <v>794</v>
      </c>
      <c r="B4" s="6" t="n">
        <v>1300</v>
      </c>
      <c r="C4" s="5" t="n">
        <v>2600</v>
      </c>
    </row>
    <row r="5" spans="1:5">
      <c r="A5" s="4" t="s">
        <v>795</v>
      </c>
      <c r="B5" s="6" t="n">
        <v>58600</v>
      </c>
      <c r="C5" s="6" t="n">
        <v>81100</v>
      </c>
    </row>
    <row r="6" spans="1:5">
      <c r="A6" s="4" t="s">
        <v>796</v>
      </c>
      <c r="B6" s="5" t="n">
        <v>32900</v>
      </c>
    </row>
    <row r="7" spans="1:5">
      <c r="A7" s="4" t="s">
        <v>797</v>
      </c>
      <c r="B7" s="4" t="s">
        <v>798</v>
      </c>
    </row>
    <row r="8" spans="1:5">
      <c r="A8" s="4" t="s">
        <v>799</v>
      </c>
      <c r="B8" s="5" t="n">
        <v>25407</v>
      </c>
      <c r="C8" s="6" t="n">
        <v>20491</v>
      </c>
      <c r="D8" s="5" t="n">
        <v>16272</v>
      </c>
      <c r="E8" s="5" t="n">
        <v>14431</v>
      </c>
    </row>
    <row r="9" spans="1:5">
      <c r="A9" s="4" t="s">
        <v>800</v>
      </c>
      <c r="B9" s="6" t="n">
        <v>17300</v>
      </c>
      <c r="C9" s="6" t="n">
        <v>12800</v>
      </c>
    </row>
    <row r="10" spans="1:5">
      <c r="A10" s="4" t="s">
        <v>801</v>
      </c>
      <c r="B10" s="6" t="n">
        <v>1600</v>
      </c>
      <c r="C10" s="6" t="n">
        <v>900</v>
      </c>
    </row>
    <row r="11" spans="1:5">
      <c r="A11" s="4" t="s">
        <v>802</v>
      </c>
    </row>
    <row r="12" spans="1:5">
      <c r="A12" s="4" t="s">
        <v>803</v>
      </c>
      <c r="B12" s="6" t="n">
        <v>0</v>
      </c>
    </row>
    <row r="13" spans="1:5">
      <c r="A13" s="4" t="s">
        <v>804</v>
      </c>
    </row>
    <row r="14" spans="1:5">
      <c r="A14" s="4" t="s">
        <v>805</v>
      </c>
      <c r="B14" s="6" t="n">
        <v>0</v>
      </c>
    </row>
    <row r="15" spans="1:5">
      <c r="A15" s="4" t="s">
        <v>806</v>
      </c>
    </row>
    <row r="16" spans="1:5">
      <c r="A16" s="4" t="s">
        <v>803</v>
      </c>
      <c r="B16" s="6" t="n">
        <v>12600</v>
      </c>
    </row>
    <row r="17" spans="1:5">
      <c r="A17" s="4" t="s">
        <v>807</v>
      </c>
    </row>
    <row r="18" spans="1:5">
      <c r="A18" s="4" t="s">
        <v>803</v>
      </c>
      <c r="B18" s="6" t="n">
        <v>24100</v>
      </c>
    </row>
    <row r="19" spans="1:5">
      <c r="A19" s="4" t="s">
        <v>808</v>
      </c>
    </row>
    <row r="20" spans="1:5">
      <c r="A20" s="4" t="s">
        <v>809</v>
      </c>
      <c r="B20" s="6" t="n">
        <v>75000</v>
      </c>
    </row>
    <row r="21" spans="1:5">
      <c r="A21" s="4" t="s">
        <v>544</v>
      </c>
    </row>
    <row r="22" spans="1:5">
      <c r="A22" s="4" t="s">
        <v>793</v>
      </c>
      <c r="B22" s="6" t="n">
        <v>2000</v>
      </c>
      <c r="C22" s="6" t="n">
        <v>1300</v>
      </c>
    </row>
    <row r="23" spans="1:5">
      <c r="A23" s="4" t="s">
        <v>810</v>
      </c>
    </row>
    <row r="24" spans="1:5">
      <c r="A24" s="4" t="s">
        <v>793</v>
      </c>
      <c r="B24" s="5" t="n">
        <v>18700</v>
      </c>
      <c r="C24" s="5" t="n">
        <v>20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4" t="s">
        <v>812</v>
      </c>
      <c r="J3" s="5" t="n">
        <v>-4134</v>
      </c>
      <c r="K3" s="5" t="n">
        <v>-13151</v>
      </c>
      <c r="L3" s="5" t="n">
        <v>-19115</v>
      </c>
    </row>
    <row r="4" spans="1:12">
      <c r="A4" s="4" t="s">
        <v>813</v>
      </c>
      <c r="J4" s="6" t="n">
        <v>117254</v>
      </c>
      <c r="K4" s="6" t="n">
        <v>131633</v>
      </c>
      <c r="L4" s="6" t="n">
        <v>102059</v>
      </c>
    </row>
    <row r="5" spans="1:12">
      <c r="A5" s="4" t="s">
        <v>110</v>
      </c>
      <c r="B5" s="5" t="n">
        <v>33425</v>
      </c>
      <c r="C5" s="5" t="n">
        <v>32289</v>
      </c>
      <c r="D5" s="5" t="n">
        <v>22348</v>
      </c>
      <c r="E5" s="5" t="n">
        <v>25058</v>
      </c>
      <c r="F5" s="5" t="n">
        <v>32684</v>
      </c>
      <c r="G5" s="5" t="n">
        <v>36207</v>
      </c>
      <c r="H5" s="5" t="n">
        <v>27114</v>
      </c>
      <c r="I5" s="5" t="n">
        <v>22477</v>
      </c>
      <c r="J5" s="5" t="n">
        <v>113120</v>
      </c>
      <c r="K5" s="5" t="n">
        <v>118482</v>
      </c>
      <c r="L5" s="5" t="n">
        <v>8294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3" t="s">
        <v>815</v>
      </c>
    </row>
    <row r="4" spans="1:12">
      <c r="A4" s="4" t="s">
        <v>816</v>
      </c>
      <c r="J4" s="5" t="n">
        <v>1682</v>
      </c>
      <c r="K4" s="5" t="n">
        <v>11023</v>
      </c>
      <c r="L4" s="5" t="n">
        <v>31025</v>
      </c>
    </row>
    <row r="5" spans="1:12">
      <c r="A5" s="4" t="s">
        <v>817</v>
      </c>
      <c r="J5" s="6" t="n">
        <v>8</v>
      </c>
      <c r="K5" s="6" t="n">
        <v>4</v>
      </c>
      <c r="L5" s="6" t="n">
        <v>2</v>
      </c>
    </row>
    <row r="6" spans="1:12">
      <c r="A6" s="4" t="s">
        <v>813</v>
      </c>
      <c r="J6" s="6" t="n">
        <v>3105</v>
      </c>
      <c r="K6" s="6" t="n">
        <v>2992</v>
      </c>
      <c r="L6" s="6" t="n">
        <v>1967</v>
      </c>
    </row>
    <row r="7" spans="1:12">
      <c r="A7" s="3" t="s">
        <v>818</v>
      </c>
    </row>
    <row r="8" spans="1:12">
      <c r="A8" s="4" t="s">
        <v>816</v>
      </c>
      <c r="J8" s="6" t="n">
        <v>-213</v>
      </c>
      <c r="K8" s="6" t="n">
        <v>-797</v>
      </c>
      <c r="L8" s="6" t="n">
        <v>-15426</v>
      </c>
    </row>
    <row r="9" spans="1:12">
      <c r="A9" s="4" t="s">
        <v>813</v>
      </c>
      <c r="J9" s="6" t="n">
        <v>-301</v>
      </c>
      <c r="K9" s="6" t="n">
        <v>-8</v>
      </c>
      <c r="L9" s="6" t="n">
        <v>173</v>
      </c>
    </row>
    <row r="10" spans="1:12">
      <c r="A10" s="4" t="s">
        <v>111</v>
      </c>
      <c r="B10" s="5" t="n">
        <v>989</v>
      </c>
      <c r="C10" s="5" t="n">
        <v>2761</v>
      </c>
      <c r="D10" s="5" t="n">
        <v>1655</v>
      </c>
      <c r="E10" s="5" t="n">
        <v>-1123</v>
      </c>
      <c r="F10" s="5" t="n">
        <v>5046</v>
      </c>
      <c r="G10" s="5" t="n">
        <v>4639</v>
      </c>
      <c r="H10" s="5" t="n">
        <v>2908</v>
      </c>
      <c r="I10" s="5" t="n">
        <v>621</v>
      </c>
      <c r="J10" s="5" t="n">
        <v>4281</v>
      </c>
      <c r="K10" s="5" t="n">
        <v>13214</v>
      </c>
      <c r="L10" s="5" t="n">
        <v>177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9</v>
      </c>
      <c r="B1" s="2" t="s">
        <v>1</v>
      </c>
    </row>
    <row r="2" spans="1:4">
      <c r="B2" s="2" t="s">
        <v>2</v>
      </c>
      <c r="C2" s="2" t="s">
        <v>63</v>
      </c>
      <c r="D2" s="2" t="s">
        <v>99</v>
      </c>
    </row>
    <row r="3" spans="1:4">
      <c r="A3" s="4" t="s">
        <v>820</v>
      </c>
      <c r="B3" s="4" t="s">
        <v>821</v>
      </c>
      <c r="C3" s="4" t="s">
        <v>821</v>
      </c>
      <c r="D3" s="4" t="s">
        <v>822</v>
      </c>
    </row>
    <row r="4" spans="1:4">
      <c r="A4" s="4" t="s">
        <v>823</v>
      </c>
      <c r="B4" s="4" t="s">
        <v>824</v>
      </c>
      <c r="C4" s="4" t="s">
        <v>825</v>
      </c>
      <c r="D4" s="4" t="s">
        <v>826</v>
      </c>
    </row>
    <row r="5" spans="1:4">
      <c r="A5" s="4" t="s">
        <v>827</v>
      </c>
      <c r="D5" s="4" t="s">
        <v>828</v>
      </c>
    </row>
    <row r="6" spans="1:4">
      <c r="A6" s="4" t="s">
        <v>829</v>
      </c>
      <c r="C6" s="4" t="s">
        <v>830</v>
      </c>
      <c r="D6" s="4" t="s">
        <v>831</v>
      </c>
    </row>
    <row r="7" spans="1:4">
      <c r="A7" s="4" t="s">
        <v>832</v>
      </c>
      <c r="B7" s="4" t="s">
        <v>833</v>
      </c>
      <c r="C7" s="4" t="s">
        <v>834</v>
      </c>
    </row>
    <row r="8" spans="1:4">
      <c r="A8" s="4" t="s">
        <v>835</v>
      </c>
      <c r="B8" s="4" t="s">
        <v>836</v>
      </c>
      <c r="D8" s="4" t="s">
        <v>837</v>
      </c>
    </row>
    <row r="9" spans="1:4">
      <c r="A9" s="4" t="s">
        <v>838</v>
      </c>
      <c r="B9" s="4" t="s">
        <v>839</v>
      </c>
      <c r="C9" s="4" t="s">
        <v>840</v>
      </c>
      <c r="D9" s="4" t="s">
        <v>758</v>
      </c>
    </row>
    <row r="10" spans="1:4">
      <c r="A10" s="4" t="s">
        <v>841</v>
      </c>
      <c r="B10" s="4" t="s">
        <v>842</v>
      </c>
      <c r="C10" s="4" t="s">
        <v>843</v>
      </c>
      <c r="D10" s="4" t="s">
        <v>844</v>
      </c>
    </row>
    <row r="11" spans="1:4">
      <c r="A11" s="4" t="s">
        <v>845</v>
      </c>
      <c r="B11" s="4" t="s">
        <v>843</v>
      </c>
      <c r="C11" s="4" t="s">
        <v>846</v>
      </c>
      <c r="D11" s="4" t="s">
        <v>847</v>
      </c>
    </row>
    <row r="12" spans="1:4">
      <c r="A12" s="4" t="s">
        <v>848</v>
      </c>
      <c r="B12" s="4" t="s">
        <v>849</v>
      </c>
      <c r="C12" s="4" t="s">
        <v>850</v>
      </c>
      <c r="D12" s="4" t="s">
        <v>8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3</v>
      </c>
    </row>
    <row r="2" spans="1:3">
      <c r="A2" s="4" t="s">
        <v>841</v>
      </c>
      <c r="B2" s="5" t="n">
        <v>18080</v>
      </c>
      <c r="C2" s="5" t="n">
        <v>11833</v>
      </c>
    </row>
    <row r="3" spans="1:3">
      <c r="A3" s="4" t="s">
        <v>838</v>
      </c>
      <c r="B3" s="6" t="n">
        <v>6237</v>
      </c>
      <c r="C3" s="6" t="n">
        <v>10040</v>
      </c>
    </row>
    <row r="4" spans="1:3">
      <c r="A4" s="4" t="s">
        <v>853</v>
      </c>
      <c r="B4" s="6" t="n">
        <v>7110</v>
      </c>
      <c r="C4" s="6" t="n">
        <v>6829</v>
      </c>
    </row>
    <row r="5" spans="1:3">
      <c r="A5" s="4" t="s">
        <v>854</v>
      </c>
      <c r="B5" s="6" t="n">
        <v>615</v>
      </c>
      <c r="C5" s="6" t="n">
        <v>1133</v>
      </c>
    </row>
    <row r="6" spans="1:3">
      <c r="A6" s="4" t="s">
        <v>855</v>
      </c>
      <c r="B6" s="6" t="n">
        <v>2323</v>
      </c>
      <c r="C6" s="6" t="n">
        <v>1852</v>
      </c>
    </row>
    <row r="7" spans="1:3">
      <c r="A7" s="4" t="s">
        <v>856</v>
      </c>
      <c r="B7" s="6" t="n">
        <v>34365</v>
      </c>
      <c r="C7" s="6" t="n">
        <v>31687</v>
      </c>
    </row>
    <row r="8" spans="1:3">
      <c r="A8" s="4" t="s">
        <v>857</v>
      </c>
      <c r="B8" s="6" t="n">
        <v>-15411</v>
      </c>
      <c r="C8" s="6" t="n">
        <v>-13041</v>
      </c>
    </row>
    <row r="9" spans="1:3">
      <c r="A9" s="4" t="s">
        <v>858</v>
      </c>
      <c r="B9" s="6" t="n">
        <v>18954</v>
      </c>
      <c r="C9" s="6" t="n">
        <v>18646</v>
      </c>
    </row>
    <row r="10" spans="1:3">
      <c r="A10" s="4" t="s">
        <v>157</v>
      </c>
      <c r="B10" s="6" t="n">
        <v>-1259</v>
      </c>
      <c r="C10" s="6" t="n">
        <v>-711</v>
      </c>
    </row>
    <row r="11" spans="1:3">
      <c r="A11" s="4" t="s">
        <v>859</v>
      </c>
      <c r="B11" s="6" t="n">
        <v>-77</v>
      </c>
      <c r="C11" s="6" t="n">
        <v>-1105</v>
      </c>
    </row>
    <row r="12" spans="1:3">
      <c r="A12" s="4" t="s">
        <v>860</v>
      </c>
      <c r="B12" s="6" t="n">
        <v>-425</v>
      </c>
      <c r="C12" s="6" t="n">
        <v>0</v>
      </c>
    </row>
    <row r="13" spans="1:3">
      <c r="A13" s="4" t="s">
        <v>861</v>
      </c>
      <c r="B13" s="6" t="n">
        <v>-1761</v>
      </c>
      <c r="C13" s="6" t="n">
        <v>-1816</v>
      </c>
    </row>
    <row r="14" spans="1:3">
      <c r="A14" s="4" t="s">
        <v>862</v>
      </c>
      <c r="B14" s="5" t="n">
        <v>17193</v>
      </c>
      <c r="C14" s="5" t="n">
        <v>168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3</v>
      </c>
      <c r="D2" s="2" t="s">
        <v>99</v>
      </c>
    </row>
    <row r="3" spans="1:4">
      <c r="A3" s="4" t="s">
        <v>864</v>
      </c>
      <c r="B3" s="5" t="n">
        <v>20491</v>
      </c>
      <c r="C3" s="5" t="n">
        <v>16272</v>
      </c>
      <c r="D3" s="5" t="n">
        <v>14431</v>
      </c>
    </row>
    <row r="4" spans="1:4">
      <c r="A4" s="4" t="s">
        <v>865</v>
      </c>
      <c r="B4" s="6" t="n">
        <v>1589</v>
      </c>
      <c r="C4" s="6" t="n">
        <v>1474</v>
      </c>
      <c r="D4" s="6" t="n">
        <v>169</v>
      </c>
    </row>
    <row r="5" spans="1:4">
      <c r="A5" s="4" t="s">
        <v>866</v>
      </c>
      <c r="B5" s="6" t="n">
        <v>4663</v>
      </c>
      <c r="C5" s="6" t="n">
        <v>2957</v>
      </c>
      <c r="D5" s="6" t="n">
        <v>2360</v>
      </c>
    </row>
    <row r="6" spans="1:4">
      <c r="A6" s="4" t="s">
        <v>867</v>
      </c>
      <c r="B6" s="6" t="n">
        <v>-776</v>
      </c>
      <c r="C6" s="6" t="n">
        <v>-212</v>
      </c>
      <c r="D6" s="6" t="n">
        <v>-688</v>
      </c>
    </row>
    <row r="7" spans="1:4">
      <c r="A7" s="4" t="s">
        <v>868</v>
      </c>
      <c r="B7" s="6" t="n">
        <v>-560</v>
      </c>
    </row>
    <row r="8" spans="1:4">
      <c r="A8" s="4" t="s">
        <v>864</v>
      </c>
      <c r="B8" s="5" t="n">
        <v>25407</v>
      </c>
      <c r="C8" s="5" t="n">
        <v>20491</v>
      </c>
      <c r="D8" s="5" t="n">
        <v>162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869</v>
      </c>
      <c r="B1" s="2" t="s">
        <v>152</v>
      </c>
    </row>
    <row r="2" spans="1:2">
      <c r="A2" s="4" t="s">
        <v>870</v>
      </c>
      <c r="B2" s="9" t="n">
        <v>90.5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3</v>
      </c>
      <c r="D2" s="2" t="s">
        <v>99</v>
      </c>
    </row>
    <row r="3" spans="1:4">
      <c r="A3" s="4" t="s">
        <v>864</v>
      </c>
      <c r="B3" s="5" t="n">
        <v>4564</v>
      </c>
      <c r="C3" s="5" t="n">
        <v>2416</v>
      </c>
      <c r="D3" s="5" t="n">
        <v>1030</v>
      </c>
    </row>
    <row r="4" spans="1:4">
      <c r="A4" s="4" t="s">
        <v>872</v>
      </c>
      <c r="B4" s="6" t="n">
        <v>891</v>
      </c>
      <c r="C4" s="6" t="n">
        <v>6586</v>
      </c>
      <c r="D4" s="6" t="n">
        <v>1912</v>
      </c>
    </row>
    <row r="5" spans="1:4">
      <c r="A5" s="4" t="s">
        <v>873</v>
      </c>
      <c r="B5" s="6" t="n">
        <v>-2768</v>
      </c>
      <c r="C5" s="6" t="n">
        <v>-1402</v>
      </c>
      <c r="D5" s="6" t="n">
        <v>-40</v>
      </c>
    </row>
    <row r="6" spans="1:4">
      <c r="A6" s="4" t="s">
        <v>874</v>
      </c>
      <c r="B6" s="6" t="n">
        <v>-1548</v>
      </c>
      <c r="C6" s="6" t="n">
        <v>-3036</v>
      </c>
      <c r="D6" s="6" t="n">
        <v>-486</v>
      </c>
    </row>
    <row r="7" spans="1:4">
      <c r="A7" s="4" t="s">
        <v>864</v>
      </c>
      <c r="B7" s="5" t="n">
        <v>1139</v>
      </c>
      <c r="C7" s="5" t="n">
        <v>4564</v>
      </c>
      <c r="D7" s="5" t="n">
        <v>24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5</v>
      </c>
      <c r="B1" s="2" t="s">
        <v>1</v>
      </c>
    </row>
    <row r="2" spans="1:4">
      <c r="B2" s="2" t="s">
        <v>2</v>
      </c>
      <c r="C2" s="2" t="s">
        <v>63</v>
      </c>
      <c r="D2" s="2" t="s">
        <v>99</v>
      </c>
    </row>
    <row r="3" spans="1:4">
      <c r="A3" s="4" t="s">
        <v>876</v>
      </c>
      <c r="B3" s="5" t="n">
        <v>0</v>
      </c>
      <c r="C3" s="5" t="n">
        <v>0</v>
      </c>
      <c r="D3"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3</v>
      </c>
      <c r="D2" s="2" t="s">
        <v>99</v>
      </c>
    </row>
    <row r="3" spans="1:4">
      <c r="A3" s="4" t="s">
        <v>878</v>
      </c>
    </row>
    <row r="4" spans="1:4">
      <c r="A4" s="4" t="s">
        <v>879</v>
      </c>
      <c r="B4" s="4" t="s">
        <v>880</v>
      </c>
      <c r="C4" s="4" t="s">
        <v>881</v>
      </c>
      <c r="D4" s="4" t="s">
        <v>882</v>
      </c>
    </row>
    <row r="5" spans="1:4">
      <c r="A5" s="4" t="s">
        <v>883</v>
      </c>
    </row>
    <row r="6" spans="1:4">
      <c r="A6" s="4" t="s">
        <v>879</v>
      </c>
      <c r="B6" s="4" t="s">
        <v>884</v>
      </c>
      <c r="C6" s="4" t="s">
        <v>885</v>
      </c>
    </row>
    <row r="7" spans="1:4">
      <c r="A7" s="4" t="s">
        <v>886</v>
      </c>
    </row>
    <row r="8" spans="1:4">
      <c r="A8" s="4" t="s">
        <v>879</v>
      </c>
      <c r="C8" s="4" t="s">
        <v>887</v>
      </c>
    </row>
    <row r="9" spans="1:4">
      <c r="A9" s="4" t="s">
        <v>888</v>
      </c>
    </row>
    <row r="10" spans="1:4">
      <c r="A10" s="4" t="s">
        <v>879</v>
      </c>
      <c r="B10" s="4" t="s">
        <v>833</v>
      </c>
      <c r="C10" s="4" t="s">
        <v>889</v>
      </c>
    </row>
    <row r="11" spans="1:4">
      <c r="A11" s="4" t="s">
        <v>890</v>
      </c>
    </row>
    <row r="12" spans="1:4">
      <c r="A12" s="4" t="s">
        <v>879</v>
      </c>
      <c r="D12" s="4" t="s">
        <v>887</v>
      </c>
    </row>
    <row r="13" spans="1:4">
      <c r="A13" s="4" t="s">
        <v>891</v>
      </c>
    </row>
    <row r="14" spans="1:4">
      <c r="A14" s="4" t="s">
        <v>879</v>
      </c>
      <c r="B14" s="4" t="s">
        <v>8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3" t="s">
        <v>155</v>
      </c>
    </row>
    <row r="4" spans="1:4">
      <c r="A4" s="4" t="s">
        <v>112</v>
      </c>
      <c r="B4" s="5" t="n">
        <v>108839</v>
      </c>
      <c r="C4" s="5" t="n">
        <v>105268</v>
      </c>
      <c r="D4" s="5" t="n">
        <v>65203</v>
      </c>
    </row>
    <row r="5" spans="1:4">
      <c r="A5" s="3" t="s">
        <v>156</v>
      </c>
    </row>
    <row r="6" spans="1:4">
      <c r="A6" s="4" t="s">
        <v>157</v>
      </c>
      <c r="B6" s="6" t="n">
        <v>14867</v>
      </c>
      <c r="C6" s="6" t="n">
        <v>12311</v>
      </c>
      <c r="D6" s="6" t="n">
        <v>16101</v>
      </c>
    </row>
    <row r="7" spans="1:4">
      <c r="A7" s="4" t="s">
        <v>158</v>
      </c>
      <c r="B7" s="6" t="n">
        <v>-259</v>
      </c>
      <c r="C7" s="6" t="n">
        <v>22</v>
      </c>
      <c r="D7" s="6" t="n">
        <v>-3</v>
      </c>
    </row>
    <row r="8" spans="1:4">
      <c r="A8" s="4" t="s">
        <v>159</v>
      </c>
      <c r="B8" s="6" t="n">
        <v>729</v>
      </c>
      <c r="C8" s="6" t="n">
        <v>1353</v>
      </c>
      <c r="D8" s="6" t="n">
        <v>1976</v>
      </c>
    </row>
    <row r="9" spans="1:4">
      <c r="A9" s="4" t="s">
        <v>160</v>
      </c>
      <c r="B9" s="6" t="n">
        <v>-3806</v>
      </c>
      <c r="C9" s="6" t="n">
        <v>255</v>
      </c>
      <c r="D9" s="6" t="n">
        <v>-2531</v>
      </c>
    </row>
    <row r="10" spans="1:4">
      <c r="A10" s="4" t="s">
        <v>161</v>
      </c>
      <c r="B10" s="6" t="n">
        <v>-577</v>
      </c>
      <c r="C10" s="6" t="n">
        <v>-843</v>
      </c>
      <c r="D10" s="6" t="n">
        <v>-15238</v>
      </c>
    </row>
    <row r="11" spans="1:4">
      <c r="A11" s="4" t="s">
        <v>140</v>
      </c>
      <c r="B11" s="6" t="n">
        <v>78699</v>
      </c>
      <c r="C11" s="6" t="n">
        <v>60607</v>
      </c>
      <c r="D11" s="6" t="n">
        <v>52617</v>
      </c>
    </row>
    <row r="12" spans="1:4">
      <c r="A12" s="3" t="s">
        <v>162</v>
      </c>
    </row>
    <row r="13" spans="1:4">
      <c r="A13" s="4" t="s">
        <v>163</v>
      </c>
      <c r="B13" s="6" t="n">
        <v>2512</v>
      </c>
      <c r="C13" s="6" t="n">
        <v>-18079</v>
      </c>
      <c r="D13" s="6" t="n">
        <v>-3785</v>
      </c>
    </row>
    <row r="14" spans="1:4">
      <c r="A14" s="4" t="s">
        <v>68</v>
      </c>
      <c r="B14" s="6" t="n">
        <v>8865</v>
      </c>
      <c r="C14" s="6" t="n">
        <v>-37060</v>
      </c>
      <c r="D14" s="6" t="n">
        <v>-27795</v>
      </c>
    </row>
    <row r="15" spans="1:4">
      <c r="A15" s="4" t="s">
        <v>164</v>
      </c>
      <c r="B15" s="6" t="n">
        <v>-10204</v>
      </c>
      <c r="C15" s="6" t="n">
        <v>-1075</v>
      </c>
      <c r="D15" s="6" t="n">
        <v>1603</v>
      </c>
    </row>
    <row r="16" spans="1:4">
      <c r="A16" s="4" t="s">
        <v>78</v>
      </c>
      <c r="B16" s="6" t="n">
        <v>3048</v>
      </c>
      <c r="C16" s="6" t="n">
        <v>871</v>
      </c>
      <c r="D16" s="6" t="n">
        <v>3077</v>
      </c>
    </row>
    <row r="17" spans="1:4">
      <c r="A17" s="4" t="s">
        <v>79</v>
      </c>
      <c r="B17" s="6" t="n">
        <v>7496</v>
      </c>
      <c r="C17" s="6" t="n">
        <v>3806</v>
      </c>
      <c r="D17" s="6" t="n">
        <v>2397</v>
      </c>
    </row>
    <row r="18" spans="1:4">
      <c r="A18" s="4" t="s">
        <v>165</v>
      </c>
      <c r="B18" s="6" t="n">
        <v>7449</v>
      </c>
      <c r="C18" s="6" t="n">
        <v>7092</v>
      </c>
      <c r="D18" s="6" t="n">
        <v>10852</v>
      </c>
    </row>
    <row r="19" spans="1:4">
      <c r="A19" s="4" t="s">
        <v>82</v>
      </c>
      <c r="B19" s="6" t="n">
        <v>-1355</v>
      </c>
      <c r="C19" s="6" t="n">
        <v>6923</v>
      </c>
      <c r="D19" s="6" t="n">
        <v>29347</v>
      </c>
    </row>
    <row r="20" spans="1:4">
      <c r="A20" s="4" t="s">
        <v>166</v>
      </c>
      <c r="B20" s="6" t="n">
        <v>216303</v>
      </c>
      <c r="C20" s="6" t="n">
        <v>141451</v>
      </c>
      <c r="D20" s="6" t="n">
        <v>133821</v>
      </c>
    </row>
    <row r="21" spans="1:4">
      <c r="A21" s="3" t="s">
        <v>167</v>
      </c>
    </row>
    <row r="22" spans="1:4">
      <c r="A22" s="4" t="s">
        <v>168</v>
      </c>
      <c r="B22" s="6" t="n">
        <v>-95806</v>
      </c>
      <c r="C22" s="6" t="n">
        <v>-22526</v>
      </c>
      <c r="D22" s="6" t="n">
        <v>-65770</v>
      </c>
    </row>
    <row r="23" spans="1:4">
      <c r="A23" s="4" t="s">
        <v>169</v>
      </c>
      <c r="B23" s="6" t="n">
        <v>-981</v>
      </c>
      <c r="C23" s="6" t="n">
        <v>0</v>
      </c>
      <c r="D23" s="6" t="n">
        <v>0</v>
      </c>
    </row>
    <row r="24" spans="1:4">
      <c r="A24" s="4" t="s">
        <v>170</v>
      </c>
      <c r="B24" s="6" t="n">
        <v>-212562</v>
      </c>
      <c r="C24" s="6" t="n">
        <v>-99199</v>
      </c>
      <c r="D24" s="6" t="n">
        <v>-140531</v>
      </c>
    </row>
    <row r="25" spans="1:4">
      <c r="A25" s="4" t="s">
        <v>171</v>
      </c>
      <c r="B25" s="6" t="n">
        <v>135801</v>
      </c>
      <c r="C25" s="6" t="n">
        <v>109131</v>
      </c>
      <c r="D25" s="6" t="n">
        <v>77502</v>
      </c>
    </row>
    <row r="26" spans="1:4">
      <c r="A26" s="4" t="s">
        <v>172</v>
      </c>
      <c r="B26" s="6" t="n">
        <v>250</v>
      </c>
      <c r="C26" s="6" t="n">
        <v>2000</v>
      </c>
      <c r="D26" s="6" t="n">
        <v>0</v>
      </c>
    </row>
    <row r="27" spans="1:4">
      <c r="A27" s="4" t="s">
        <v>173</v>
      </c>
      <c r="B27" s="6" t="n">
        <v>9268</v>
      </c>
      <c r="C27" s="6" t="n">
        <v>0</v>
      </c>
      <c r="D27" s="6" t="n">
        <v>0</v>
      </c>
    </row>
    <row r="28" spans="1:4">
      <c r="A28" s="4" t="s">
        <v>174</v>
      </c>
      <c r="B28" s="6" t="n">
        <v>-3082</v>
      </c>
      <c r="C28" s="6" t="n">
        <v>-4146</v>
      </c>
      <c r="D28" s="6" t="n">
        <v>-5261</v>
      </c>
    </row>
    <row r="29" spans="1:4">
      <c r="A29" s="4" t="s">
        <v>175</v>
      </c>
      <c r="B29" s="6" t="n">
        <v>-167112</v>
      </c>
      <c r="C29" s="6" t="n">
        <v>-14740</v>
      </c>
      <c r="D29" s="6" t="n">
        <v>-134060</v>
      </c>
    </row>
    <row r="30" spans="1:4">
      <c r="A30" s="3" t="s">
        <v>176</v>
      </c>
    </row>
    <row r="31" spans="1:4">
      <c r="A31" s="4" t="s">
        <v>177</v>
      </c>
      <c r="B31" s="6" t="n">
        <v>-683</v>
      </c>
      <c r="C31" s="6" t="n">
        <v>-749</v>
      </c>
      <c r="D31" s="6" t="n">
        <v>-250</v>
      </c>
    </row>
    <row r="32" spans="1:4">
      <c r="A32" s="4" t="s">
        <v>178</v>
      </c>
      <c r="B32" s="6" t="n">
        <v>16650</v>
      </c>
      <c r="C32" s="6" t="n">
        <v>10637</v>
      </c>
      <c r="D32" s="6" t="n">
        <v>150</v>
      </c>
    </row>
    <row r="33" spans="1:4">
      <c r="A33" s="4" t="s">
        <v>179</v>
      </c>
      <c r="B33" s="6" t="n">
        <v>3277</v>
      </c>
      <c r="C33" s="6" t="n">
        <v>3028</v>
      </c>
      <c r="D33" s="6" t="n">
        <v>2701</v>
      </c>
    </row>
    <row r="34" spans="1:4">
      <c r="A34" s="4" t="s">
        <v>180</v>
      </c>
      <c r="B34" s="6" t="n">
        <v>-67294</v>
      </c>
      <c r="C34" s="6" t="n">
        <v>-47475</v>
      </c>
      <c r="D34" s="6" t="n">
        <v>-33926</v>
      </c>
    </row>
    <row r="35" spans="1:4">
      <c r="A35" s="4" t="s">
        <v>181</v>
      </c>
      <c r="B35" s="6" t="n">
        <v>-48050</v>
      </c>
      <c r="C35" s="6" t="n">
        <v>-34559</v>
      </c>
      <c r="D35" s="6" t="n">
        <v>-31325</v>
      </c>
    </row>
    <row r="36" spans="1:4">
      <c r="A36" s="4" t="s">
        <v>182</v>
      </c>
      <c r="B36" s="6" t="n">
        <v>-883</v>
      </c>
      <c r="C36" s="6" t="n">
        <v>-2208</v>
      </c>
      <c r="D36" s="6" t="n">
        <v>1625</v>
      </c>
    </row>
    <row r="37" spans="1:4">
      <c r="A37" s="4" t="s">
        <v>183</v>
      </c>
      <c r="B37" s="6" t="n">
        <v>258</v>
      </c>
      <c r="C37" s="6" t="n">
        <v>89944</v>
      </c>
      <c r="D37" s="6" t="n">
        <v>-29939</v>
      </c>
    </row>
    <row r="38" spans="1:4">
      <c r="A38" s="4" t="s">
        <v>184</v>
      </c>
      <c r="B38" s="6" t="n">
        <v>172818</v>
      </c>
      <c r="C38" s="6" t="n">
        <v>82874</v>
      </c>
      <c r="D38" s="6" t="n">
        <v>112813</v>
      </c>
    </row>
    <row r="39" spans="1:4">
      <c r="A39" s="4" t="s">
        <v>185</v>
      </c>
      <c r="B39" s="6" t="n">
        <v>173076</v>
      </c>
      <c r="C39" s="6" t="n">
        <v>172818</v>
      </c>
      <c r="D39" s="6" t="n">
        <v>82874</v>
      </c>
    </row>
    <row r="40" spans="1:4">
      <c r="A40" s="3" t="s">
        <v>186</v>
      </c>
    </row>
    <row r="41" spans="1:4">
      <c r="A41" s="4" t="s">
        <v>187</v>
      </c>
      <c r="B41" s="6" t="n">
        <v>10700</v>
      </c>
      <c r="C41" s="6" t="n">
        <v>7134</v>
      </c>
      <c r="D41" s="6" t="n">
        <v>3619</v>
      </c>
    </row>
    <row r="42" spans="1:4">
      <c r="A42" s="3" t="s">
        <v>188</v>
      </c>
    </row>
    <row r="43" spans="1:4">
      <c r="A43" s="4" t="s">
        <v>189</v>
      </c>
      <c r="B43" s="6" t="n">
        <v>7803</v>
      </c>
      <c r="C43" s="6" t="n">
        <v>1737</v>
      </c>
      <c r="D43" s="6" t="n">
        <v>3061</v>
      </c>
    </row>
    <row r="44" spans="1:4">
      <c r="A44" s="4" t="s">
        <v>190</v>
      </c>
      <c r="B44" s="5" t="n">
        <v>21955</v>
      </c>
      <c r="C44" s="5" t="n">
        <v>16319</v>
      </c>
      <c r="D44" s="5" t="n">
        <v>106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893</v>
      </c>
      <c r="B1" s="2" t="s">
        <v>1</v>
      </c>
    </row>
    <row r="2" spans="1:2">
      <c r="B2" s="2" t="s">
        <v>2</v>
      </c>
    </row>
    <row r="3" spans="1:2">
      <c r="A3" s="4" t="s">
        <v>894</v>
      </c>
      <c r="B3"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4" t="s">
        <v>100</v>
      </c>
      <c r="B3" s="5" t="n">
        <v>166738</v>
      </c>
      <c r="C3" s="5" t="n">
        <v>168813</v>
      </c>
      <c r="D3" s="5" t="n">
        <v>151007</v>
      </c>
      <c r="E3" s="5" t="n">
        <v>141363</v>
      </c>
      <c r="F3" s="5" t="n">
        <v>153497</v>
      </c>
      <c r="G3" s="5" t="n">
        <v>159975</v>
      </c>
      <c r="H3" s="5" t="n">
        <v>139761</v>
      </c>
      <c r="I3" s="5" t="n">
        <v>129150</v>
      </c>
      <c r="J3" s="5" t="n">
        <v>627921</v>
      </c>
      <c r="K3" s="5" t="n">
        <v>582382</v>
      </c>
      <c r="L3" s="5" t="n">
        <v>470929</v>
      </c>
    </row>
    <row r="4" spans="1:12">
      <c r="A4" s="4" t="s">
        <v>896</v>
      </c>
    </row>
    <row r="5" spans="1:12">
      <c r="A5" s="4" t="s">
        <v>100</v>
      </c>
      <c r="J5" s="6" t="n">
        <v>382740</v>
      </c>
      <c r="K5" s="6" t="n">
        <v>334726</v>
      </c>
      <c r="L5" s="6" t="n">
        <v>257787</v>
      </c>
    </row>
    <row r="6" spans="1:12">
      <c r="A6" s="4" t="s">
        <v>897</v>
      </c>
    </row>
    <row r="7" spans="1:12">
      <c r="A7" s="4" t="s">
        <v>100</v>
      </c>
      <c r="J7" s="6" t="n">
        <v>73801</v>
      </c>
      <c r="K7" s="6" t="n">
        <v>75307</v>
      </c>
      <c r="L7" s="6" t="n">
        <v>83357</v>
      </c>
    </row>
    <row r="8" spans="1:12">
      <c r="A8" s="4" t="s">
        <v>898</v>
      </c>
    </row>
    <row r="9" spans="1:12">
      <c r="A9" s="4" t="s">
        <v>100</v>
      </c>
      <c r="J9" s="6" t="n">
        <v>49467</v>
      </c>
      <c r="K9" s="6" t="n">
        <v>49484</v>
      </c>
      <c r="L9" s="6" t="n">
        <v>38140</v>
      </c>
    </row>
    <row r="10" spans="1:12">
      <c r="A10" s="4" t="s">
        <v>899</v>
      </c>
    </row>
    <row r="11" spans="1:12">
      <c r="A11" s="4" t="s">
        <v>100</v>
      </c>
      <c r="J11" s="6" t="n">
        <v>43900</v>
      </c>
      <c r="K11" s="6" t="n">
        <v>41238</v>
      </c>
      <c r="L11" s="6" t="n">
        <v>34155</v>
      </c>
    </row>
    <row r="12" spans="1:12">
      <c r="A12" s="4" t="s">
        <v>900</v>
      </c>
    </row>
    <row r="13" spans="1:12">
      <c r="A13" s="4" t="s">
        <v>100</v>
      </c>
      <c r="J13" s="6" t="n">
        <v>32031</v>
      </c>
      <c r="K13" s="6" t="n">
        <v>36495</v>
      </c>
      <c r="L13" s="6" t="n">
        <v>25755</v>
      </c>
    </row>
    <row r="14" spans="1:12">
      <c r="A14" s="4" t="s">
        <v>901</v>
      </c>
    </row>
    <row r="15" spans="1:12">
      <c r="A15" s="4" t="s">
        <v>100</v>
      </c>
      <c r="J15" s="6" t="n">
        <v>27812</v>
      </c>
      <c r="K15" s="6" t="n">
        <v>26853</v>
      </c>
      <c r="L15" s="6" t="n">
        <v>20187</v>
      </c>
    </row>
    <row r="16" spans="1:12">
      <c r="A16" s="4" t="s">
        <v>902</v>
      </c>
    </row>
    <row r="17" spans="1:12">
      <c r="A17" s="4" t="s">
        <v>100</v>
      </c>
      <c r="J17" s="6" t="n">
        <v>17836</v>
      </c>
      <c r="K17" s="6" t="n">
        <v>17621</v>
      </c>
      <c r="L17" s="6" t="n">
        <v>11113</v>
      </c>
    </row>
    <row r="18" spans="1:12">
      <c r="A18" s="4" t="s">
        <v>903</v>
      </c>
    </row>
    <row r="19" spans="1:12">
      <c r="A19" s="4" t="s">
        <v>100</v>
      </c>
      <c r="J19" s="5" t="n">
        <v>334</v>
      </c>
      <c r="K19" s="5" t="n">
        <v>658</v>
      </c>
      <c r="L19" s="5" t="n">
        <v>43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4" t="s">
        <v>100</v>
      </c>
      <c r="B3" s="5" t="n">
        <v>166738</v>
      </c>
      <c r="C3" s="5" t="n">
        <v>168813</v>
      </c>
      <c r="D3" s="5" t="n">
        <v>151007</v>
      </c>
      <c r="E3" s="5" t="n">
        <v>141363</v>
      </c>
      <c r="F3" s="5" t="n">
        <v>153497</v>
      </c>
      <c r="G3" s="5" t="n">
        <v>159975</v>
      </c>
      <c r="H3" s="5" t="n">
        <v>139761</v>
      </c>
      <c r="I3" s="5" t="n">
        <v>129150</v>
      </c>
      <c r="J3" s="5" t="n">
        <v>627921</v>
      </c>
      <c r="K3" s="5" t="n">
        <v>582382</v>
      </c>
      <c r="L3" s="5" t="n">
        <v>470929</v>
      </c>
    </row>
    <row r="4" spans="1:12">
      <c r="A4" s="4" t="s">
        <v>905</v>
      </c>
    </row>
    <row r="5" spans="1:12">
      <c r="A5" s="4" t="s">
        <v>100</v>
      </c>
      <c r="J5" s="6" t="n">
        <v>589651</v>
      </c>
      <c r="K5" s="6" t="n">
        <v>537512</v>
      </c>
      <c r="L5" s="6" t="n">
        <v>431861</v>
      </c>
    </row>
    <row r="6" spans="1:12">
      <c r="A6" s="4" t="s">
        <v>906</v>
      </c>
    </row>
    <row r="7" spans="1:12">
      <c r="A7" s="4" t="s">
        <v>100</v>
      </c>
      <c r="J7" s="5" t="n">
        <v>38270</v>
      </c>
      <c r="K7" s="5" t="n">
        <v>44870</v>
      </c>
      <c r="L7" s="5" t="n">
        <v>3906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63</v>
      </c>
      <c r="D1" s="2" t="s">
        <v>99</v>
      </c>
    </row>
    <row r="2" spans="1:4">
      <c r="A2" s="4" t="s">
        <v>908</v>
      </c>
      <c r="B2" s="5" t="n">
        <v>228315</v>
      </c>
      <c r="C2" s="5" t="n">
        <v>150001</v>
      </c>
      <c r="D2" s="5" t="n">
        <v>144636</v>
      </c>
    </row>
    <row r="3" spans="1:4">
      <c r="A3" s="4" t="s">
        <v>896</v>
      </c>
    </row>
    <row r="4" spans="1:4">
      <c r="A4" s="4" t="s">
        <v>908</v>
      </c>
      <c r="B4" s="6" t="n">
        <v>113888</v>
      </c>
      <c r="C4" s="6" t="n">
        <v>93096</v>
      </c>
      <c r="D4" s="6" t="n">
        <v>89472</v>
      </c>
    </row>
    <row r="5" spans="1:4">
      <c r="A5" s="4" t="s">
        <v>902</v>
      </c>
    </row>
    <row r="6" spans="1:4">
      <c r="A6" s="4" t="s">
        <v>908</v>
      </c>
      <c r="B6" s="6" t="n">
        <v>94671</v>
      </c>
      <c r="C6" s="6" t="n">
        <v>39054</v>
      </c>
      <c r="D6" s="6" t="n">
        <v>37539</v>
      </c>
    </row>
    <row r="7" spans="1:4">
      <c r="A7" s="4" t="s">
        <v>897</v>
      </c>
    </row>
    <row r="8" spans="1:4">
      <c r="A8" s="4" t="s">
        <v>908</v>
      </c>
      <c r="B8" s="6" t="n">
        <v>17652</v>
      </c>
      <c r="C8" s="6" t="n">
        <v>16972</v>
      </c>
      <c r="D8" s="6" t="n">
        <v>17238</v>
      </c>
    </row>
    <row r="9" spans="1:4">
      <c r="A9" s="4" t="s">
        <v>903</v>
      </c>
    </row>
    <row r="10" spans="1:4">
      <c r="A10" s="4" t="s">
        <v>908</v>
      </c>
      <c r="B10" s="5" t="n">
        <v>2104</v>
      </c>
      <c r="C10" s="5" t="n">
        <v>879</v>
      </c>
      <c r="D10" s="5" t="n">
        <v>3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63</v>
      </c>
    </row>
    <row r="3" spans="1:3">
      <c r="A3" s="4" t="s">
        <v>864</v>
      </c>
      <c r="B3" s="5" t="n">
        <v>640093</v>
      </c>
      <c r="C3" s="5" t="n">
        <v>522007</v>
      </c>
    </row>
    <row r="4" spans="1:3">
      <c r="A4" s="4" t="s">
        <v>864</v>
      </c>
      <c r="B4" s="6" t="n">
        <v>773491</v>
      </c>
      <c r="C4" s="6" t="n">
        <v>640093</v>
      </c>
    </row>
    <row r="5" spans="1:3">
      <c r="A5" s="4" t="s">
        <v>910</v>
      </c>
    </row>
    <row r="6" spans="1:3">
      <c r="A6" s="4" t="s">
        <v>864</v>
      </c>
      <c r="B6" s="6" t="n">
        <v>-1638</v>
      </c>
      <c r="C6" s="6" t="n">
        <v>-1364</v>
      </c>
    </row>
    <row r="7" spans="1:3">
      <c r="A7" s="4" t="s">
        <v>911</v>
      </c>
      <c r="B7" s="6" t="n">
        <v>1977</v>
      </c>
      <c r="C7" s="6" t="n">
        <v>-549</v>
      </c>
    </row>
    <row r="8" spans="1:3">
      <c r="A8" s="4" t="s">
        <v>912</v>
      </c>
      <c r="B8" s="6" t="n">
        <v>-1</v>
      </c>
      <c r="C8" s="6" t="n">
        <v>66</v>
      </c>
    </row>
    <row r="9" spans="1:3">
      <c r="A9" s="4" t="s">
        <v>913</v>
      </c>
      <c r="B9" s="6" t="n">
        <v>-203</v>
      </c>
      <c r="C9" s="6" t="n">
        <v>209</v>
      </c>
    </row>
    <row r="10" spans="1:3">
      <c r="A10" s="4" t="s">
        <v>914</v>
      </c>
      <c r="B10" s="6" t="n">
        <v>1773</v>
      </c>
      <c r="C10" s="6" t="n">
        <v>-274</v>
      </c>
    </row>
    <row r="11" spans="1:3">
      <c r="A11" s="4" t="s">
        <v>864</v>
      </c>
      <c r="B11" s="6" t="n">
        <v>135</v>
      </c>
      <c r="C11" s="6" t="n">
        <v>-1638</v>
      </c>
    </row>
    <row r="12" spans="1:3">
      <c r="A12" s="4" t="s">
        <v>915</v>
      </c>
    </row>
    <row r="13" spans="1:3">
      <c r="A13" s="4" t="s">
        <v>864</v>
      </c>
      <c r="B13" s="6" t="n">
        <v>-3905</v>
      </c>
      <c r="C13" s="6" t="n">
        <v>3177</v>
      </c>
    </row>
    <row r="14" spans="1:3">
      <c r="A14" s="4" t="s">
        <v>911</v>
      </c>
      <c r="B14" s="6" t="n">
        <v>-1706</v>
      </c>
      <c r="C14" s="6" t="n">
        <v>-7082</v>
      </c>
    </row>
    <row r="15" spans="1:3">
      <c r="A15" s="4" t="s">
        <v>912</v>
      </c>
      <c r="B15" s="6" t="n">
        <v>0</v>
      </c>
      <c r="C15" s="6" t="n">
        <v>0</v>
      </c>
    </row>
    <row r="16" spans="1:3">
      <c r="A16" s="4" t="s">
        <v>913</v>
      </c>
      <c r="B16" s="6" t="n">
        <v>0</v>
      </c>
      <c r="C16" s="6" t="n">
        <v>0</v>
      </c>
    </row>
    <row r="17" spans="1:3">
      <c r="A17" s="4" t="s">
        <v>914</v>
      </c>
      <c r="B17" s="6" t="n">
        <v>-1706</v>
      </c>
      <c r="C17" s="6" t="n">
        <v>-7082</v>
      </c>
    </row>
    <row r="18" spans="1:3">
      <c r="A18" s="4" t="s">
        <v>864</v>
      </c>
      <c r="B18" s="6" t="n">
        <v>-5611</v>
      </c>
      <c r="C18" s="6" t="n">
        <v>-3905</v>
      </c>
    </row>
    <row r="19" spans="1:3">
      <c r="A19" s="4" t="s">
        <v>130</v>
      </c>
    </row>
    <row r="20" spans="1:3">
      <c r="A20" s="4" t="s">
        <v>864</v>
      </c>
      <c r="B20" s="6" t="n">
        <v>-5543</v>
      </c>
      <c r="C20" s="6" t="n">
        <v>1813</v>
      </c>
    </row>
    <row r="21" spans="1:3">
      <c r="A21" s="4" t="s">
        <v>911</v>
      </c>
      <c r="B21" s="6" t="n">
        <v>271</v>
      </c>
      <c r="C21" s="6" t="n">
        <v>-7631</v>
      </c>
    </row>
    <row r="22" spans="1:3">
      <c r="A22" s="4" t="s">
        <v>912</v>
      </c>
      <c r="B22" s="6" t="n">
        <v>-1</v>
      </c>
      <c r="C22" s="6" t="n">
        <v>66</v>
      </c>
    </row>
    <row r="23" spans="1:3">
      <c r="A23" s="4" t="s">
        <v>913</v>
      </c>
      <c r="B23" s="6" t="n">
        <v>-203</v>
      </c>
      <c r="C23" s="6" t="n">
        <v>209</v>
      </c>
    </row>
    <row r="24" spans="1:3">
      <c r="A24" s="4" t="s">
        <v>914</v>
      </c>
      <c r="B24" s="6" t="n">
        <v>67</v>
      </c>
      <c r="C24" s="6" t="n">
        <v>-7356</v>
      </c>
    </row>
    <row r="25" spans="1:3">
      <c r="A25" s="4" t="s">
        <v>864</v>
      </c>
      <c r="B25" s="5" t="n">
        <v>-5476</v>
      </c>
      <c r="C25" s="5" t="n">
        <v>-554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916</v>
      </c>
      <c r="B1" s="2" t="s">
        <v>549</v>
      </c>
      <c r="C1" s="2" t="s">
        <v>767</v>
      </c>
      <c r="D1" s="2" t="s">
        <v>1</v>
      </c>
    </row>
    <row r="2" spans="1:6">
      <c r="B2" s="2" t="s">
        <v>917</v>
      </c>
      <c r="C2" s="2" t="s">
        <v>2</v>
      </c>
      <c r="D2" s="2" t="s">
        <v>2</v>
      </c>
      <c r="E2" s="2" t="s">
        <v>63</v>
      </c>
      <c r="F2" s="2" t="s">
        <v>99</v>
      </c>
    </row>
    <row r="3" spans="1:6">
      <c r="A3" s="4" t="s">
        <v>918</v>
      </c>
      <c r="C3" s="8" t="n">
        <v>0.4</v>
      </c>
      <c r="D3" s="8" t="n">
        <v>1.6</v>
      </c>
      <c r="E3" s="8" t="n">
        <v>1.2</v>
      </c>
      <c r="F3" s="8" t="n">
        <v>0.8</v>
      </c>
    </row>
    <row r="4" spans="1:6">
      <c r="A4" s="4" t="s">
        <v>919</v>
      </c>
    </row>
    <row r="5" spans="1:6">
      <c r="A5" s="4" t="s">
        <v>918</v>
      </c>
      <c r="B5" s="8" t="n">
        <v>0.5</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767</v>
      </c>
      <c r="J1" s="2" t="s">
        <v>1</v>
      </c>
    </row>
    <row r="2" spans="1:12">
      <c r="B2" s="2" t="s">
        <v>2</v>
      </c>
      <c r="C2" s="2" t="s">
        <v>774</v>
      </c>
      <c r="D2" s="2" t="s">
        <v>775</v>
      </c>
      <c r="E2" s="2" t="s">
        <v>776</v>
      </c>
      <c r="F2" s="2" t="s">
        <v>63</v>
      </c>
      <c r="G2" s="2" t="s">
        <v>777</v>
      </c>
      <c r="H2" s="2" t="s">
        <v>778</v>
      </c>
      <c r="I2" s="2" t="s">
        <v>779</v>
      </c>
      <c r="J2" s="2" t="s">
        <v>2</v>
      </c>
      <c r="K2" s="2" t="s">
        <v>63</v>
      </c>
      <c r="L2" s="2" t="s">
        <v>99</v>
      </c>
    </row>
    <row r="3" spans="1:12">
      <c r="A3" s="4" t="s">
        <v>100</v>
      </c>
      <c r="B3" s="5" t="n">
        <v>166738</v>
      </c>
      <c r="C3" s="5" t="n">
        <v>168813</v>
      </c>
      <c r="D3" s="5" t="n">
        <v>151007</v>
      </c>
      <c r="E3" s="5" t="n">
        <v>141363</v>
      </c>
      <c r="F3" s="5" t="n">
        <v>153497</v>
      </c>
      <c r="G3" s="5" t="n">
        <v>159975</v>
      </c>
      <c r="H3" s="5" t="n">
        <v>139761</v>
      </c>
      <c r="I3" s="5" t="n">
        <v>129150</v>
      </c>
      <c r="J3" s="5" t="n">
        <v>627921</v>
      </c>
      <c r="K3" s="5" t="n">
        <v>582382</v>
      </c>
      <c r="L3" s="5" t="n">
        <v>470929</v>
      </c>
    </row>
    <row r="4" spans="1:12">
      <c r="A4" s="4" t="s">
        <v>101</v>
      </c>
      <c r="B4" s="6" t="n">
        <v>74802</v>
      </c>
      <c r="C4" s="6" t="n">
        <v>75655</v>
      </c>
      <c r="D4" s="6" t="n">
        <v>67782</v>
      </c>
      <c r="E4" s="6" t="n">
        <v>63357</v>
      </c>
      <c r="F4" s="6" t="n">
        <v>68904</v>
      </c>
      <c r="G4" s="6" t="n">
        <v>70957</v>
      </c>
      <c r="H4" s="6" t="n">
        <v>62197</v>
      </c>
      <c r="I4" s="6" t="n">
        <v>57655</v>
      </c>
      <c r="J4" s="6" t="n">
        <v>281596</v>
      </c>
      <c r="K4" s="6" t="n">
        <v>259714</v>
      </c>
      <c r="L4" s="6" t="n">
        <v>212646</v>
      </c>
    </row>
    <row r="5" spans="1:12">
      <c r="A5" s="4" t="s">
        <v>102</v>
      </c>
      <c r="B5" s="6" t="n">
        <v>91936</v>
      </c>
      <c r="C5" s="6" t="n">
        <v>93158</v>
      </c>
      <c r="D5" s="6" t="n">
        <v>83225</v>
      </c>
      <c r="E5" s="6" t="n">
        <v>78006</v>
      </c>
      <c r="F5" s="6" t="n">
        <v>84593</v>
      </c>
      <c r="G5" s="6" t="n">
        <v>89018</v>
      </c>
      <c r="H5" s="6" t="n">
        <v>77564</v>
      </c>
      <c r="I5" s="6" t="n">
        <v>71495</v>
      </c>
      <c r="J5" s="6" t="n">
        <v>346325</v>
      </c>
      <c r="K5" s="6" t="n">
        <v>322668</v>
      </c>
      <c r="L5" s="6" t="n">
        <v>258283</v>
      </c>
    </row>
    <row r="6" spans="1:12">
      <c r="A6" s="4" t="s">
        <v>104</v>
      </c>
      <c r="B6" s="6" t="n">
        <v>27011</v>
      </c>
      <c r="C6" s="6" t="n">
        <v>27742</v>
      </c>
      <c r="D6" s="6" t="n">
        <v>27545</v>
      </c>
      <c r="E6" s="6" t="n">
        <v>25458</v>
      </c>
      <c r="F6" s="6" t="n">
        <v>22735</v>
      </c>
      <c r="G6" s="6" t="n">
        <v>25630</v>
      </c>
      <c r="H6" s="6" t="n">
        <v>23481</v>
      </c>
      <c r="I6" s="6" t="n">
        <v>21609</v>
      </c>
      <c r="J6" s="6" t="n">
        <v>107757</v>
      </c>
      <c r="K6" s="6" t="n">
        <v>93455</v>
      </c>
      <c r="L6" s="6" t="n">
        <v>82359</v>
      </c>
    </row>
    <row r="7" spans="1:12">
      <c r="A7" s="4" t="s">
        <v>105</v>
      </c>
      <c r="B7" s="6" t="n">
        <v>33240</v>
      </c>
      <c r="C7" s="6" t="n">
        <v>34692</v>
      </c>
      <c r="D7" s="6" t="n">
        <v>35058</v>
      </c>
      <c r="E7" s="6" t="n">
        <v>30553</v>
      </c>
      <c r="F7" s="6" t="n">
        <v>28372</v>
      </c>
      <c r="G7" s="6" t="n">
        <v>29552</v>
      </c>
      <c r="H7" s="6" t="n">
        <v>28561</v>
      </c>
      <c r="I7" s="6" t="n">
        <v>27318</v>
      </c>
      <c r="J7" s="6" t="n">
        <v>133542</v>
      </c>
      <c r="K7" s="6" t="n">
        <v>113803</v>
      </c>
      <c r="L7" s="6" t="n">
        <v>97257</v>
      </c>
    </row>
    <row r="8" spans="1:12">
      <c r="A8" s="4" t="s">
        <v>106</v>
      </c>
      <c r="B8" s="6" t="n">
        <v>991</v>
      </c>
      <c r="C8" s="6" t="n">
        <v>692</v>
      </c>
      <c r="D8" s="6" t="n">
        <v>503</v>
      </c>
      <c r="E8" s="6" t="n">
        <v>278</v>
      </c>
      <c r="F8" s="6" t="n">
        <v>409</v>
      </c>
      <c r="G8" s="6" t="n">
        <v>343</v>
      </c>
      <c r="H8" s="6" t="n">
        <v>640</v>
      </c>
      <c r="I8" s="6" t="n">
        <v>531</v>
      </c>
    </row>
    <row r="9" spans="1:12">
      <c r="A9" s="4" t="s">
        <v>107</v>
      </c>
      <c r="B9" s="6" t="n">
        <v>61242</v>
      </c>
      <c r="C9" s="6" t="n">
        <v>63126</v>
      </c>
      <c r="D9" s="6" t="n">
        <v>63106</v>
      </c>
      <c r="E9" s="6" t="n">
        <v>56289</v>
      </c>
      <c r="F9" s="6" t="n">
        <v>51516</v>
      </c>
      <c r="G9" s="6" t="n">
        <v>55525</v>
      </c>
      <c r="H9" s="6" t="n">
        <v>52682</v>
      </c>
      <c r="I9" s="6" t="n">
        <v>49458</v>
      </c>
      <c r="J9" s="6" t="n">
        <v>243763</v>
      </c>
      <c r="K9" s="6" t="n">
        <v>209180</v>
      </c>
      <c r="L9" s="6" t="n">
        <v>180859</v>
      </c>
    </row>
    <row r="10" spans="1:12">
      <c r="A10" s="4" t="s">
        <v>108</v>
      </c>
      <c r="B10" s="6" t="n">
        <v>30694</v>
      </c>
      <c r="C10" s="6" t="n">
        <v>30032</v>
      </c>
      <c r="D10" s="6" t="n">
        <v>20119</v>
      </c>
      <c r="E10" s="6" t="n">
        <v>21717</v>
      </c>
      <c r="F10" s="6" t="n">
        <v>33077</v>
      </c>
      <c r="G10" s="6" t="n">
        <v>33493</v>
      </c>
      <c r="H10" s="6" t="n">
        <v>24882</v>
      </c>
      <c r="I10" s="6" t="n">
        <v>22037</v>
      </c>
      <c r="J10" s="6" t="n">
        <v>102562</v>
      </c>
      <c r="K10" s="6" t="n">
        <v>113488</v>
      </c>
      <c r="L10" s="6" t="n">
        <v>77424</v>
      </c>
    </row>
    <row r="11" spans="1:12">
      <c r="A11" s="4" t="s">
        <v>921</v>
      </c>
      <c r="B11" s="6" t="n">
        <v>2731</v>
      </c>
      <c r="C11" s="6" t="n">
        <v>2257</v>
      </c>
      <c r="D11" s="6" t="n">
        <v>2229</v>
      </c>
      <c r="E11" s="6" t="n">
        <v>3341</v>
      </c>
      <c r="F11" s="6" t="n">
        <v>-393</v>
      </c>
      <c r="G11" s="6" t="n">
        <v>2714</v>
      </c>
      <c r="H11" s="6" t="n">
        <v>2232</v>
      </c>
      <c r="I11" s="6" t="n">
        <v>440</v>
      </c>
      <c r="J11" s="6" t="n">
        <v>10558</v>
      </c>
      <c r="K11" s="6" t="n">
        <v>4994</v>
      </c>
      <c r="L11" s="6" t="n">
        <v>5520</v>
      </c>
    </row>
    <row r="12" spans="1:12">
      <c r="A12" s="4" t="s">
        <v>110</v>
      </c>
      <c r="B12" s="6" t="n">
        <v>33425</v>
      </c>
      <c r="C12" s="6" t="n">
        <v>32289</v>
      </c>
      <c r="D12" s="6" t="n">
        <v>22348</v>
      </c>
      <c r="E12" s="6" t="n">
        <v>25058</v>
      </c>
      <c r="F12" s="6" t="n">
        <v>32684</v>
      </c>
      <c r="G12" s="6" t="n">
        <v>36207</v>
      </c>
      <c r="H12" s="6" t="n">
        <v>27114</v>
      </c>
      <c r="I12" s="6" t="n">
        <v>22477</v>
      </c>
      <c r="J12" s="6" t="n">
        <v>113120</v>
      </c>
      <c r="K12" s="6" t="n">
        <v>118482</v>
      </c>
      <c r="L12" s="6" t="n">
        <v>82944</v>
      </c>
    </row>
    <row r="13" spans="1:12">
      <c r="A13" s="4" t="s">
        <v>922</v>
      </c>
      <c r="B13" s="6" t="n">
        <v>989</v>
      </c>
      <c r="C13" s="6" t="n">
        <v>2761</v>
      </c>
      <c r="D13" s="6" t="n">
        <v>1655</v>
      </c>
      <c r="E13" s="6" t="n">
        <v>-1123</v>
      </c>
      <c r="F13" s="6" t="n">
        <v>5046</v>
      </c>
      <c r="G13" s="6" t="n">
        <v>4639</v>
      </c>
      <c r="H13" s="6" t="n">
        <v>2908</v>
      </c>
      <c r="I13" s="6" t="n">
        <v>621</v>
      </c>
      <c r="J13" s="6" t="n">
        <v>4281</v>
      </c>
      <c r="K13" s="6" t="n">
        <v>13214</v>
      </c>
      <c r="L13" s="6" t="n">
        <v>17741</v>
      </c>
    </row>
    <row r="14" spans="1:12">
      <c r="A14" s="4" t="s">
        <v>112</v>
      </c>
      <c r="B14" s="5" t="n">
        <v>32436</v>
      </c>
      <c r="C14" s="5" t="n">
        <v>29528</v>
      </c>
      <c r="D14" s="5" t="n">
        <v>20693</v>
      </c>
      <c r="E14" s="5" t="n">
        <v>26181</v>
      </c>
      <c r="F14" s="5" t="n">
        <v>27638</v>
      </c>
      <c r="G14" s="5" t="n">
        <v>31568</v>
      </c>
      <c r="H14" s="5" t="n">
        <v>24206</v>
      </c>
      <c r="I14" s="5" t="n">
        <v>21856</v>
      </c>
      <c r="J14" s="5" t="n">
        <v>108839</v>
      </c>
      <c r="K14" s="5" t="n">
        <v>105268</v>
      </c>
      <c r="L14" s="5" t="n">
        <v>65203</v>
      </c>
    </row>
    <row r="15" spans="1:12">
      <c r="A15" s="4" t="s">
        <v>790</v>
      </c>
      <c r="B15" s="8" t="n">
        <v>0.75</v>
      </c>
      <c r="C15" s="8" t="n">
        <v>0.68</v>
      </c>
      <c r="D15" s="8" t="n">
        <v>0.48</v>
      </c>
      <c r="E15" s="8" t="n">
        <v>0.61</v>
      </c>
      <c r="F15" s="8" t="n">
        <v>0.65</v>
      </c>
      <c r="G15" s="8" t="n">
        <v>0.75</v>
      </c>
      <c r="H15" s="8" t="n">
        <v>0.57</v>
      </c>
      <c r="I15" s="8" t="n">
        <v>0.52</v>
      </c>
      <c r="J15" s="8" t="n">
        <v>2.52</v>
      </c>
      <c r="K15" s="8" t="n">
        <v>2.49</v>
      </c>
      <c r="L15" s="8" t="n">
        <v>1.58</v>
      </c>
    </row>
    <row r="16" spans="1:12">
      <c r="A16" s="4" t="s">
        <v>791</v>
      </c>
      <c r="B16" s="8" t="n">
        <v>0.7</v>
      </c>
      <c r="C16" s="8" t="n">
        <v>0.64</v>
      </c>
      <c r="D16" s="8" t="n">
        <v>0.45</v>
      </c>
      <c r="E16" s="8" t="n">
        <v>0.58</v>
      </c>
      <c r="F16" s="8" t="n">
        <v>0.61</v>
      </c>
      <c r="G16" s="8" t="n">
        <v>0.71</v>
      </c>
      <c r="H16" s="8" t="n">
        <v>0.55</v>
      </c>
      <c r="I16" s="8" t="n">
        <v>0.49</v>
      </c>
      <c r="J16" s="8" t="n">
        <v>2.38</v>
      </c>
      <c r="K16" s="8" t="n">
        <v>2.36</v>
      </c>
      <c r="L16" s="8" t="n">
        <v>1.5</v>
      </c>
    </row>
    <row r="17" spans="1:12">
      <c r="A17" s="4" t="s">
        <v>923</v>
      </c>
      <c r="B17" s="6" t="n">
        <v>43496</v>
      </c>
      <c r="C17" s="6" t="n">
        <v>43308</v>
      </c>
      <c r="D17" s="6" t="n">
        <v>43109</v>
      </c>
      <c r="E17" s="6" t="n">
        <v>42749</v>
      </c>
      <c r="F17" s="6" t="n">
        <v>42467</v>
      </c>
      <c r="G17" s="6" t="n">
        <v>42362</v>
      </c>
      <c r="H17" s="6" t="n">
        <v>42237</v>
      </c>
      <c r="I17" s="6" t="n">
        <v>41922</v>
      </c>
    </row>
    <row r="18" spans="1:12">
      <c r="A18" s="4" t="s">
        <v>118</v>
      </c>
      <c r="B18" s="6" t="n">
        <v>46503</v>
      </c>
      <c r="C18" s="6" t="n">
        <v>45833</v>
      </c>
      <c r="D18" s="6" t="n">
        <v>45483</v>
      </c>
      <c r="E18" s="6" t="n">
        <v>45232</v>
      </c>
      <c r="F18" s="6" t="n">
        <v>45058</v>
      </c>
      <c r="G18" s="6" t="n">
        <v>44669</v>
      </c>
      <c r="H18" s="6" t="n">
        <v>44400</v>
      </c>
      <c r="I18" s="6" t="n">
        <v>44282</v>
      </c>
      <c r="J18" s="6" t="n">
        <v>45763</v>
      </c>
      <c r="K18" s="6" t="n">
        <v>44602</v>
      </c>
      <c r="L18" s="6" t="n">
        <v>4357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7:48Z</dcterms:created>
  <dcterms:modified xmlns:dcterms="http://purl.org/dc/terms/" xmlns:xsi="http://www.w3.org/2001/XMLSchema-instance" xsi:type="dcterms:W3CDTF">2020-02-28T16:57:48Z</dcterms:modified>
</cp:coreProperties>
</file>